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Note 1 - Summary of Significant" sheetId="9" r:id="rId9"/>
    <s:sheet name="Note 2 - Recent Accounting Pron" sheetId="10" r:id="rId10"/>
    <s:sheet name="Note 3 - Earnings Per Share" sheetId="11" r:id="rId11"/>
    <s:sheet name="Note 4 - Securities" sheetId="12" r:id="rId12"/>
    <s:sheet name="Note 5 - Loans" sheetId="13" r:id="rId13"/>
    <s:sheet name="Note 6 - Other Real Estate Owne" sheetId="14" r:id="rId14"/>
    <s:sheet name="Note 7 - Intangibles" sheetId="15" r:id="rId15"/>
    <s:sheet name="Note 8 - Accounting for Income " sheetId="16" r:id="rId16"/>
    <s:sheet name="Note 9 - Qualified Affordable H" sheetId="17" r:id="rId17"/>
    <s:sheet name="Note 10 - Federal Funds Purchas" sheetId="18" r:id="rId18"/>
    <s:sheet name="Note 11 - Term Debt" sheetId="19" r:id="rId19"/>
    <s:sheet name="Note 12 - Commitments and Conti" sheetId="20" r:id="rId20"/>
    <s:sheet name="Note 13 - Accumulated Other Com" sheetId="21" r:id="rId21"/>
    <s:sheet name="Note 14 - Derivatives" sheetId="22" r:id="rId22"/>
    <s:sheet name="Note 15 - Fair Values" sheetId="23" r:id="rId23"/>
    <s:sheet name="Note 16 - Purchase of Financial" sheetId="24" r:id="rId24"/>
    <s:sheet name="Note 17 - Branch Acquisition" sheetId="25" r:id="rId25"/>
    <s:sheet name="Accounting Policies, by Policy " sheetId="26" r:id="rId26"/>
    <s:sheet name="Note 3 - Earnings Per Share (Ta" sheetId="27" r:id="rId27"/>
    <s:sheet name="Note 4 - Securities (Tables)" sheetId="28" r:id="rId28"/>
    <s:sheet name="Note 5 - Loans (Tables)" sheetId="29" r:id="rId29"/>
    <s:sheet name="Note 7 - Intangibles (Tables)" sheetId="30" r:id="rId30"/>
    <s:sheet name="Note 9 - Qualified Affordable31" sheetId="31" r:id="rId31"/>
    <s:sheet name="Note 11 - Term Debt (Tables)" sheetId="32" r:id="rId32"/>
    <s:sheet name="Note 12 - Commitments and Con33" sheetId="33" r:id="rId33"/>
    <s:sheet name="Note 13 - Accumulated Other C34" sheetId="34" r:id="rId34"/>
    <s:sheet name="Note 14 - Derivatives (Tables)" sheetId="35" r:id="rId35"/>
    <s:sheet name="Note 15 - Fair Values (Tables)" sheetId="36" r:id="rId36"/>
    <s:sheet name="Note 17 - Branch Acquisition (T" sheetId="37" r:id="rId37"/>
    <s:sheet name="Note 3 - Earnings Per Share (De" sheetId="38" r:id="rId38"/>
    <s:sheet name="Note 4 - Securities (Details)" sheetId="39" r:id="rId39"/>
    <s:sheet name="Note 4 - Securities (Details) -" sheetId="40" r:id="rId40"/>
    <s:sheet name="Note 4 - Securities (Details)41" sheetId="41" r:id="rId41"/>
    <s:sheet name="Note 4 - Securities (Details)42" sheetId="42" r:id="rId42"/>
    <s:sheet name="Note 4 - Securities (Details)43" sheetId="43" r:id="rId43"/>
    <s:sheet name="Note 4 - Securities (Details)44" sheetId="44" r:id="rId44"/>
    <s:sheet name="Note 5 - Loans (Details)" sheetId="45" r:id="rId45"/>
    <s:sheet name="Note 5 - Loans  (Details) - Out" sheetId="46" r:id="rId46"/>
    <s:sheet name="Note 5 - Loans  (Details) - Age" sheetId="47" r:id="rId47"/>
    <s:sheet name="Note 5 - Loans  (Details) - Imp" sheetId="48" r:id="rId48"/>
    <s:sheet name="Note 5 - Loans  (Details) - Non" sheetId="49" r:id="rId49"/>
    <s:sheet name="Note 5 - Loans  (Details) - Ave" sheetId="50" r:id="rId50"/>
    <s:sheet name="Note 5 - Loans  (Details) - New" sheetId="51" r:id="rId51"/>
    <s:sheet name="Note 5 - Loans  (Details) - Tro" sheetId="52" r:id="rId52"/>
    <s:sheet name="Note 5 - Loans  (Details) - T53" sheetId="53" r:id="rId53"/>
    <s:sheet name="Note 5 - Loans  (Details) - Per" sheetId="54" r:id="rId54"/>
    <s:sheet name="Note 5 - Loans  (Details) - Int" sheetId="55" r:id="rId55"/>
    <s:sheet name="Note 5 - Loans  (Details) - All" sheetId="56" r:id="rId56"/>
    <s:sheet name="Note 6 - Other Real Estate Ow57" sheetId="57" r:id="rId57"/>
    <s:sheet name="Note 7 - Intangibles (Details)" sheetId="58" r:id="rId58"/>
    <s:sheet name="Note 7 - Intangibles (Details) " sheetId="59" r:id="rId59"/>
    <s:sheet name="Note 7 - Intangibles (Details60" sheetId="60" r:id="rId60"/>
    <s:sheet name="Note 9 - Qualified Affordable61" sheetId="61" r:id="rId61"/>
    <s:sheet name="Note 9 - Qualified Affordable62" sheetId="62" r:id="rId62"/>
    <s:sheet name="Note 9 - Qualified Affordable63" sheetId="63" r:id="rId63"/>
    <s:sheet name="Note 9 - Qualified Affordable64" sheetId="64" r:id="rId64"/>
    <s:sheet name="Note 10 - Federal Funds Purch65" sheetId="65" r:id="rId65"/>
    <s:sheet name="Note 11 - Term Debt (Details)" sheetId="66" r:id="rId66"/>
    <s:sheet name="Note 11 - Term Debt (Details) -" sheetId="67" r:id="rId67"/>
    <s:sheet name="Note 11 - Term Debt (Details)68" sheetId="68" r:id="rId68"/>
    <s:sheet name="Note 12 - Commitments and Con69" sheetId="69" r:id="rId69"/>
    <s:sheet name="Note 12 - Commitments and Con70" sheetId="70" r:id="rId70"/>
    <s:sheet name="Note 12 - Commitments and Con71" sheetId="71" r:id="rId71"/>
    <s:sheet name="Note 12 - Commitments and Con72" sheetId="72" r:id="rId72"/>
    <s:sheet name="Note 13 - Accumulated Other C73" sheetId="73" r:id="rId73"/>
    <s:sheet name="Note 14 - Derivatives (Details)" sheetId="74" r:id="rId74"/>
    <s:sheet name="Note 14 - Derivatives (Detail75" sheetId="75" r:id="rId75"/>
    <s:sheet name="Note 14 - Derivatives (Detail76" sheetId="76" r:id="rId76"/>
    <s:sheet name="Note 14 - Derivatives (Detail77" sheetId="77" r:id="rId77"/>
    <s:sheet name="Note 14 - Derivatives (Detail78" sheetId="78" r:id="rId78"/>
    <s:sheet name="Note 14 - Derivatives (Detail79" sheetId="79" r:id="rId79"/>
    <s:sheet name="Note 15 - Fair Values (Details)" sheetId="80" r:id="rId80"/>
    <s:sheet name="Note 15 - Fair Values (Detail81" sheetId="81" r:id="rId81"/>
    <s:sheet name="Note 15 - Fair Values (Detail82" sheetId="82" r:id="rId82"/>
    <s:sheet name="Note 15 - Fair Values (Detail83" sheetId="83" r:id="rId83"/>
    <s:sheet name="Note 15 - Fair Values (Detail84" sheetId="84" r:id="rId84"/>
    <s:sheet name="Note 16 - Purchase of Financi85" sheetId="85" r:id="rId85"/>
    <s:sheet name="Note 17 - Branch Acquisition (D" sheetId="86" r:id="rId86"/>
    <s:sheet name="Note 17 - Branch Acquisition 87" sheetId="87" r:id="rId87"/>
  </s:sheets>
  <s:definedNames/>
  <s:calcPr calcId="124519" calcMode="auto" fullCalcOnLoad="1"/>
</s:workbook>
</file>

<file path=xl/sharedStrings.xml><?xml version="1.0" encoding="utf-8"?>
<sst xmlns="http://schemas.openxmlformats.org/spreadsheetml/2006/main" uniqueCount="944">
  <si>
    <t>Document And Entity Information - shares</t>
  </si>
  <si>
    <t>3 Months Ended</t>
  </si>
  <si>
    <t>Mar. 31, 2016</t>
  </si>
  <si>
    <t>Apr. 21, 2016</t>
  </si>
  <si>
    <t>Document and Entity Information [Abstract]</t>
  </si>
  <si>
    <t>Entity Registrant Name</t>
  </si>
  <si>
    <t>Bank of Commerce Holdings</t>
  </si>
  <si>
    <t>Trading Symbol</t>
  </si>
  <si>
    <t>boch</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Mar. 31,
		2016</t>
  </si>
  <si>
    <t>Document Fiscal Year Focus</t>
  </si>
  <si>
    <t>Document Fiscal Period Focus</t>
  </si>
  <si>
    <t>Q1</t>
  </si>
  <si>
    <t>Consolidated Balance Sheets (Current Period Unaudited) - USD ($) $ in Thousands</t>
  </si>
  <si>
    <t>Dec. 31, 2015</t>
  </si>
  <si>
    <t>Assets:</t>
  </si>
  <si>
    <t>Cash and due from banks</t>
  </si>
  <si>
    <t>Interest-bearing deposits in other banks</t>
  </si>
  <si>
    <t>Total cash and cash equivalents</t>
  </si>
  <si>
    <t>Securities available-for-sale, at fair value</t>
  </si>
  <si>
    <t>Securities held-to-maturity, at amortized cost</t>
  </si>
  <si>
    <t>Loans, net of deferred fees and costs</t>
  </si>
  <si>
    <t>Allowance for loan and lease losses</t>
  </si>
  <si>
    <t>Net loans</t>
  </si>
  <si>
    <t>Premises and equipment, net</t>
  </si>
  <si>
    <t>Other real estate owned</t>
  </si>
  <si>
    <t>Life insurance</t>
  </si>
  <si>
    <t>Deferred tax asset, net</t>
  </si>
  <si>
    <t>Goodwill and core deposit intangibles, net</t>
  </si>
  <si>
    <t>Other assets</t>
  </si>
  <si>
    <t>Total assets</t>
  </si>
  <si>
    <t>Liabilities:</t>
  </si>
  <si>
    <t>Demand - noninterest bearing</t>
  </si>
  <si>
    <t>Demand - interest bearing</t>
  </si>
  <si>
    <t>Savings accounts</t>
  </si>
  <si>
    <t>Certificates of deposit</t>
  </si>
  <si>
    <t>Total deposits</t>
  </si>
  <si>
    <t>Term debt:</t>
  </si>
  <si>
    <t>Principal amount</t>
  </si>
  <si>
    <t>Less unamortized debt issuance costs</t>
  </si>
  <si>
    <t>Net term debt</t>
  </si>
  <si>
    <t>Junior subordinated debentures</t>
  </si>
  <si>
    <t>Other liabilities</t>
  </si>
  <si>
    <t>Total liabilities</t>
  </si>
  <si>
    <t>Commitments and contingencies (Note 12)</t>
  </si>
  <si>
    <t xml:space="preserve"> </t>
  </si>
  <si>
    <t>Shareholders' equity:</t>
  </si>
  <si>
    <t>Common stock, no par value, 50,000,000 shares authorized: 17,161,096 issued; 13,441,606 outstanding as of March 31, 2016 and 13,385,154 outstanding as of December 31, 2015</t>
  </si>
  <si>
    <t>Retained earnings</t>
  </si>
  <si>
    <t>Accumulated other comprehensive income (loss)</t>
  </si>
  <si>
    <t>Total shareholders' equity</t>
  </si>
  <si>
    <t>Total liabilities and shareholders' equity</t>
  </si>
  <si>
    <t>Consolidated Balance Sheets (Current Period Unaudited) (Parentheticals) - $ / shares</t>
  </si>
  <si>
    <t>Common stock, par value (in Dollars per share)</t>
  </si>
  <si>
    <t>Common stock, shares authorized</t>
  </si>
  <si>
    <t>Common stock, shares outstanding</t>
  </si>
  <si>
    <t>Common stock, shares issued</t>
  </si>
  <si>
    <t>Consolidated Statements of Operations (Unaudited) - USD ($) shares in Thousands, $ in Thousands</t>
  </si>
  <si>
    <t>Mar. 31, 2015</t>
  </si>
  <si>
    <t>Interest income:</t>
  </si>
  <si>
    <t>Interest and fees on loans</t>
  </si>
  <si>
    <t>Interest on taxable securities</t>
  </si>
  <si>
    <t>Interest on tax-exempt securities</t>
  </si>
  <si>
    <t>Interest on interest-bearing deposits in other banks</t>
  </si>
  <si>
    <t>Total interest income</t>
  </si>
  <si>
    <t>Interest expense:</t>
  </si>
  <si>
    <t>Interest on demand deposits</t>
  </si>
  <si>
    <t>Interest on savings deposits</t>
  </si>
  <si>
    <t>Interest on certificates of deposit</t>
  </si>
  <si>
    <t>Interest on term debt</t>
  </si>
  <si>
    <t>Interest on junior subordinated debentures</t>
  </si>
  <si>
    <t>Total interest expense</t>
  </si>
  <si>
    <t>Net interest income</t>
  </si>
  <si>
    <t>Net interest income after provision for loan and lease losses</t>
  </si>
  <si>
    <t>Noninterest income:</t>
  </si>
  <si>
    <t>Service charges on deposit accounts</t>
  </si>
  <si>
    <t>Fees on payroll and benefit processing</t>
  </si>
  <si>
    <t>Earnings on cash surrender value - life insurance</t>
  </si>
  <si>
    <t>Gain on investment securities, net</t>
  </si>
  <si>
    <t>Other income</t>
  </si>
  <si>
    <t>Total noninterest income</t>
  </si>
  <si>
    <t>Noninterest expense:</t>
  </si>
  <si>
    <t>Salaries and related benefits</t>
  </si>
  <si>
    <t>Premises and equipment</t>
  </si>
  <si>
    <t>Write-down of other real estate owned</t>
  </si>
  <si>
    <t>Federal Deposit Insurance Corporation insurance premium</t>
  </si>
  <si>
    <t>Data processing fees</t>
  </si>
  <si>
    <t>Professional service fees</t>
  </si>
  <si>
    <t>Branch acquisition costs</t>
  </si>
  <si>
    <t>Loss on cancellation of interest rate swap</t>
  </si>
  <si>
    <t>Other expenses</t>
  </si>
  <si>
    <t>Total noninterest expense</t>
  </si>
  <si>
    <t>(Loss) income before provision for income taxes</t>
  </si>
  <si>
    <t>Provision for income taxes</t>
  </si>
  <si>
    <t>Net (loss) income</t>
  </si>
  <si>
    <t>Less: Preferred stock dividends</t>
  </si>
  <si>
    <t>(Loss) income available to common shareholders</t>
  </si>
  <si>
    <t>(Loss) earnings per share - basic (in Dollars per share)</t>
  </si>
  <si>
    <t>Weighted average shares - basic (in Shares)</t>
  </si>
  <si>
    <t>(Loss) earnings per share - diluted (in Dollars per share)</t>
  </si>
  <si>
    <t>Weighted average shares - diluted (in Shares)</t>
  </si>
  <si>
    <t>Consolidated Statements of Comprehensive Income (Unaudited) - USD ($) $ in Thousands</t>
  </si>
  <si>
    <t>Available-for-sale securities:</t>
  </si>
  <si>
    <t>Unrealized gains arising during the period</t>
  </si>
  <si>
    <t>Change in unrealized income tax expense</t>
  </si>
  <si>
    <t>Change in unrealized gains, net of tax</t>
  </si>
  <si>
    <t>Reclassification adjustment for realized (gains) included in net income</t>
  </si>
  <si>
    <t>Income tax expense</t>
  </si>
  <si>
    <t>Realized (gains), net of tax</t>
  </si>
  <si>
    <t>Net change in unrealized gains on available-for-sale securities</t>
  </si>
  <si>
    <t>Held-to-maturity securities:</t>
  </si>
  <si>
    <t>Amortization of held-to-maturity fair value adjustment</t>
  </si>
  <si>
    <t>Net change in fair value adjustment on securities held-to-maturity, net of tax</t>
  </si>
  <si>
    <t>Derivatives:</t>
  </si>
  <si>
    <t>Unrealized losses arising during the period</t>
  </si>
  <si>
    <t>Change in unrealized tax benefit</t>
  </si>
  <si>
    <t>Change in unrealized losses, net of tax</t>
  </si>
  <si>
    <t>Reclassification adjustments for losses on derivatives included in net income</t>
  </si>
  <si>
    <t>Income tax benefit</t>
  </si>
  <si>
    <t>Reclassification adjustments for net losses included in net income, net of tax</t>
  </si>
  <si>
    <t>Net change in unrealized gains (losses) on derivatives</t>
  </si>
  <si>
    <t>Other comprehensive income</t>
  </si>
  <si>
    <t>Comprehensive income – Bank of Commerce Holdings</t>
  </si>
  <si>
    <t>Consolidated Statements of Shareholders’ Equity (Unaudited) - USD ($) shares in Thousands, $ in Thousands</t>
  </si>
  <si>
    <t>Preferred Stock [Member]</t>
  </si>
  <si>
    <t>Common Stock [Member]</t>
  </si>
  <si>
    <t>Retained Earnings [Member]</t>
  </si>
  <si>
    <t>AOCI Attributable to Parent [Member]</t>
  </si>
  <si>
    <t>Total</t>
  </si>
  <si>
    <t>Balance at Dec. 31, 2014</t>
  </si>
  <si>
    <t>Balance (in Shares) at Dec. 31, 2014</t>
  </si>
  <si>
    <t>Net income</t>
  </si>
  <si>
    <t>Other comprehensive loss, net of tax</t>
  </si>
  <si>
    <t>Comprehensive income</t>
  </si>
  <si>
    <t>Dividend on preferred stock</t>
  </si>
  <si>
    <t>Common cash dividend</t>
  </si>
  <si>
    <t>Common stock issued under employee plans and related tax benefit</t>
  </si>
  <si>
    <t>Common stock issued under employee plans and related tax benefit (in Shares)</t>
  </si>
  <si>
    <t>Stock options exercised</t>
  </si>
  <si>
    <t>Stock options exercised (in Shares)</t>
  </si>
  <si>
    <t>Compensation expense associated with stock options</t>
  </si>
  <si>
    <t>Compensation expense associated with restricted stock</t>
  </si>
  <si>
    <t>Preferred stock redemption</t>
  </si>
  <si>
    <t>Preferred stock accretion</t>
  </si>
  <si>
    <t>Balance at Dec. 31, 2015</t>
  </si>
  <si>
    <t>[1]</t>
  </si>
  <si>
    <t>Balance (in Shares) at Dec. 31, 2015</t>
  </si>
  <si>
    <t>Balance at Mar. 31, 2016</t>
  </si>
  <si>
    <t>[2]</t>
  </si>
  <si>
    <t>Balance (in Shares) at Mar. 31, 2016</t>
  </si>
  <si>
    <t>Excludes 43 unvested restricted shares</t>
  </si>
  <si>
    <t>Excludes 75 unvested restricted shares</t>
  </si>
  <si>
    <t>Consolidated Statements of Shareholders’ Equity (Unaudited) (Parentheticals) - Common Stock [Member] - $ / shares shares in Thousands</t>
  </si>
  <si>
    <t>12 Months Ended</t>
  </si>
  <si>
    <t>Dividend on common stock</t>
  </si>
  <si>
    <t>Restricted Stock [Member]</t>
  </si>
  <si>
    <t>Unvested restricted shares</t>
  </si>
  <si>
    <t>Consolidated Statements of Cash Flows (Unaudited) - USD ($) $ in Thousands</t>
  </si>
  <si>
    <t>Cash flows from operating activities:</t>
  </si>
  <si>
    <t>Adjustments to reconcile net (loss) income to net cash provided by operating activities:</t>
  </si>
  <si>
    <t>Provision for depreciation and amortization</t>
  </si>
  <si>
    <t>Amortization of core deposit intangibles</t>
  </si>
  <si>
    <t>Amortization of debt issuance costs</t>
  </si>
  <si>
    <t>Net gain on sale of securities available-for-sale</t>
  </si>
  <si>
    <t>Amortization of investment premiums and accretion of discounts, net</t>
  </si>
  <si>
    <t>Amortization of held-to-maturity fair value adjustments</t>
  </si>
  <si>
    <t>(Gain) loss on disposal of fixed assets</t>
  </si>
  <si>
    <t>Write-down of fixed assets</t>
  </si>
  <si>
    <t>Loss (gain) on sale of other real estate owned</t>
  </si>
  <si>
    <t>Decrease in deferred income taxes</t>
  </si>
  <si>
    <t>Increase in cash surrender value of life insurance</t>
  </si>
  <si>
    <t>(Decrease) increase in deferred compensation and salary continuation plans</t>
  </si>
  <si>
    <t>Increase in deferred loan fees and costs</t>
  </si>
  <si>
    <t>Decrease in other assets</t>
  </si>
  <si>
    <t>Increase (decrease) in other liabilities</t>
  </si>
  <si>
    <t>Net cash provided by operating activities</t>
  </si>
  <si>
    <t>Cash flows from investing activities:</t>
  </si>
  <si>
    <t>Proceeds from maturities and payments of available-for-sale securities</t>
  </si>
  <si>
    <t>Proceeds from sale of available-for-sale securities</t>
  </si>
  <si>
    <t>Purchases of available-for-sale securities</t>
  </si>
  <si>
    <t>Proceeds from maturities and payments of held-to-maturity securities</t>
  </si>
  <si>
    <t>Investment in qualified affordable housing partnerships</t>
  </si>
  <si>
    <t>Net redemption of Federal Home Loan Bank of San Francisco stock</t>
  </si>
  <si>
    <t>Loan originations, net of principal repayments</t>
  </si>
  <si>
    <t>Purchase of loan pools</t>
  </si>
  <si>
    <t>Repayments on loan pools</t>
  </si>
  <si>
    <t>Purchase of premises and equipment</t>
  </si>
  <si>
    <t>Proceeds from the sale of other real estate owned</t>
  </si>
  <si>
    <t>Payments to derivative counterparties for the termination of interest rate swaps</t>
  </si>
  <si>
    <t>Acquisition of branches, net of cash paid</t>
  </si>
  <si>
    <t>Net cash provided by (used in) investing activities</t>
  </si>
  <si>
    <t>Cash flows from financing activities:</t>
  </si>
  <si>
    <t>Net increase (decrease) in demand deposits and savings accounts</t>
  </si>
  <si>
    <t>Net (decrease) increase in certificates of deposit</t>
  </si>
  <si>
    <t>Advances on term debt</t>
  </si>
  <si>
    <t>Repayment of term debt</t>
  </si>
  <si>
    <t>Proceeds from stock options exercised</t>
  </si>
  <si>
    <t>Stock issued under employee and director stock purchase plan</t>
  </si>
  <si>
    <t>Cash dividends paid on preferred stock</t>
  </si>
  <si>
    <t>Cash dividends paid on common stock</t>
  </si>
  <si>
    <t>Net cash used in financing activities</t>
  </si>
  <si>
    <t>Net increase (decrease) in cash and cash equivalents</t>
  </si>
  <si>
    <t>Cash and cash equivalents at beginning of year</t>
  </si>
  <si>
    <t>Cash and cash equivalents at end of period</t>
  </si>
  <si>
    <t>Cash paid during the period for:</t>
  </si>
  <si>
    <t>Income taxes</t>
  </si>
  <si>
    <t>Interest</t>
  </si>
  <si>
    <t>Transfer of loans to other real estate owned</t>
  </si>
  <si>
    <t>Changes in unrealized gain on investment securities available-for-sale</t>
  </si>
  <si>
    <t>Changes in net deferred tax asset related to changes in unrealized gain on investment securities available-for-sale</t>
  </si>
  <si>
    <t>Changes in accumulated other comprehensive income due to changes in unrealized gain on investment securities available-for-sale</t>
  </si>
  <si>
    <t>Accretion of held-to-maturity from other comprehensive income to interest income</t>
  </si>
  <si>
    <t>Changes in deferred tax related to accretion of held-to-maturity investment securities</t>
  </si>
  <si>
    <t>Changes in accumulated other comprehensive income due to accretion of held-to-maturity investment securities</t>
  </si>
  <si>
    <t>Changes in unrealized gains on derivatives</t>
  </si>
  <si>
    <t>Changes in net deferred tax asset related to changes in unrealized loss on derivatives</t>
  </si>
  <si>
    <t>Changes in accumulated other comprehensive income due to changes in unrealized loss on derivatives</t>
  </si>
  <si>
    <t>Reclassification of earnings from loss on derivatives</t>
  </si>
  <si>
    <t>Changes in net deferred tax asset related to reclassification of earnings from (loss) on derivatives</t>
  </si>
  <si>
    <t>Changes in accumulated other comprehensive income due to reclassification of earnings from loss on derivatives</t>
  </si>
  <si>
    <t>Transactions Related to Acquisition:</t>
  </si>
  <si>
    <t>Assets acquired - fair value</t>
  </si>
  <si>
    <t>Goodwill</t>
  </si>
  <si>
    <t>Liabilities assumed - fair value</t>
  </si>
  <si>
    <t>Dividend payable</t>
  </si>
  <si>
    <t>Note 1 - Summary of Significant Accounting Policies</t>
  </si>
  <si>
    <t>Accounting Policies [Abstract]</t>
  </si>
  <si>
    <t>Significant Accounting Policies [Text Block]</t>
  </si>
  <si>
    <t>NOTE 1. SUMMARY OF SIGNIFICANT ACCOUNTING POLICIES Bank of Commerce Holdings (“Company,” “Holding Company,” “we,” or “us”), is a bank holding company (“BHC”) with its principal offices in Redding, California. The Holding Company’s principal business is to serve as a holding company for Redding Bank of Commerce (the “Bank” and together with the Holding Company, the “Company”) which operates under two separate names (Redding Bank of Commerce and Sacramento Bank of Commerce, a division of Redding Bank of Commerce). The Company has an unconsolidated subsidiary in Bank of Commerce Holdings Trust II. The consolidated Balance Sheets as of March 31, 2016 and December 31, 2015, which have been derived from the unaudited interim consolidated financial statements and audited consolidated financial statements, have been prepared pursuant to the rules and regulations of the Securities and Exchange Commission (“SEC”). Certain information and note disclosures normally included in annual consolidated financial statements prepared in accordance with generally accepted accounting principles have been condensed or omitted pursuant to those rules and regulations, although the Company believes that all adjustments (all of which are normal and recurring in nature) considered necessary for a fair presentation have been included and the disclosures made are adequate to make the information not misleading. The consolidated financial statements have been prepared in accordance with accounting principles generally accepted in the United States (“GAAP”) and with prevailing practices within the banking and securities industries. In preparing such consolidated financial statements, management is required to make certain estimates and judgments that affect the reported amounts of assets and liabilities and disclosure of contingent assets and liabilities as of the dates of the Balance Sheets and the reported amounts of revenues and expenses for the reporting periods. Actual results could differ significantly from those estimates. Material estimates that are particularly susceptible to significant change relate to the determination of the allowance for loan and lease losses (“ALLL”), the valuation of goodwill and Other Real Estate Owned (“OREO”), and fair value measurements. Certain amounts for prior periods have been reclassified to conform to the current financial statement presentation. The results of reclassifications are not considered material and have no effect on previously reported net income or shareholders' equity. The accompanying unaudited consolidated financial statements should be read in conjunction with the consolidated financial statements and related notes contained in Bank of Commerce Holdings 2015 Annual Report on Form 10-K. The consolidated results of operations and cash flows for the 2016 interim periods shown in this report are not necessarily indicative of the results for any future interim period or the entire fiscal year. Principles of Consolidation The accompanying consolidated financial statements include the accounts of the Holding Company and its subsidiaries. All significant intercompany balances and transactions have been eliminated in consolidation. As of March 31, 2016 and December 31, 2015, the Company had one wholly-owned trust (“Trust”) formed in 2005 to issue trust preferred securities and related common securities. The Company has not consolidated the accounts of the Trust in its Consolidated Financial Statements in accordance with Financial Accounting Standards Board Accounting Standards Codification (“FASB”) ASC 810, Consolidation Consolidated Balance Sheets</t>
  </si>
  <si>
    <t>Note 2 - Recent Accounting Pronouncements</t>
  </si>
  <si>
    <t>New Accounting Pronouncements and Changes in Accounting Principles [Abstract]</t>
  </si>
  <si>
    <t>New Accounting Pronouncements and Changes in Accounting Principles [Text Block]</t>
  </si>
  <si>
    <t>NOTE 2. RECENT ACCOUNTING PRONOUNCEMENTS In March of 2016, the FASB issued ASU No. 2016-09, Compensation - Stock Compensation (Topic 718) : Improvements to Employee Share-Based Payment Accounting In May of 2014, the FASB issued ASU No. 2014-09, Revenue from Contracts with Customers</t>
  </si>
  <si>
    <t>Note 3 - Earnings Per Share</t>
  </si>
  <si>
    <t>Earnings Per Share [Abstract]</t>
  </si>
  <si>
    <t>Earnings Per Share [Text Block]</t>
  </si>
  <si>
    <t>NOTE 3. EARNINGS PER SHARE Basic earnings per share excludes dilution and is computed by dividing net income available to common shareholders by the weighted average number of common shares outstanding for the period, excluding unvested restricted stock awards which do not have voting rights or share in dividends. Diluted earnings per share reflects the potential dilution that could occur if securities or other contracts to issue common stock were exercised or converted into common stock or resulted in the issuance of common stock that subsequently shared in the earnings of the Holding Company. The computation of diluted earnings per share does not assume conversion, exercise, or contingent issuance of securities that would have an anti-dilutive effect on earnings per share. The following is a computation of basic and diluted earnings per share for the three months ended March 31, 2016 and 2015.
For the Three Months Ended
(Amounts in thousands, except per share information) March 31,
Earnings Per Share 2016 2015
Numerators:
Net (loss) income $ (960 ) $ 1,801
Less:
Preferred stock dividends — 50
Net (loss) income available to common shareholders $ (960 ) $ 1,751
Denominators:
Weighted average number of common shares outstanding - basic 13,360 13,303
Effect of potentially dilutive common shares (1) 0 37
Weighted average number of common shares outstanding - diluted 13,360 13,340
Earnings per common share:
Basic $ (0.07 ) $ 0.13
Diluted $ (0.07 ) $ 0.13
Anti-dilutive options not included in diluted earnings per share calculation 120,700 124,200
Anti-dilutive restricted shares not included in diluted earnings per share calculation 54,181 22,312
(1) Represents the effects of the assumed exercise of stock options and vesting of non-participating restricted shares. For periods in which a net loss is reported, there is no effect on the calculation of diluted loss per share because the coversion is anti-dilutive.</t>
  </si>
  <si>
    <t>Note 4 - Securities</t>
  </si>
  <si>
    <t>Investments, Debt and Equity Securities [Abstract]</t>
  </si>
  <si>
    <t>Investments in Debt and Marketable Equity Securities (and Certain Trading Assets) Disclosure [Text Block]</t>
  </si>
  <si>
    <t>NOTE 4. SECURITIES The following table presents the amortized costs, unrealized gains, unrealized losses and approximate fair values of investment securities as of March 31, 2016, and December 31, 2015.
As of March 31, 2016
Gross Gross
Amortized Unrealized Unrealized Estimated
(Amounts in thousands) Cost Gain Loss Fair Value
Available-for-sale securities:
U.S. government &amp; agencies $ 3,841 $ 74 $ — $ 3,915
Obligations of state and political subdivisions 59,315 1,998 (25 ) 61,288
Residential mortgage backed securities and collateralized mortgage obligations 51,830 229 (338 ) 51,721
Corporate securities 23,841 210 (287 ) 23,764
Commercial mortgage backed securities 14,690 11 (130 ) 14,571
Other asset backed securities 19,021 94 (123 ) 18,992
Total $ 172,538 $ 2,616 $ (903 ) $ 174,251
Held-to-maturity securities:
Obligations of state and political subdivisions $ 35,357 $ 1,206 $ (109 ) $ 36,454
As of December 31, 2015
Gross Gross
Amortized Unrealized Unrealized Estimated
(Amounts in thousands) Cost Gain Loss Fair Value
Available-for-sale securities:
U.S. government &amp; agencies $ 3,886 $ 57 $ — $ 3,943
Obligations of state and political subdivisions 59,332 1,811 (39 ) 61,104
Residential mortgage backed securities and collateralized mortgage obligations 32,215 192 (270 ) 32,137
Corporate securities 33,775 194 (191 ) 33,778
Commercial mortgage backed securities 12,893 10 (134 ) 12,769
Other asset backed securities 15,331 82 (114 ) 15,299
Total $ 157,432 $ 2,346 $ (748 ) $ 159,030
Held-to-maturity securities:
Obligations of state and political subdivisions $ 35,899 $ 966 $ (220 ) $ 36,645 The following table presents the maturities of investment securities at March 31, 2016.
Available-For-Sale Held-To-Maturity
(Amounts in thousands) Amortized Cost Fair Value Amortized Cost Fair Value
Amounts maturing in:
One year or less $ 4,455 $ 4,464 $ — $ —
One year through five years 64,660 64,920 1,530 1,574
Five years through ten years 46,566 47,647 16,465 17,080
After ten years 56,857 57,220 17,362 17,800
Total $ 172,538 $ 174,251 $ 35,357 $ 36,454 The amortized cost and fair value of residential mortgage backed, collateralized mortgage obligations and commercial mortgage securities are presented by their expected average life, rather than contractual maturity, because the underlying loans may be repaid without prepayment penalties. The following table presents the fair value of the securities held for pledging, segregated by purpose, as of March 31, 2016.
(Amounts in thousands) Pledged Available To Be Pledged Total Held For Pledging Purposes
Public funds collateral $ 18,286 $ 10,523 $ 28,809
Federal Home Loan Bank of San Francisco borrowings — 19,026 19,026
Total $ 18,286 $ 29,549 $ 47,835 The following table presents the cash proceeds from sales of securities and the associated gross realized gains and gross realized losses that have been included in earnings for the three months ended March 31, 2016 and 2015.
Three Months Ended March 31,
(Amounts in thousands) 2016 2015
Proceeds from sales of securities $ 19,934 $ 25,215
Gross realized gains on sales of securities:
Obligations of state and political subdivisions $ 72 $ 32
Residential mortgage backed securities and collateralized mortgage obligations — 13
Corporate securities 42 82
Commercial mortgage backed securities 4 4
Other asset backed securities 1 93
Total gross realized gains on sales of securities 119 224
Gross realized losses on sales of securities:
Residential mortgage backed securities and collateralized mortgage obligations — (9 )
Corporate securities (25 ) —
Total gross realized losses on sales of securities (25 ) (9 )
Gain on investment securities, net $ 94 $ 215 Investment securities that were in an unrealized loss position as of March 31, 2016 and December 31, 2015 are presented in the following tables, based on the length of time individual securities have been in an unrealized loss position. In the opinion of management, these securities are considered only temporarily impaired due to changes in market interest rates or widening of market spreads subsequent to the initial purchase of the securities, and not due to concerns regarding the underlying credit of the issuers or underlying collateral.
As of March 31, 2016
Less Than 12 Months 12 Months or More Total
Fair Unrealized Fair Unrealized Fair Unrealized
(Amounts in thousands) Value Losses Value Losses Value Losses
Available-for-sale securities:
Obligations of states and political subdivisions $ 5,620 $ (25 ) $ — $ — $ 5,620 $ (25 )
Residential mortgage backed securities and collateralized mortgage obligations 21,511 (173 ) 7,593 (165 ) 29,104 (338 )
Corporate securities 10,330 (287 ) — — 10,330 (287 )
Commercial mortgage backed securities 9,880 (88 ) 1,543 (42 ) 11,423 (130 )
Other asset backed securities 9,594 (23 ) 2,043 (100 ) 11,637 (123 )
Total temporarily impaired securities $ 56,935 $ (596 ) $ 11,179 $ (307 ) $ 68,114 $ (903 )
Held-to-maturity securities:
Obligations of states and political subdivisions $ 2,205 $ (8 ) $ 3,024 $ (101 ) $ 5,229 $ (109 )
As of December 31, 2015
Less Than 12 Months 12 Months or More Total
Fair Unrealized Fair Unrealized Fair Unrealized
(Amounts in thousands) Value Loss Value Loss Value Loss
Available-for-sale securities:
Obligations of states and political subdivisions $ 7,682 $ (39 ) $ — $ — $ 7,682 $ (39 )
Residential mortgage backed securities and collateralized mortgage obligations 16,279 (210 ) 4,931 (60 ) 21,210 (270 )
Corporate securities 18,707 (191 ) — — 18,707 (191 )
Commercial mortgage backed securities 7,557 (62 ) 1,516 (72 ) 9,073 (134 )
Other asset backed securities 4,734 (13 ) 3,430 (101 ) 8,164 (114 )
Total temporarily impaired securities $ 54,959 $ (515 ) $ 9,877 $ (233 ) $ 64,836 $ (748 )
Held-to-maturity securities:
Obligations of states and political subdivisions $ 1,513 $ (63 ) $ 4,831 $ (157 ) $ 6,344 $ (220 ) At March 31, 2016, 63 securities were in unrealized loss positions and at December 31, 2015, 59 securities were in unrealized loss positions. For the three months ended March 31, 2016, and year ended December 31, 2015 we did not recognize any other-than-temporary impairment losses. Subsequent Event On April 28, 2016 AgriBank announced that, on July 15, 2016 it will redeem all of the outstanding principal amount of its $500 million 9.125 percent subordinated notes due July 2019. The subordinated notes will be redeemed at 100% of the principal amount together with all accrued and unpaid interest. AgriBank states that the early redemption of the notes is allowable under the terms of the notes, which is disputed by the note holders. At March 31, 2016 we held $3.2 million par value of these notes at a cost basis of $3.8 million. If the redemption takes place as scheduled our loss will be equal to our unamortized premium at the date of the redemption which is expected to be approximately $539 thousand.</t>
  </si>
  <si>
    <t>Note 5 - Loans</t>
  </si>
  <si>
    <t>Receivables [Abstract]</t>
  </si>
  <si>
    <t>Loans, Notes, Trade and Other Receivables Disclosure [Text Block]</t>
  </si>
  <si>
    <t>NOTE 5. LOANS Outstanding loan balances consist of the following at March 31, 2016, and December 31, 2015.
(Amounts in thousands) March 31, December 31,
Loan Portfolio 2016 2015
Commercial $ 136,721 $ 132,805
Commercial real estate:
Real estate - construction and land development 27,554 28,319
Real estate - commercial non-owner occupied 247,840 243,374
Real estate - commercial owner occupied 154,484 156,299
Residential real estate:
Real estate - residential - Individual Tax Identification Number (“ITIN”) 48,384 49,106
Real estate - residential - 1-4 family mortgage 10,947 11,390
Real estate - residential - equity lines 44,327 45,473
Consumer and other 53,986 49,873
Gross loans 724,243 716,639
Deferred fees and costs 985 870
Loans, net of deferred fees and costs 725,228 717,509
Allowance for loan and lease losses (11,495 ) (11,180 )
Net loans $ 713,733 $ 706,329 Gross loan balances in the table above include net purchase discounts of $2.7 million and $2.3 million as of March 31, 2016 , and December 31, 2015, respectively. Loans are reported as past due when any portion of the principal and interest are not received by the due date. The days past due will continue to increase for each day until full principal and interest are received (i.e. if payment is not received within 30 days of the due date, the loan will be considered 30 days past due; if payment is not received within 60 days of the due date, the loan will be considered 60 days past due, etc.). Loans that become 90 days past due will be placed in nonaccrual status unless well secured and in the process of collection. Age analysis of gross loan balances for past due loans, segregated by class of loans, as of March 31, 2016, and December 31, 2015, was as follows.
Greater Recorded
(Amounts in thousands) 30-59 60-89 Than 90 Investment &gt;
Past Due Loans at Days Past Days Past Days Past Total Past 90 Days and
March 31, 2016 Due Due Due Due Current Total Accruing
Commercial $ 605 $ 244 $ 623 $ 1,472 $ 135,249 $ 136,721 $ —
Commercial real estate:
Real estate - construction and land development — — — — 27,554 27,554 —
Real estate - commercial non-owner occupied — — 1,197 1,197 246,643 247,840 —
Real estate - commercial owner occupied 368 — — 368 154,116 154,484 —
Residential real estate:
Real estate - residential - ITIN 728 238 881 1,847 46,537 48,384 —
Real estate - residential - 1-4 family mortgage — 372 665 1,037 9,910 10,947 —
Real estate - residential - equity lines 291 453 — 744 43,583 44,327 —
Consumer and other 148 65 — 213 53,773 53,986 —
Total $ 2,140 $ 1,372 $ 3,366 $ 6,878 $ 717,365 $ 724,243 $ —
Greater Recorded
(Amounts in thousands) 30-59 60-89 Than 90 Investment &gt;
Past Due Loans at Days Past Days Past Days Past Total Past 90 Days and
December 31, 2015 Due Due Due Due Current Total Accruing
Commercial $ — $ 30 $ 634 $ 664 $ 132,141 $ 132,805 $ —
Commercial real estate:
Real estate - construction and land development — — — — 28,319 28,319 —
Real estate - commercial non-owner occupied 64 — 5,665 5,729 237,645 243,374 —
Real estate - commercial owner occupied — — 1,071 1,071 155,228 156,299 —
Residential real estate:
Real estate - residential - ITIN 1,018 118 850 1,986 47,120 49,106 —
Real estate - residential - 1-4 family mortgage — 404 871 1,275 10,115 11,390 —
Real estate - residential - equity lines 137 97 — 234 45,239 45,473 —
Consumer and other 150 50 88 288 49,585 49,873 88
Total $ 1,369 $ 699 $ 9,179 $ 11,247 $ 705,392 $ 716,639 $ 88 A loan is considered impaired when based on current information and events we determine it is probable that we will not be able to collect all amounts due according to the original loan contract, including scheduled interest payments. Generally, when we identify a loan as impaired, we measure the loan for potential impairment using discounted cash flows, except when the sole remaining source of the repayment for the loan is the liquidation of the collateral. In these cases, the current fair value of collateral is used, less selling costs. The starting point for determining the fair value of collateral is through obtaining external appraisals. Generally, external appraisals are updated every six to twelve months. We obtain appraisals from a pre-approved list of independent, third party, local appraisal firms. Approval and addition to the list is based on experience, reputation, character, consistency and knowledge of the respective real estate market. At a minimum, it is ascertained that the appraiser is: (1) currently licensed in the state in which the property is located, (2) is experienced in the appraisal of properties similar to the property being appraised, (3) is actively engaged in the appraisal work, (4) has knowledge of current real estate market conditions and financing trends, (5) is reputable, and (6) is not on Freddie Mac’s nor our Exclusionary List of appraisers and brokers. In certain cases, appraisals will be reviewed by another independent third party to ensure the quality of the appraisal and the expertise and independence of the appraiser. Upon receipt and review, an external appraisal is utilized to measure a loan for potential impairment. Our impairment analysis documents the date of the appraisal used in the analysis, whether the officer preparing the report deems it current, and, if not, allows for internal valuation adjustments with justification. Typical justified adjustments might include discounts for continued market deterioration subsequent to appraisal date, adjustments for the release of collateral contemplated in the appraisal, or the value of other collateral or consideration not contemplated in the appraisal. An appraisal over one year old in most cases will be considered stale dated and an updated or new appraisal will be required. Any adjustments from appraised value to net realizable value are detailed and justified in the impairment analysis, which is reviewed and approved by our Chief Credit Officer. Although an external appraisal is the primary source to value collateral dependent loans, we may also utilize values obtained through purchase and sale agreements, negotiated short sales, broker price opinions, or the sales price of the note. These alternative sources of value are used only if deemed to be more representative of value based on updated information regarding collateral resolution. Impairment analyses are updated, reviewed and approved on a quarterly basis at or near the end of each reporting period. Based on these processes, we do not believe there are significant time lapses for the recognition of additional losses on collateral dependent loans. The following tables summarize impaired loans by loan class as of March 31, 2016, and December 31, 2015.
As of March 31, 2016
Unpaid
(Amounts in thousands) Recorded Principal Related
Impaired Loans Investment Balance Allowance
With no related allowance recorded:
Commercial $ 1,908 $ 2,232 $ —
Commercial real estate:
Real estate - commercial non-owner occupied 1,197 1,197 —
Real estate - commercial owner occupied 1,190 1,952 —
Residential real estate:
Real estate - residential - ITIN 7,282 8,923 —
Real estate - residential - 1-4 family mortgage 1,742 2,543 —
Real estate - residential - equity lines 143 143 —
Total with no related allowance recorded $ 13,462 $ 16,990 $ —
With an allowance recorded:
Commercial $ 695 $ 766 $ 124
Commercial real estate:
Real estate - commercial non-owner occupied 821 821 32
Real estate - commercial owner occupied 347 347 62
Residential real estate:
Real estate - residential - ITIN 1,924 1,958 308
Real estate - residential - equity lines 1,822 1,822 530
Consumer and other 31 31 12
Total with an allowance recorded $ 5,640 $ 5,745 $ 1,068
Subtotal:
Commercial $ 2,603 $ 2,998 $ 124
Commercial real estate 3,555 4,317 94
Residential real estate 12,913 15,389 838
Consumer and other 31 31 12
Total impaired loans $ 19,102 $ 22,735 $ 1,068
As of December 31, 2015
(Amounts in thousands) Recorded Principal Related
Impaired Loans Investment Balance Allowance
With no related allowance recorded:
Commercial $ 1,282 $ 1,519 $ —
Commercial real estate:
Real estate - commercial non-owner occupied 5,488 6,226 —
Real estate - commercial owner occupied 1,071 1,794 —
Residential real estate:
Real estate - residential - ITIN 7,063 8,662 —
Real estate - residential - 1-4 family mortgage 1,775 2,775 —
Real estate - residential - equity lines 142 142 —
Consumer and other — — —
Total with no related allowance recorded $ 16,821 $ 21,118 $ —
With an allowance recorded:
Commercial $ 761 $ 820 $ 122
Commercial real estate:
Real estate - commercial non-owner occupied 824 824 35
Real estate - commercial owner occupied 350 350 62
Residential real estate:
Real estate - residential - ITIN 2,044 2,089 321
Real estate - residential - 1-4 family mortgage
Real estate - residential - equity lines 558 558 279
Consumer and other 32 32 13
Total with an allowance recorded $ 4,569 $ 4,673 $ 832
Subtotal:
Commercial $ 2,043 $ 2,339 $ 122
Commercial real estate 7,733 9,194 97
Residential real estate 11,582 14,226 600
Consumer and other 32 32 13
Total impaired loans $ 21,390 $ 25,791 $ 832 Had nonaccrual loans performed in accordance with their contractual terms, we would have recognized additional interest income, net of tax, of approximately $84 thousand and $163 thousand for the three months ended March 31, 2016 and 2015, respectively. Nonaccrual loans, segregated by loan class, were as follows as of March 31, 2016 and December 31, 2015.
(Amounts in thousands) March 31, December 31,
Nonaccrual Loans 2016 2015
Commercial $ 2,563 $ 1,994
Commercial real estate:
Real estate - commercial non-owner occupied 1,197 5,488
Real estate - commercial owner occupied 1,190 1,071
Residential real estate:
Real estate - residential - ITIN 3,705 3,649
Real estate - residential - 1-4 family mortgage 1,742 1,775
Real estate - residential - equity lines 1,270 —
Consumer and other 31 32
Total $ 11,698 $ 14,009 The following table summarizes average recorded investment and interest income recognized on impaired loans by loan class for the three months ended March 31, 2016 and 2015.
Three Months Ended Three Months Ended
March 31, 2016 March 31, 2015
Average Interest Average Interest
(Amounts in thousands) Recorded Income Recorded Income
Average Recorded Investment and Interest Income Investment Recognized Investment Recognized
Commercial $ 2,215 $ 1 $ 5,363 $ 20
Commercial real estate:
Real estate - commercial non-owner occupied 2,020 12 8,705 13
Real estate - commercial owner occupied 1,449 6 2,292 19
Residential real estate:
Real estate - residential - ITIN 9,158 40 10,045 33
Real estate - residential - 1-4 family mortgage 1,753 — 1,988 —
Real estate - residential - equity lines 1,120 6 776 7
Consumer and other 32 — 35 —
Total $ 17,747 $ 65 $ 29,204 $ 92 The impaired loans for which these interest income amounts were recognized primarily relate to accruing restructured loans. Loans are reported as troubled debt restructurings when we grant a concession(s) to a borrower experiencing financial difficulties that it would not otherwise consider. Examples of such concessions include a reduction in the loan rate, forgiveness of principal or accrued interest, extending the maturity date(s) significantly, or providing a lower interest rate than would be normally available for a transaction of similar risk. As a result of these concessions, restructured loans are impaired as we will not collect all amounts due, either principal or interest, in accordance with the terms of the original loan agreement. At both March 31, 2016 and December 31, 2015, impaired loans of $6.9 million were classified as performing restructured loans. The restructurings were granted in response to borrower financial difficulty, and generally provide for a temporary modification of loan repayment terms. In order for a restructured loan to be on accrual status, the loan’s collateral coverage generally will be greater than or equal to 100% of the loan balance, the loan is current on payments, and the borrower must demonstrate the ability to make payments from a verified source of cash flow. We had no obligations to lend additional funds on the restructured loans as of March 31, 2016 and December 31, 2015. As of March 31, 2016, we had $11.4 million in troubled debt restructurings compared to $15.9 million as of December 31, 2015. As of March 31, 2016, we had 119 loans that qualified as troubled debt restructurings, of which 108 loans were performing according to their restructured terms. Troubled debt restructurings represented 1.58% of gross loans as of March 31, 2016, compared to 2.22% at December 31, 2015. The types of modifications offered can generally be described in the following categories: Rate Maturity Payment deferral The following tables present the period ended balances of newly restructured loans and the types of modifications that occurred during the three months ended March 31, 2016 and 2015, respectively.
For the Three Months Ended For the Three Months Ended
(Amounts in thousands) Payment Payment
Troubled Debt Restructuring Modification Types Deferral Total Deferral Total
Commercial $ — $ — $ 787 $ 787
Residential real estate:
Real estate - residential - ITIN — — 274 274
Total $ — $ — $ 1,061 $ 1,061 The table below provides information regarding the number of loans where the contractual terms have been restructured in a manner, which grants a concession to a borrower experiencing financial difficulties for the three months ended March 31, 2016 and 2015.
For the Three Months Ended March 31, 2016 For the Three Months Ended March 31, 2015
Pre- Post- Pre- Post-
Modification Modification Modification Modification
Outstanding Outstanding Outstanding Outstanding
(Amounts in thousands) Number of Recorded Recorded Number of Recorded Recorded
Troubled Debt Restructurings Contracts Investment Investment Contracts Investment Investment
Commercial — $ — $ — 1 $ 823 $ 823
Residential real estate:
Real estate - residential - ITIN — — — 3 259 275
Total — $ — $ — 4 $ 1,082 $ 1,098 The following table presents loans modified as troubled debt restructurings for which there was a payment default during the three months ended March 31, 2016 or during the three months ended March 31, 2015 on loans which were restructured within the 12 month periods preceding those dates.
For the Three Months Ended For the Three Months Ended
March 31, 2016 March 31, 2015
(Amounts in thousands) Number of Recorded Number of Recorded
Troubled Debt Restructurings That Subsequently Defaulted Contracts Investment Contracts Investment
Residential real estate:
Real estate - residential - ITIN — $ — 1 $ 52
Total — $ — 1 $ 52 We define a performing loan as a loan where any installment of principal or interest is not 90 days or more past due, and management believes the ultimate collection of original contractual principal and interest is likely. We define a nonperforming loan as an impaired loan, which may be on nonaccrual, 90 days past due and still accruing, or has been restructured and is not in compliance with its modified terms, and our ultimate collection of original contractual principal and interest is uncertain. The foundation or primary factor in determining the appropriate credit quality indicators is the degree of a debtor’s willingness and ability to perform as agreed. Performing and nonperforming loans, segregated by class of loans, are as follows at March 31, 2016 and December 31, 2015.
(Amounts in thousands) March 31, 2016
Performing and Nonperforming Loans Performing Nonperforming Total
Commercial $ 134,158 $ 2,563 $ 136,721
Commercial real estate:
Real estate - construction and land development 27,554 — 27,554
Real estate - commercial non-owner occupied 246,643 1,197 247,840
Real estate - commercial owner occupied 153,294 1,190 154,484
Residential real estate:
Real estate - residential - ITIN 44,679 3,705 48,384
Real estate - residential - 1-4 family mortgage 9,205 1,742 10,947
Real estate - residential - equity lines 43,057 1,270 44,327
Consumer and other 53,955 31 53,986
Total $ 712,545 $ 11,698 $ 724,243
(Amounts in thousands) December 31, 2015
Performing and Nonperforming Loans Performing Nonperforming Total
Commercial $ 130,811 $ 1,994 $ 132,805
Commercial real estate:
Real estate - construction and land development 28,319 — 28,319
Real estate - commercial non-owner occupied 237,886 5,488 243,374
Real estate - commercial owner occupied 155,228 1,071 156,299
Residential real estate:
Real estate - residential - ITIN 45,457 3,649 49,106
Real estate - residential - 1-4 family mortgage 9,615 1,775 11,390
Real estate - residential - equity lines 45,473 — 45,473
Consumer and other 49,753 120 49,873
Total $ 702,542 $ 14,097 $ 716,639 In conjunction with evaluating the performing versus nonperforming nature of our loan portfolio, management evaluates the following credit risk and other relevant factors in determining the appropriate credit quality indicator (rating) for each loan class: Pass Grade: A Pass loan is a strong credit with no existing or known weaknesses that may require management’s close attention. Some pass loans require short term enhanced monitoring to determine when the credit relationship would merit either an upgrade or a downgrade. Loans classified as Pass Grade specifically demonstrate:
● Strong Cash Flows – borrower’s cash flows must meet or exceed our minimum debt service coverage ratio.
● Collateral Margin – generally, the borrower must have pledged an acceptable collateral class with an adequate collateral margin.
● Qualitative Factors – in addition to meeting our minimum cash flow and collateral requirements, a number of other qualitative factors are also factored into assigning a Pass Grade including the borrower’s level of leverage (debt to equity), prospects, history and experience in their industry, credit history, and any other relevant factors including a borrower’s character. Those borrowers who qualify for unsecured loans must fully demonstrate above average cash flows and strong secondary sources of repayment to mitigate the lack of unpledged collateral. Watch Grade: The credit is acceptable but the borrower has experienced a temporary setback or adverse information has been received, and may exhibit one or more of the characteristics shown in the list below. This risk grade could apply to credits on a temporary basis pending a full review. Credits with this risk grade will require more handling time and increased management. The list below contains characteristics of this risk grade, but individually do not automatically cause the loan to be assigned a Watch Grade.
● The primary source of repayment may be weakening causing greater reliance on the secondary source of repayment or
● The primary source of repayment is adequate, but the secondary source of repayment is insufficient
● In-depth financial analysis would compare to the lower quartile in two or more of the major components of the Risk Management Association Annual Statement Studies
● Volatile or deteriorating collateral
● Management decisions may be called into question
● Delinquencies in bank credits or other financial/trade creditors
● Frequent overdrafts
● Significant change in management/ownership Special Mention Grade: Credits in this grade are potentially weak and deserve management's close attention. If left uncorrected, these potential weaknesses may result in deterioration of the repayment prospects of the credit. Special Mention credits are not adversely classified and do not expose the Bank to sufficient risk to warrant adverse classification. The list below exhibits the characteristics of this grade, but individually do not automatically cause the borrower to be assigned a grade of Special Mention:
● Inadequate or incomplete loan documentation or perfection of collateral, or any other deviation from prudent lending practices
● Credit is structured in a manner in which the timing of the repayment source does not match the payment schedule or maturity, materially jeopardizing repayment
● Current economic or market conditions exist which may affect the borrower's ability to perform or affect the Bank's collateral position
● Adverse trends in the borrower's operations or continued deterioration in the borrower’s financial condition that has not yet reached a point where the retirement of debt is jeopardized. A credit in this grade should have favorable prospects of the deteriorating financial trends reversing within a reasonable timeframe.
● The borrower is less than cooperative or unable to produce current and adequate financial information Substandard Grade: A Substandard credit is inadequately protected by the current net worth and paying capacity of the borrower or of the collateral pledged, if any. Substandard credits have a well-defined weakness or weaknesses that jeopardize the liquidation or timely collection of the debt. Substandard credits are characterized by the distinct possibility that we will sustain some loss if the deficiencies are not corrected. However, a potential loss does not have to be recognizable in an individual credit for it to be considered a substandard credit. As such, substandard credits may or may not be graded as impaired. The following represents, but is not limited to, the potential characteristics of a Substandard Grade and do not necessarily generate automatic reclassification into this loan grade:
● Sustained or substantial deteriorating financial trends,
● Unresolved management problems,
● Collateral is insufficient to repay debt; collateral is not sufficiently supported by independent sources, such as asset-based financial audits, appraisals, or equipment evaluations,
● Improper perfection of lien position, which is not readily correctable,
● Unanticipated and severe decline in market values,
● High reliance on secondary source of repayment,
● Legal proceedings, such as bankruptcy or a divorce, which has substantially decreased the borrower’s capacity to repay the debt,
● Fraud committed by the borrower,
● IRS liens that take precedence,
● Forfeiture statutes for assets involved in criminal activities,
● Protracted repayment terms outside of policy that are for longer than the same type of credit in our portfolio,
● Any other relevant quantitative or qualitative factor that negatively affects the current net worth and paying capacity of the borrower or of the collateral pledged, if any. Doubtful Grade: A Doubtful loan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pending factors that may work to the advantage and strengthening of the credit, its classification as an estimated loss is deferred until its more exact status may be determined. Pending factors may include, but are not limited to:
● Proposed merger(s),
● Acquisition or liquidation procedures,
● Capital injection,
● Perfecting liens on additional collateral,
● Refinancing plans. Generally, a Doubtful Grade does not remain outstanding for a period greater than six months. After six months, the pending events should have either occurred or not occurred. The credit grade should have improved or the principal balance charged against the ALLL. The following tables summarize internal risk rating by loan class as of March 31, 2016, and December 31, 2015.
As of March 31, 2016
Special
(Amounts in thousands) Pass Watch Mention Substandard Doubtful Total
Commercial $ 110,209 $ 13,595 $ 10,092 $ 2,825 $ — $ 136,721
Commercial real estate:
Real estate - construction and land development 27,136 418 — — — 27,554
Real estate - commercial non-owner occupied 242,940 936 952 3,012 — 247,840
Real estate - commercial owner occupied 146,093 5,636 1,219 1,536 — 154,484
Residential real estate:
Real estate - residential - ITIN 40,638 — — 7,746 — 48,384
Real estate - residential - 1-4 family mortgage 8,630 — 575 1,742 — 10,947
Real estate - residential - equity lines 40,405 1,733 — 2,189 — 44,327
Consumer and other 53,673 5 244 64 — 53,986
Total $ 669,724 $ 22,323 $ 13,082 $ 19,114 $ — $ 724,243
As of December 31, 2015
Special
(Amounts in thousands) Pass Watch Mention Substandard Doubtful Total
Commercial $ 108,696 $ 10,240 $ 9,587 $ 4,282 $ — $ 132,805
Commercial real estate:
Real estate - construction and land development 28,291 28 — — — 28,319
Real estate - commercial non-owner occupied 234,177 917 1,588 6,692 — 243,374
Real estate - commercial owner occupied 149,327 3,864 1,687 1,421 — 156,299
Residential real estate:
Real estate - residential - ITIN 41,480 — — 7,626 — 49,106
Real estate - residential - 1-4 family mortgage 9,041 — 575 1,774 — 11,390
Real estate - residential - equity lines 41,149 1,760 1,682 882 — 45,473
Consumer and other 49,551 — 256 66 — 49,873
Total $ 661,712 $ 16,809 $ 15,375 $ 22,743 $ — $ 716,639 The following tables summarize the ALLL by portfolio for the three months ended March 31, 2016 and 2015.
For the Three Months Ended March 31, 2016
(Amounts in thousands) Commercial Residential
ALLL by Portfolio Commercial Real Estate Real Estate Consumer Unallocated Total
Beginning balance $ 2,493 $ 5,784 $ 1,577 $ 770 $ 556 $ 11,180
Charge offs (85 ) (6 ) (73 ) (143 ) — (307 )
Recoveries 32 528 8 54 — 622
Provision 26 (414 ) 449 133 (194 ) —
Ending balance $ 2,466 $ 5,892 $ 1,961 $ 814 $ 362 $ 11,495
For the Three Months Ended March 31, 2015
(Amounts in thousands) Commercial Residential
ALLL by Portfolio Commercial Real Estate Real Estate Consumer Unallocated Total
Beginning balance $ 3,503 $ 4,875 $ 1,670 $ 450 $ 322 $ 10,820
Charge offs (52 ) — (15 ) (112 ) — (179 )
Recoveries 26 594 35 — — 655
Provision (232 ) (155 ) 29 234 124 —
Ending balance $ 3,245 $ 5,314 $ 1,719 $ 572 $ 446 $ 11,296 The following tables summarize the ALLL and the recorded investment in loans and leases as of March 31, 2016 and December 31, 2015.
As of March 31, 2016
Commercial Residential
(Amounts in thousands) Commercial Real Estate Real Estate Consumer Unallocated Total
ALLL:
Individually evaluated for impairment $ 124 $ 94 $ 838 $ 12 $ — $ 1,068
Collectively evaluated for impairment 2,342 5,798 1,123 802 362 10,427
Total $ 2,466 $ 5,892 $ 1,961 $ 814 $ 362 $ 11,495
Gross loans:
Individually evaluated for impairment $ 2,603 $ 3,555 $ 12,913 $ 31 $ — $ 19,102
Collectively evaluated for impairment 134,118 426,323 90,745 53,955 — 705,141
Total gross loans $ 136,721 $ 429,878 $ 103,658 $ 53,986 $ — $ 724,243
As of December 31, 2015
Commercial Residential
(Amounts in thousands) Commercial Real Estate Real Estate Consumer Unallocated Total
ALLL:
Individually evaluated for impairment $ 122 $ 97 $ 600 $ 13 $ — $ 832
Collectively evaluated for impairment 2,371 5,687 977 757 556 10,348
Total $ 2,493 $ 5,784 $ 1,577 $ 770 $ 556 $ 11,180
Gross loans:
Individually evaluated for impairment $ 2,043 $ 7,733 $ 11,582 $ 32 $ — $ 21,390
Collectively evaluated for impairment 130,762 420,259 94,387 49,841 — 695,249
Total gross loans $ 132,805 $ 427,992 $ 105,969 $ 49,873 $ — $ 716,639 The ALLL totaled $11.5 million or 1.59% of total gross loans at March 31, 2016 and $11.2 million or 1.56% at December 31, 2015. As of March 31, 2016, we had $203.0 million in commitments to extend credit, and recorded a reserve for unfunded commitments of $695 thousand in Other Liabilities Consolidated Balance Sheets The ALLL is based upon estimates of loan and lease losses and is maintained at a level considered adequate to provide for probable losses inherent in the outstanding loan portfolio. Our ALLL methodology significantly incorporates management’s current judgments, and reflects the reserve amount that is necessary for estimated loan and lease losses and risks inherent in the loan portfolio in accordance with ASC Topic 450 Contingencies Receivables. The allowance is increased by provisions charged to expense and reduced by net charge offs. In periodic evaluations of the adequacy of the allowance balance, management considers past loan and lease loss experience by type of credit, known and inherent risks in the portfolio, adverse situations that may affect a borrower’s ability to repay, the estimated value of any underlying collateral, current economic conditions and other factors. We formally assess the adequacy of the ALLL on a monthly basis. These assessments include the periodic re-grading of classified loans based on changes in their individual credit characteristics including delinquency, seasoning, recent financial performance of the borrower, economic factors, changes in the interest rate environment and other factors as warranted. Loans are initially rated when originated. They are reviewed as they are renewed, when there is a new loan to the same borrower and/or when identified facts demonstrate heightened risk of default. Confirmation of the quality of our grading process is obtained by independent reviews conducted by outside consultants specifically hired for this purpose and by periodic examination by various bank regulatory agencies. Management monitors delinquent loans continuously and identifies problem loans to be evaluated individually for impairment testing. For loans that are determined impaired, a formal impairment measurement is performed at least quarterly on a loan-by-loan basis. Our method for assessing the appropriateness of the allowance includes specific allowances for identified problem loans, an allowance factor for categories of credits and allowances for changing environmental factors (e.g., portfolio trends, concentration of credit, growth, economic factors). Allowances for identified problem loans are based on specific analysis of individual credits. Loss estimation factors for loan categories are based on analysis of local economic factors applicable to each loan category. Allowances for changing environmental factors are management’s best estimate of the probable impact these changes have had on the loan portfolio as a whole. We believe that the ALLL was adequate as of March 31, 2016. There is, however, no assurance that future loan and lease losses will not exceed the levels provided for in the ALLL and could possibly result in additional charges to the provision for loan and lease losses. In addition, bank regulatory authorities, as part of their periodic examination of the Company, may require additional charges to the provision for loan and lease losses in future periods if warranted as a result of their review. As of March 31, 2016, approximately 74% of our gross loan portfolio is secured by real estate, and a significant decline in real estate market values may require an increase in the ALLL. The U.S. recession, the housing market downturn, and low real estate values in our markets have negatively impacted aspects of our residential development, commercial real estate, commercial construction and commercial loan portfolios. Deterioration in our markets may adversely affect our loan portfolio and may lead to additional charges to the provision for loan and lease losses. All impaired loans are individually evaluated for impairment. If the measurement of each impaired loans’ value is less than the recorded investment in the loan, we recognize this impairment and adjust the carrying value of the loan to fair value through the ALLL. For collateral dependent loans, this can be accomplished by charging off the impaired portion of the loan based on the underlying value of the collateral. For non-collateral dependent loans, we establish a specific component within the ALLL based on the present value of the future cash flows. If we determine the sources of repayment will not result in a reasonable probability that the carrying value of a loan can be recovered, the amount of a loan’s specific impairment is charged off against the ALLL. Impairment reserves on non-collateral dependent restructured loans are measured by comparing the present value of expected future cash flows on the restructured loans discounted at the interest rate of the original loan agreement to the loan’s carrying value. These impairment reserves are recognized as a specific component to be provided for in the ALLL. The unallocated portion of ALLL provides for coverage of credit losses inherent in the loan portfolio but not captured in the credit loss factors that are utilized in the risk rating-based component, or in the specific impairment reserve component of the ALLL, and acknowledges the inherent imprecision of all loss prediction models. As of March 31, 2016, the unallocated allowance amount represented 3% of the ALLL, com</t>
  </si>
  <si>
    <t>Note 6 - Other Real Estate Owned</t>
  </si>
  <si>
    <t>Disclosure Text Block [Abstract]</t>
  </si>
  <si>
    <t>Real Estate Owned [Text Block]</t>
  </si>
  <si>
    <t>NOTE 6. OTHER REAL ESTATE OWNED At March 31, 2016, and December 31, 2015, the recorded investment in OREO was $1.0 million and $1.4 million, respectively. For the three months ended March 31, 2016, there were no foreclosed properties transferred into OREO. During the three months ended March 31, 2016, we sold five properties with a balance of $358 thousand for a net loss of $125 thousand. During the quarter ended March 31, 2016, we recognized a write-down in OREO for three properties totaling $55 thousand. The March 31, 2016 OREO balance consists of three 1-4 family residential real estate properties in the amount of $306 thousand, two nonfarm nonresidential properties in the amount of $557 thousand and one undeveloped commercial property in the amount of $147 thousand. The recorded investment in consumer mortgage loans collateralized by residential real estate property that are in the process of foreclosure is $1.1 million.</t>
  </si>
  <si>
    <t>Note 7 - Intangibles</t>
  </si>
  <si>
    <t>Intangible Assets Disclosure [Text Block]</t>
  </si>
  <si>
    <t>NOTE 7. INTANGIBLES In March of 2016, as part of our branch acquisition, we recorded a core deposit intangible of $1.8 million and goodwill of $717 thousand. The new core deposit base provides value as a source of below market rate funds and the realization of cost savings is a fundamental rationale for assuming these deposit liabilities. The cost savings is defined as the difference between the cost of funds on our new deposits (i.e., interest and net maintenance costs) and the cost of an equal amount of funds from an alternative source having a similar term as the new deposit base. Our core deposit intangible is recorded at fair value which was derived by using the income approach and represents the present value of the cost savings over the projected term of our new deposit base. The core deposit intangible is being amortized on a straight-line basis over the estimated useful life of the deposits, which is eight years, with no expected residual value. For tax purposes, the core deposit intangible is expected to be treated as a taxable asset, resulting in amortizable tax basis of $1.8 million. As of March 31, 2016, we have recorded the following amounts related to the core deposit intangible.
(Amounts in thousands) March 31,
Intangibles 2016
Gross carrying amount $ 1,772
Accumulated amortization (20 )
Core deposit intangibles, net $ 1,752 The following table sets forth, as of March 31, 2016, the total estimated amortization of intangible assets:
(Amounts in thousands)
For the year ended December 31, Amount
2016 $ 166
2017 221
2018 221
2019 221
2020 221
2021 221
2022 and thereafter 481
Total $ 1,752 Goodwill is calculated as the amount of cash paid in excess of the fair value of the net assets acquired in the transaction. Goodwill is not amortized, but is annually reviewed for impairment. See Note 17 Branch Acquisition Notes to Consolidated Financial Statements</t>
  </si>
  <si>
    <t>Note 8 - Accounting for Income Taxes and Uncertainties</t>
  </si>
  <si>
    <t>Income Tax Disclosure [Abstract]</t>
  </si>
  <si>
    <t>Income Tax Disclosure [Text Block]</t>
  </si>
  <si>
    <t>NOTE 8. ACCOUNTING FOR INCOME TAXES AND UNCERTAINTIES Our provision for income taxes includes both federal and state income taxes and reflects the application of federal and state statutory rates to the Company's income before taxes. The principal difference between statutory tax rates and our effective tax rate is the benefit derived from investing in tax-exempt securities, federal tax credits afforded through our investments in qualified partnerships and bank-owned life insurance.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our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 We apply the provisions of FASB ASC 740, Income Taxes</t>
  </si>
  <si>
    <t>Note 9 - Qualified Affordable Housing Partnership Investments</t>
  </si>
  <si>
    <t>Qualified Affordable Housing Project Investments [Abstract]</t>
  </si>
  <si>
    <t>Qualified Affordable Housing Project Investments [Text Block]</t>
  </si>
  <si>
    <t xml:space="preserve">NOTE 9. QUALIFIED AFFORDABLE HOUSING PARTNERSHIP INVESTMENTS Our investment in Qualified Affordable Housing Partnerships that generate Low Income Housing Tax Credits (“LIHTC”) and deductible operating losses was $4.6 million at March 31, 2016. These investments are recorded in other assets with a corresponding funding obligation of $1.0 million recorded in Other Liabilities Consolidated Balance Sheets Consolidated Statements of Operations The following table presents our original investment in LIHTC partnerships, the current recorded investment balance, and the unfunded liability balance of each investment at March 31, 2016 and December 31, 2015. In addition, the table reflects the tax credits and tax benefits, amortization of the investment and the net impact to our income tax provision for the three months ended March 31, 2016 and the year ended December 31, 2015.
(Amounts in thousands) Original Current Unfunded Tax Credits Amortization Net
Qualified Affordable Housing Partnerships at Investment Recorded Liability and of Income Tax
March 31, 2016 Value Investment Obligation Benefits (1) Investments (2) Benefit
Raymond James California Housing Opportunities Fund II $ 2,000 $ 1,508 $ 235 $ 56 $ 45 $ 11
WNC Institutional Tax Credit Fund 38, L.P. 1,000 771 159 35 26 9
Merritt Community Capital Corporation Fund XV, L.P. 2,500 1,762 610 69 57 12
California Affordable Housing Fund 2,454 593 — 52 52 —
Total - investments in qualified affordable housing partnerships $ 7,954 $ 4,634 $ 1,004 $ 212 $ 180 $ 32
(Amounts in thousands) Original Current Unfunded Tax Credits Amortization Net
Qualified Affordable Housing Partnerships at Investment Recorded Liability and of Income Tax
December 31, 2015 Value Investment Obligation Benefits (1) Investments (2) Benefit
Raymond James California Housing Opportunities Fund II $ 2,000 $ 1,553 $ 406 $ 226 $ 184 $ 42
WNC Institutional Tax Credit Fund 38, L.P. 1,000 797 166 126 93 33
Merritt Community Capital Corporation Fund XV, L.P. 2,500 1,820 610 278 230 48
California Affordable Housing Fund 2,454 645 — 207 207 —
Total - investments in qualified affordable housing partnerships $ 7,954 $ 4,815 $ 1,182 $ 837 $ 714 $ 123
(1) The amounts reflected in this column represent both the tax credits, and estimated tax benefits generated by the Qualified Affordable Housing partnerships operating loss for the year. (2) This amount reduces the tax credits and benefits generated by the Qualified Affordable Housing partnerships. The following table presents our generated tax credits and tax benefits from investments in qualified affordable housing partnerships for the three months ended March 31, 2016 and 2015.
For the Three Months Ended
March 31, 2016 March 31, 2015
(Amounts in thousands) Generated Tax Benefits From Generated Tax Benefits from
Qualified Affordable Housing Partnerships Tax Credits Taxable Losses Tax Credits Taxable Losses
Raymond James California Housing Opportunities Fund II $ 44 $ 12 $ 43 $ 13
WNC Institutional Tax Credit Fund 38, L.P. 28 7 25 7
Merritt Community Capital Corporation Fund XV, L.P. 55 14 54 15
California Affordable Housing Fund 40 12 40 12
Total $ 167 $ 45 $ 162 $ 47 The tax credits and benefits were partially offset by the amortization of the principal investment balances of $180 thousand and $178 thousand for the three months ended March 31, 2016 and March 31, 2015, respectively. The following table reflects the anticipated net income tax benefit at March 31, 2016 that is expected to be recognized over the remaining life of the investments.
(Amounts in thousands) Raymond James WNC Institutional Merritt Community California Total Net
Qualified Affordable Housing California Housing Tax Credit Capital Corporation Affordable Housing Income Tax
Partnerships Opportunities Fund II Fund 38, L.P. Fund XV, L.P Fund Benefit
Anticipated net income tax benefit less amortization of investments:
2016 $ 35 $ 27 $ 35 $ — $ 97
2017 46 35 45 1 127
2018 45 34 45 — 124
2019 45 30 44 — 119
2020 and thereafter 218 128 194 1 541
Total $ 389 $ 254 $ 363 $ 2 $ 1,008 </t>
  </si>
  <si>
    <t>Note 10 - Federal Funds Purchased and Lines of Credit</t>
  </si>
  <si>
    <t>Banking and Thrift [Abstract]</t>
  </si>
  <si>
    <t>Banking and Thrift Disclosure [Text Block]</t>
  </si>
  <si>
    <t>NOTE 10. FEDERAL FUNDS PURCHASED AND LINES OF CREDIT At March 31, 2016 and December 31, 2015, we had no outstanding federal funds purchased balances. At March 31, 2016 and December 31, 2015, we had outstanding borrowings with the Federal Home Loan Bank of San Francisco of $- 0 - and $75.0 million, respectively. At March 31, 2016, the Bank had available lines of credit with the Federal Home Loan Bank of San Francisco totaling $297.7 million and with the Federal Reserve Bank totaling $17.5 million. These lines of credit are subject to maintenance of required capital ratios and minimum collateral requirements, namely the amount of pledged loans and securities. The Bank had nonbinding federal funds line of credit agreements with three financial institutions totaling $40.0 million at March 31, 2016. The lines of credit had interest rates ranging from 0.53% to 1.38% at March 31, 2016. Availability of the lines is subject to federal funds balances available for loan, continued borrower eligibility and are reviewed and renewed periodically throughout the year. These lines are intended to support short-term liquidity needs, and the agreements may restrict consecutive day usage.</t>
  </si>
  <si>
    <t>Note 11 - Term Debt</t>
  </si>
  <si>
    <t>Long-term Debt [Text Block]</t>
  </si>
  <si>
    <t>NOTE 11. TERM DEBT Term debt at March 31, 2016 and December 31, 2015 consisted of the following.
(Amounts in thousands) March 31, 2016 December 31, 2015
Federal Home Loan Bank of San Francisco borrowings $ — $ 75,000
Senior debt 9,667 9,917
Unamortized debt issuance costs (14 ) (15 )
Subordinated debt 10,000 10,000
Unamortized debt issuance costs (199 ) (208 )
Corning lease 172 —
Net term debt $ 19,626 $ 94,694 Future contractual maturities of term debt at March 31, 2016 are as follows.
(Amounts in thousands) 2016 2017 2018 2019 2020 Thereafter Total
Senior debt $ 667 $ 1,000 $ 1,000 $ 1,000 $ 1,000 $ 5,000 $ 9,667
Subordinated debt — — — — — 10,000 10,000
Corning lease 32 41 44 46 9 — 172
Total future maturities $ 699 $ 1,041 $ 1,044 $ 1,046 $ 1,009 $ 15,000 $ 19,839 Federal Home Loan Bank of San Francisco Borrowings The maximum amount outstanding from the Federal Home Loan Bank of San Francisco under term advances at any month end during the three months ended March 31, 2016 and the year ended December 31, 2015 was $80.0 million and $120.0 million, respectively. The average balance outstanding on Federal Home Loan Bank of San Francisco term advances during the three months ended March 31, 2016 and the year ended December 31, 2015 was $71.8 million and $87.6 million, respectively. During the three months ended March 31, 2016, all outstanding Federal Home Loan Bank of San Francisco term advances were repaid. The weighted average interest rates on the borrowings outstanding at December 31, 2015, was 0.33%. The Federal Home Loan Bank of San Francisco line of credit is secured by an investment in Federal Home Loan Bank of San Francisco stock, certain real estate mortgage loans which have been specifically pledged to the Federal Home Loan Bank of San Francisco pursuant to their collateral requirements, and securities held in the Bank’s investment securities portfolio. As of March 31, 2016, the Bank was required to hold an investment in Federal Home Loan Bank of San Francisco stock of $4.5 million. Furthermore, we have pledged $349.6 million of our commercial and real estate mortgage loans for the line of credit with the Federal Home Loan Bank of San Francisco. As of March 31, 2016, we held $19.0 million in securities with the Federal Home Loan Bank of San Francisco for pledging purposes. All of the securities pledged to the Federal Home Loan Bank of San Francisco were unused as collateral as of March 31, 2016. Senior Debt In December of 2015, the Holding Company, entered into a senior debt loan agreement to borrow $10.0 million from another financial institution. The loan is payable in monthly installments of $83 thousand principal, plus accrued and unpaid interest, commencing on January 1, 2016 and continuing to and including December 10, 2020. The loan may be prepaid in whole or in part at any time without any prepayment premium or penalty. The principal amount of the loan bears interest at a variable rate, resetting monthly that is equal to the sum of the current three month LIBOR plus 400 basis points. In December of 2015, the Holding Company incurred senior debt issuance costs of $15 thousand, which are being amortized over the life of the loan as additional interest expense. The loan is secured by a pledge from the Holding Company of all of the outstanding stock of Redding Bank of Commerce. Subordinated Debt In December of 2015, the Holding Company issued $10.0 million in aggregate principal amount of fixed to floating rate subordinated notes due in 2025. The subordinated debt initially bears interest at 6.88% per annum for a five-year term, payable semi-annually. Thereafter, interest on the subordinated debt will be paid at a variable rate equal to three month LIBOR plus 526 basis points, payable quarterly until the maturity date. In December of 2015, the Holding Company incurred subordinated debt issuance costs of $210 thousand, which are being amortized over the initial five year term as additional interest expense. The subordinated debt is subordinate and junior in right of payment to the prior payment in full of all existing and future claims of creditors and depositors of the Holding Company and its subsidiaries, whether now outstanding or subsequently created. The subordinated debt ranks equally with all other unsecured subordinated debt, except any which by its terms is expressly stated to be subordinated to the subordinated debt. The subordinated debt ranks senior to all future junior subordinated debt obligations, preferred stock and common stock of the Holding Company. The subordinated debt is recorded as term debt on the Holding Company’s Balance Sheet; however, for regulatory purposes, it is treated as Tier 2 capital by the Holding Company. The subordinated debt will mature on December 10, 2025 but may be prepaid at the Holding Company’s option and with regulatory approval at any time on or after five years after the Closing Date or at any time upon certain events, such as a change in the regulatory capital treatment of the subordinated debt or the interest on the subordinated debt is no longer deductible by the Holding Company for United States federal income tax purposes. Corning Lease As part of the acquisition of branches from Bank of America, the Bank entered into a capital lease with Bank of America for the branch located in Corning, California. The total obligation under the lease agreement is $172 thousand payable over a four-year period in monthly installments of principal and interest at a 6.0% annual interest rate. The fair value of the capital lease obligation was determined using a discounted cash flow based on the contractual interest rate of the lease agreement. The fair value of the leased asset is included in premises and equipment and the lease liability is included with term debt obligations. Amortization of the leased asset is included with the provision for depreciation and amortization as part of our premises and equipment expense in our Consolidated Statements of Operations .</t>
  </si>
  <si>
    <t>Note 12 - Commitments and Contingencies</t>
  </si>
  <si>
    <t>Commitments and Contingencies Disclosure [Abstract]</t>
  </si>
  <si>
    <t>Commitments and Contingencies Disclosure [Text Block]</t>
  </si>
  <si>
    <t>NOTE 12. COMMITMENTS AND CONTINGENCIES Lease Commitments – The following table sets forth rent expense and rent income for the three months ended March 31, 2016 and 2015.
Three Months Ended March 31,
(Amounts in thousands) 2016 2015
Rent income $ 10 $ 4
Rent expense 145 142
Net rent expense $ 135 $ 138 The following table sets forth, as of March 31, 2016, the future minimum lease payments under non-cancelable operating leases.
(Amounts in thousands)
Amounts due in:
2016 $ 483
2017 584
2018 467
2019 438
2020 449
Thereafter 1,345
Total $ 3,766 Financial Instruments with Off-Balance Sheet Risk Our consolidated financial statements do not reflect various commitments and contingent liabilities that arise in the normal course of our business and involve elements of credit, liquidity, and interest rate risk. The following table presents a summary of our commitments and contingent liabilities at March 31, 2016 and December 31, 2015.
(Amounts in thousands) March 31, 2016 December 31, 2015
Commitments to extend credit $ 197,605 $ 224,757
Standby letters of credit 2,098 2,477
Affordable Housing Grant Sponsorship 3,344 3,356
Total commitments $ 203,047 $ 230,590 In the normal course of business, we are party to financial instruments with off-balance sheet credit risk to meet the financing needs of our customers. These financial instruments include commitments to extend credit, standby letters of credit and financial guarantees. These instruments involve elements of credit and interest rate risk similar to the amounts recognized in the Consolidated Balance Sheets Our exposure to credit loss in the event of nonperformance by the other party to the financial instrument for commitments to extend credit, standby letters of credit, and financial guarantees, is represented by the contractual notional amount of those instruments. We use the same credit policies in making commitments and conditional obligations as we use for on-balance sheet instruments. Commitments to extend credit are agreements to lend to a customer as long as there is no violation of any covenant or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hile most standby letters of credit are not utilized, a significant portion of such utilization is on an immediate payment basis. We evaluate each customer’s creditworthiness on a case-by-case basis. The amount of collateral obtained, if it is deemed necessary by the Bank upon extension of credit, is based on our credit evaluation of the counterparty. Collateral varies but may include cash, accounts receivable, inventory, premises and equipment and income-producing commercial properties. Standby letters of credit and financial guarantees are conditional commitments issued by the Bank to guarantee the performance of a customer to a third party. These guarantees are primarily issued to support public and private borrowing arrangements, including international trade finance, commercial paper, bond financing and similar transactions. The credit risk involved in issuing letters of credit is essentially the same as that involved in extending loan facilities to customers. We hold cash, marketable securities, or real estate as collateral supporting those commitments for which collateral is deemed necessary. We were not required to perform on any financial guarantees for the three months ended March 31, 2016, and the year ended December 31, 2015. At March 31, 2016, approximately $133 thousand of standby letters of credit expire within one year, and $2.0 million expire thereafter. The reserve for unfunded commitments, which is included in Other Liabilities Consolidated Balance Sheets Consolidated Statements of Operations. Legal Proceedings Concentrations of Credit Risk Commercial real estate concentrations are managed to assure wide geographic and business diversity.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our principal market areas in particular, could have an adverse impact on the repayment of these loans. Personal and business incomes, proceeds from the sale of real property, or proceeds from refinancing, represent the primary sources of repayment for a majority of these loans. We recognize the credit risks inherent in dealing with other depository institutions. Accordingly, to prevent excessive exposure to other depository institutions in aggregate or to any single correspondent, we have established general standards for selecting correspondent banks as well as internal limits for allowable exposure to other depository institutions in aggregate or to any single correspondent. In addition, we have an investment policy that sets forth limitations that apply to all investments with respect to credit rating and concentrations with an issuer.</t>
  </si>
  <si>
    <t>Note 13 - Accumulated Other Comprehensive Income</t>
  </si>
  <si>
    <t>Accumulated Other Comprehensive Income Loss [Abstract]</t>
  </si>
  <si>
    <t>Accumulated Other Comprehensive Income Loss [Text Block]</t>
  </si>
  <si>
    <t>NOTE 13. ACCUMULATED OTHER COMPREHENSIVE INCOME The following table presents activity in accumulated other comprehensive income for the three months ended March 31, 2016.
Unrealized Unrealized Accumulated Other
Gains on (Losses) Gains on Comprehensive
(Amounts in thousands) Securities Derivatives (Loss) Income
Accumulated other comprehensive loss as of December 31, 2015 $ 1,142 $ (1,396 ) $ (254 )
Comprehensive income three months ended March 31, 2016 50 1,396 1,446
Accumulated other comprehensive income as of March 31, 2016 $ 1,192 $ — $ 1,192 The following table presents activity in accumulated other comprehensive income for the three months ended March 31, 2015.
Unrealized Unrealized Accumulated Other
Gains on Losses on Comprehensive
(Amounts in thousands) Securities Derivatives (Loss) Income
Accumulated other comprehensive loss as of December 31, 2014 $ 1,810 $ (1,897 ) $ (87 )
Comprehensive income three months ended March 31, 2015 292 (21 ) 271
Accumulated other comprehensive income as of March 31, 2015 $ 2,102 $ (1,918 ) $ 184 Accumulated other comprehensive income is reported net of related tax effects. Detailed information on the tax effects of the individual components of comprehensive income are presented in the Consolidated Statements of Comprehensive Income</t>
  </si>
  <si>
    <t>Note 14 - Derivatives</t>
  </si>
  <si>
    <t>Derivative Instruments and Hedging Activities Disclosure [Abstract]</t>
  </si>
  <si>
    <t>Derivative Instruments and Hedging Activities Disclosure [Text Block]</t>
  </si>
  <si>
    <t xml:space="preserve">NOTE 14. DERIVATIVES We use derivatives to hedge the risk of changes in market interest rates to limit the impact on earnings and cash flows relating to specific groups of assets and liabilities. During 2015 and the first quarter of 2016 we utilized interest rate swaps (the “hedging instrument”) with other major financial institutions (counterparties) to hedge interest expenses associated with certain Federal Home Loan Bank of San Francisco borrowings (the “hedged instrument”). We do not use derivative instruments for trading or speculative purposes. For derivative financial instruments accounted for as hedging instruments, we formally designate and document, at inception, the financial instrument as a hedge of a specific underlying exposure, the risk management objective, and the manner in which the effectiveness of the hedge will be assessed. We formally assess both at inception and at each reporting period thereafter, whether the derivative financial instruments used in hedging transactions are effective in offsetting changes in cash flows of the related underlying exposures. Any ineffective portion of the changes in cash flow of the instruments is recognized immediately into earnings. ASC 815-10, Derivatives and Hedging Consolidated Balance Sheets Classification of the gain or loss in the Consolidated Statements of Operations At December 31, 2015, we had one active interest rate swap, and one forward starting interest rate swap to hedge interest rate risk associated with current and forecasted variable rate Federal Home Loan Bank of San Francisco advances. The hedge strategy converts LIBOR based variable rate of interest on active and forecasted Federal Home Loan Bank of San Francisco advances to fixed interest rates. During March of 2016, we terminated all of our interest rate swaps (active and forward starting) and simultaneously paid off the $75.0 million Federal Home Loan Bank of San Francisco borrowing (the “hedged instrument”). Prior to the time of termination, a $2.3 million unrealized pretax loss on swaps was carried in Other Liabilities Consolidated Balance Sheets. The following table summarizes our interest rate swap contracts with counterparties outstanding at December 31, 2015. The interest rate swap contracts were made with a single issuer and include the right of offset.
(Amounts in thousands)
Description We Pay Fixed We Receive Variable (1) Notional Amount Effective Date Maturity Date
Interest rate swap 2.64 % 0.33 % $ 75,000 August 3, 2015 August 1, 2016
Forward starting interest rate swap 3.22 % Variable $ 75,000 August 1, 2016 August 1, 2017
(1) Rate floats to three month LIBOR payable quarterly on February 1, May 1, August 1, and November 1. The following table lists the active and forward starting interest rate swap derivatives separately that were in a liability (loss) position, and the fair value of such derivatives at March 31, 2016, and December 31, 2015. There were no interest rate swap derivatives that were in an asset (gain) position at March 31, 2016, or at December 31, 2015.
Liability Derivatives
(Amounts in thousands) March 31, December 31,
Description Balance Sheet Location 2016 2015
Interest rate swap Cash flow hedge $ — $ 869
Forward starting interest rate swap Cash flow hedge — 1,500
Total $ — $ 2,369 The following table summarizes the losses recorded during the three months ended March 31, 2016 and 2015, and their locations within the Consolidated Statements of Operations
(Amounts in thousands) Three Months Ended
Description Consolidated Statement of Operations Location 2016 2015
Interest rate swap (1) Interest on term debt $ 396 $ 295
Forward starting interest rate swap - terminated (2) Other noninterest expense 2,325 —
Total $ 2,721 $ 295
(1) (2) Losses represent tax effected amounts reclassified from accumulated other comprehensive income pertaining to the terminated active and forward starting interest rate swaps. The following table summarizes the loss, net of tax, on all derivative instruments (active and forward starting) designated as cash flow hedges that were reclassified from accumulated other comprehensive income into earnings during the three months ended March 31, 2016 and 2015.
(Amounts in thousands) Three Months Ended March 31,
Description 2016 2015
Interest rate swaps $ 1,601 $ 174 The following table summarizes the derivatives that have a right of offset at December 31, 2015.
Gross Amounts Not Offset In The
(Amounts in thousands) Gross Amounts of Recognized Assets / (Liabilities) Gross Amounts Offset In The Consolidated Balance Sheets Net Amounts of Assets / (Liabilities) Included In The Consolidated Balance Sheets Collateral Posted Net Amount
December 31, 2015
Derivative liabilities
Interest rate swaps $ (2,369 ) $ — $ (2,369 ) $ 4,008 $ 1,639 Derivative financial instruments contain an element of credit risk if counterparties are unable to meet the terms of the contract. Credit risk associated with derivative financial instruments is measured as the net replacement cost should the counterparties fail to perform under the terms of those contracts. Assuming no recoveries of underlying collateral, credit risk is measured by the market value of the derivative financial instrument. The contracts with the derivative counterparties contain a provision where if we fail to maintain our status as a well/adequately capitalized institution, then the counterparty could terminate the derivative positions and we would be required to settle our obligations under the agreements. Similarly, we could be required to settle our obligations under certain of our agreements if specific regulatory events occur, such as if we were issued a prompt corrective action directive or a cease and desist order, or if certain regulatory ratios fall below specified levels. We were required to post collateral against the obligations of $2.4 million at December 31, 2015. Accordingly, we pledged three mortgage backed securities with an aggregate par value of $3.8 million and an aggregate fair value of $4.0 million. In March of 2016, upon the termination of all of our interest rate swaps the securities were returned to us. </t>
  </si>
  <si>
    <t>Note 15 - Fair Values</t>
  </si>
  <si>
    <t>Fair Value Disclosures [Abstract]</t>
  </si>
  <si>
    <t>Fair Value Disclosures [Text Block]</t>
  </si>
  <si>
    <t>NOTE 15. FAIR VALUE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our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following table presents estimated fair values of our financial instruments as of March 31, 2016 and December 31, 2015, whether or not recognized or recorded at fair value in the Consolidated Balance Sheets Non-financial assets and non-financial liabilities defined by the FASB ASC 820, Fair Value Measurement Financial Instruments
(Amounts in thousands) Carrying Fair Value Measurements Using
March 31, 2016 Amounts Level 1 Level 2 Level 3 Total
Financial assets
Cash and cash equivalents $ 85,750 $ 85,750 $ — $ — $ 85,750
Securities available-for-sale $ 174,251 $ — $ 174,251 $ — $ 174,251
Securities held-to-maturity $ 35,357 $ — $ 36,454 $ — $ 36,454
Net loans $ 713,733 $ — $ — $ 716,318 $ 716,318
Federal Home Loan Bank of San Francisco stock $ 4,465 $ 4,465 $ — $ — $ 4,465
Financial liabilities
Deposits $ 937,667 $ — $ 939,612 $ — $ 939,612
Term debt $ 19,626 $ — $ 19,626 $ — $ 19,626
Junior subordinated debenture $ 10,310 $ — $ 5,513 $ — $ 5,513
(Amounts in thousands) Carrying Fair Value Measurements Using
December 31, 2015 Amounts Level 1 Level 2 Level 3 Total
Financial assets
Cash and cash equivalents $ 51,192 $ 51,192 $ — $ — $ 51,192
Securities available-for-sale $ 159,030 $ — $ 159,030 $ — $ 159,030
Securities held-to-maturity $ 35,899 $ — $ 36,645 $ — $ 36,645
Net loans $ 706,329 $ — $ — $ 711,528 $ 711,528
Federal Home Loan Bank of San Francisco stock $ 4,465 $ 4,465 $ — $ — $ 4,465
Financial liabilities
Deposits $ 803,735 $ — $ 804,490 $ — $ 804,490
Term debt $ 94,694 $ — $ 94,694 $ — $ 94,694
Junior subordinated debenture $ 10,310 $ — $ 5,402 $ — $ 5,402
Derivatives $ 2,369 $ — $ 2,369 $ — $ 2,369 Fair Value Hierarchy Level 1 Level 2 Level 3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We maximize the use of observable inputs and minimizes the use of unobservable inputs when developing fair value measurements. Our assessment of the significance of a particular input to the fair value measurement in its entirety requires judgment, and considers factors specific to the asset or liability. The following methods and assumptions were used to estimate the fair value of each class of financial instrument for which it is practical to estimate that value: Cash and cash equivalents Consolidated Balance Sheet Securities Net Loans Federal Home Loan Bank of San Francisco stock – Deposits Term Debt – Junior subordinated debenture Commitments We use fair value measurements to record fair value adjustments to certain assets and liabilities and to determine fair value disclosures. Available-for-sale securities and derivatives are recorded at fair value on a recurring basis. From time to time, we may be required to record at fair value other assets on a nonrecurring basis, such as collateral dependent impaired loans and certain other assets including OREO or goodwill. These nonrecurring fair value adjustments involve the application of lower of cost or fair value accounting or write-downs of individual assets. The following table presents information about our assets and liabilities measured at fair value on a recurring basis, and indicate the fair value hierarchy of the valuation techniques we utilized to determine such fair value, as of March 31, 2016 and December 31, 2015.
(Amounts in thousands) Fair Value at March 31, 2016
Recurring Basis Total Level 1 Level 2 Level 3
Available-for-sale securities
U.S. government and agencies $ 3,915 $ — $ 3,915 $ —
Obligations of states and political subdivisions 61,288 — 61,288 —
Residential mortgage backed securities and collateralized mortgage obligations 51,721 — 51,721 —
Corporate securities 23,764 — 23,764 —
Commercial mortgage backed securities 14,571 14,571 —
Other investment securities (1) 18,992 — 18,992 —
Total assets measured at fair value $ 174,251 $ — $ 174,251 $ —
(1) Principally consists of residential mortgage backed securities issued by both by governmental and nongovernmental agencies, and SBA pool securities.
(Amounts in thousands) Fair Value at December 31, 2015
Recurring Basis Total Level 1 Level 2 Level 3
Available-for-sale securities
U.S. government and agencies $ 3,943 $ — $ 3,943 $ —
Obligations of states and political subdivisions 61,104 — 61,104 —
Residential mortgage backed securities and collateralized mortgage obligations 32,137 — 32,137 —
Corporate securities 33,778 — 33,778 —
Commercial mortgage backed securities 12,769 — 12,769 —
Other investment securities (1) 15,299 — 15,299 —
Total assets measured at fair value $ 159,030 $ — $ 159,030 $ —
Derivatives – interest rate swaps $ 2,369 $ — $ 2,369 $ —
Total liabilities measured at fair value $ 2,369 $ — $ 2,369 $ —
(1) Principally consists of residential mortgage backed securities issued by both by governmental and nongovernmental agencies, and SBA pool securities. Recurring Items Debt Securities – Forward starting interest rate swaps – Transfers Between Fair Value Hierarchy Levels Transfers between levels of the fair value hierarchy are recognized on the actual date of the event or circumstance that caused the transfer. There were no transfers between levels of the fair value hierarchy during the three months ended March 31, 2016 or the year ended December 31, 2015. Assets and Liabilities Recorded at Fair Value on a Nonrecurring Basis We may be required, from time to time, to measure certain assets at fair value on a nonrecurring basis. These adjustments to fair value generally result from the application of lower of cost or fair value accounting or write-downs of individual assets due to impairment. The following table presents information about our assets and liabilities at March 31, 2016 and December 31, 2015 measured at fair value on a nonrecurring basis for which a nonrecurring change in fair value has been recorded during the reporting period. The amounts disclosed below present the fair values at the time the nonrecurring fair value measurements were made, and not necessarily the fair values as of the date reported upon.
(Amounts in thousands) Fair Value at March 31, 2016
Nonrecurring basis Total Level 1 Level 2 Level 3
Collateral dependent impaired loans $ 941 $ — $ — $ 941
Other real estate owned 363 — — 363
Total assets measured at fair value $ 1,304 $ — $ — $ 1,304
(Amounts in thousands) Fair Value at December 31, 2015
Nonrecurring basis Total Level 1 Level 2 Level 3
Collateral dependent impaired loans $ 707 $ — $ — $ 707
Other real estate owned 743 — — 743
Total assets measured at fair value $ 1,450 $ — $ — $ 1,450 The following table presents the losses resulting from nonrecurring fair value adjustments for the three months ended March 31, 2016 and 2015.
(Amounts in thousands) Three Months Ended March 31,
Fair value adjustments 2016 2015
Collateral dependent impaired loans $ 164 $ 52
Other real estate owned 55 15
Total $ 219 $ 67 During the three months ended March 31, 2016, collateral dependent impaired loans with a carrying amount of $1.1 million were written down to their fair value of $941 thousand, resulting in a $164 thousand adjustment to the ALLL. During the three months ended March 31, 2016, three OREO properties with an aggregate carrying value of $418 thousand were written down to their fair value of $363 thousand, resulting in a $55 thousand adjustment to the ALLL . The loan amounts above represent impaired, collateral dependent loans that have been adjusted to fair value during the respective reporting period.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L. The loss represents charge offs or impairments on collateral dependent loans for fair value adjustments based on the fair value of collateral. The carrying value of loans fully charged off is zero. When the fair value of the collateral is based on a current appraised value, or management determines the fair value of the collateral is further impaired below the appraised value and there is no observable market price, we record the impaired loan as nonrecurring Level 3. The OREO amount above represents impaired real estate that has been adjusted to fair value during the respective reporting period. The loss represents impairments on OREO for fair value adjustments based on the fair value of the real estate. The determination of fair value is based on recent appraisals of the foreclosed properties, which take into account recent sales prices adjusted for unobservable inputs, such as opinions provided by local real estate brokers and other real estate experts. OREO fair values are adjusted for estimated selling costs between 8% and 15%. We record OREO as a nonrecurring Level 3. Limitations Fair value estimates are based on current on 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assets and liabilities, and property, plant and equipment. In addition, the tax ramifications related to the realization of the unrealized gains and losses can have a significant effect on fair value estimates and have not been considered in any of the estimates.</t>
  </si>
  <si>
    <t>Note 16 - Purchase of Financial Assets</t>
  </si>
  <si>
    <t>Transfers and Servicing [Abstract]</t>
  </si>
  <si>
    <t>Transfers and Servicing of Financial Assets [Text Block]</t>
  </si>
  <si>
    <t>NOTE 16. PURCHASE OF FINANCIAL ASSETS On February 27, 2015, we purchased $6.4 million of commercial real estate loans. We are servicing the loans and they were purchased without recourse. We purchased a total par value of $6.4 million in loans with accrued interest at the settlement date of $17 thousand at a net premium of $91 thousand in exchange for a cash payment of $6.5 million. The fair value was equal to the price paid to acquire the portfolio as the difference between par value and cash purchase price represents the fair value adjustment. On May 12, 2014, we agreed to purchase $40.0 million of unsecured consumer home improvement loans. The loans were purchased without recourse or servicing rights. The agreement calls for purchases up to $4.0 million per month up to a maximum par value of $40.0 million. During 2015, we agreed to purchase an additional $10.0 million increasing the maximum par value to $50.0 million. For the period from May 12, 2014 through March 31, 2016, we have paid cash totaling $78.5 million, and received cash repayments of $30.3 million for $48.2 million in net loans. We initially measured the acquired loan portfolio at a fair equal to the price paid to acquire the portfolio as the difference between the par value and cash purchase price represents the fair value adjustment.</t>
  </si>
  <si>
    <t>Note 17 - Branch Acquisition</t>
  </si>
  <si>
    <t>Business Combinations [Abstract]</t>
  </si>
  <si>
    <t>Business Combination Disclosure [Text Block]</t>
  </si>
  <si>
    <t xml:space="preserve">NOTE 17. BRANCH ACQUISITION On March 11, 2016, we completed the purchase of five Bank of America branches located in northern California. The acquired branches are located in Colusa, Willows, Orland, Corning, and Yreka. The Bank also acquired three offsite ATM locations in Williams, Orland and Corning. The Bank paid cash consideration of $6.7 million and acquired $155.2 million in assets, primarily cash and premises. The Bank assumed $149.2 million in liabilities, primarily deposits. The transaction provided a new source of low cost core deposits and allowed us to execute our plan to reconfigure our Balance Sheet. On March 14, 2016, we utilized a portion of that new liquidity to reduce our reliance on wholesale funding sources repaying $75.0 million to the Federal Home Loan Bank of San Francisco and redeeming $17.5 million of brokered time deposits. The transaction was accounted for using the acquisition method of accounting and, accordingly, assets acquired, liabilities assumed, and consideration exchanged were recorded at estimated fair values on the acquisition date. Fair values are preliminary and subject to refinement as additional information regarding the closing date fair values becomes available. The Bank engaged third party specialists to assist in valuing certain assets, including the real estate and the core deposit intangible that resulted from the acquisition. The contribution of the acquired operations of the five former Bank of America offices for the period from March 11, 2015 to March 31, 2015 was immaterial. Therefore, disclosure of supplemental pro forma financial information, especially prior period comparison is deemed neither practical nor meaningful. Additionally, the acquired operation was not considered a “significant business combination” as defined by the Securities and Exchange Commission. The following table provides a preliminary assessment of the consideration transferred, assets purchased, and the liabilities assumed.
Fair Value and
As Recorded by Other Merger
Bank of Related As Recorded by
(Amounts in thousands) America Adjustments the Company
Consideration paid:
Cash paid $ 6,707
Total consideration $ 6,707
Assets acquired:
Cash and cash equivalents $ 149,066 $ — $ 149,066
Premises and equipment, net 1,835 2,355 4,190
Other assets 200 — 200
Core deposit intangibles — 1,772 1,772
Total assets acquired $ 151,101 $ 4,127 $ 155,228
Liabilities assumed:
Deposits $ 149,045 $ — $ 149,045
Other liabilities 21 172 193
Total liabilities assumed $ 149,066 $ 172 $ 149,238
Net identifiable assets acquired over liabilities assumed $ 2,035 $ 3,955 $ 5,990
Goodwill $ 717 </t>
  </si>
  <si>
    <t>Accounting Policies, by Policy (Policies)</t>
  </si>
  <si>
    <t>Consolidation, Policy [Policy Text Block]</t>
  </si>
  <si>
    <t>Principles of Consolidation The accompanying consolidated financial statements include the accounts of the Holding Company and its subsidiaries. All significant intercompany balances and transactions have been eliminated in consolidation. As of March 31, 2016 and December 31, 2015, the Company had one wholly-owned trust (“Trust”) formed in 2005 to issue trust preferred securities and related common securities. The Company has not consolidated the accounts of the Trust in its Consolidated Financial Statements in accordance with Financial Accounting Standards Board Accounting Standards Codification (“FASB”) ASC 810, Consolidation Consolidated Balance Sheets</t>
  </si>
  <si>
    <t>Note 3 - Earnings Per Share (Tables)</t>
  </si>
  <si>
    <t>Schedule of Earnings Per Share, Basic and Diluted [Table Text Block]</t>
  </si>
  <si>
    <t xml:space="preserve">For the Three Months Ended
(Amounts in thousands, except per share information) March 31,
Earnings Per Share 2016 2015
Numerators:
Net (loss) income $ (960 ) $ 1,801
Less:
Preferred stock dividends — 50
Net (loss) income available to common shareholders $ (960 ) $ 1,751
Denominators:
Weighted average number of common shares outstanding - basic 13,360 13,303
Effect of potentially dilutive common shares (1) 0 37
Weighted average number of common shares outstanding - diluted 13,360 13,340
Earnings per common share:
Basic $ (0.07 ) $ 0.13
Diluted $ (0.07 ) $ 0.13
Anti-dilutive options not included in diluted earnings per share calculation 120,700 124,200
Anti-dilutive restricted shares not included in diluted earnings per share calculation 54,181 22,312 </t>
  </si>
  <si>
    <t>Note 4 - Securities (Tables)</t>
  </si>
  <si>
    <t>Schedule of Available-for-sale Securities Reconciliation [Table Text Block]</t>
  </si>
  <si>
    <t xml:space="preserve">As of March 31, 2016
Gross Gross
Amortized Unrealized Unrealized Estimated
(Amounts in thousands) Cost Gain Loss Fair Value
Available-for-sale securities:
U.S. government &amp; agencies $ 3,841 $ 74 $ — $ 3,915
Obligations of state and political subdivisions 59,315 1,998 (25 ) 61,288
Residential mortgage backed securities and collateralized mortgage obligations 51,830 229 (338 ) 51,721
Corporate securities 23,841 210 (287 ) 23,764
Commercial mortgage backed securities 14,690 11 (130 ) 14,571
Other asset backed securities 19,021 94 (123 ) 18,992
Total $ 172,538 $ 2,616 $ (903 ) $ 174,251
Held-to-maturity securities:
Obligations of state and political subdivisions $ 35,357 $ 1,206 $ (109 ) $ 36,454
As of December 31, 2015
Gross Gross
Amortized Unrealized Unrealized Estimated
(Amounts in thousands) Cost Gain Loss Fair Value
Available-for-sale securities:
U.S. government &amp; agencies $ 3,886 $ 57 $ — $ 3,943
Obligations of state and political subdivisions 59,332 1,811 (39 ) 61,104
Residential mortgage backed securities and collateralized mortgage obligations 32,215 192 (270 ) 32,137
Corporate securities 33,775 194 (191 ) 33,778
Commercial mortgage backed securities 12,893 10 (134 ) 12,769
Other asset backed securities 15,331 82 (114 ) 15,299
Total $ 157,432 $ 2,346 $ (748 ) $ 159,030
Held-to-maturity securities:
Obligations of state and political subdivisions $ 35,899 $ 966 $ (220 ) $ 36,645 </t>
  </si>
  <si>
    <t>Amortized Cost and Estimated Fair Value Available for Sale Securities Table [Text Block]</t>
  </si>
  <si>
    <t xml:space="preserve">Available-For-Sale Held-To-Maturity
(Amounts in thousands) Amortized Cost Fair Value Amortized Cost Fair Value
Amounts maturing in:
One year or less $ 4,455 $ 4,464 $ — $ —
One year through five years 64,660 64,920 1,530 1,574
Five years through ten years 46,566 47,647 16,465 17,080
After ten years 56,857 57,220 17,362 17,800
Total $ 172,538 $ 174,251 $ 35,357 $ 36,454 </t>
  </si>
  <si>
    <t>Schedule of Financial Instruments Owned and Pledged as Collateral [Table Text Block]</t>
  </si>
  <si>
    <t xml:space="preserve">(Amounts in thousands) Pledged Available To Be Pledged Total Held For Pledging Purposes
Public funds collateral $ 18,286 $ 10,523 $ 28,809
Federal Home Loan Bank of San Francisco borrowings — 19,026 19,026
Total $ 18,286 $ 29,549 $ 47,835 </t>
  </si>
  <si>
    <t>Schedule of Realized Gain (Loss) [Table Text Block]</t>
  </si>
  <si>
    <t xml:space="preserve">Three Months Ended March 31,
(Amounts in thousands) 2016 2015
Proceeds from sales of securities $ 19,934 $ 25,215
Gross realized gains on sales of securities:
Obligations of state and political subdivisions $ 72 $ 32
Residential mortgage backed securities and collateralized mortgage obligations — 13
Corporate securities 42 82
Commercial mortgage backed securities 4 4
Other asset backed securities 1 93
Total gross realized gains on sales of securities 119 224
Gross realized losses on sales of securities:
Residential mortgage backed securities and collateralized mortgage obligations — (9 )
Corporate securities (25 ) —
Total gross realized losses on sales of securities (25 ) (9 )
Gain on investment securities, net $ 94 $ 215 </t>
  </si>
  <si>
    <t>Schedule of Unrealized Loss on Investments [Table Text Block]</t>
  </si>
  <si>
    <t>As of March 31, 2016
Less Than 12 Months 12 Months or More Total
Fair Unrealized Fair Unrealized Fair Unrealized
(Amounts in thousands) Value Losses Value Losses Value Losses
Available-for-sale securities:
Obligations of states and political subdivisions $ 5,620 $ (25 ) $ — $ — $ 5,620 $ (25 )
Residential mortgage backed securities and collateralized mortgage obligations 21,511 (173 ) 7,593 (165 ) 29,104 (338 )
Corporate securities 10,330 (287 ) — — 10,330 (287 )
Commercial mortgage backed securities 9,880 (88 ) 1,543 (42 ) 11,423 (130 )
Other asset backed securities 9,594 (23 ) 2,043 (100 ) 11,637 (123 )
Total temporarily impaired securities $ 56,935 $ (596 ) $ 11,179 $ (307 ) $ 68,114 $ (903 )
Held-to-maturity securities:
Obligations of states and political subdivisions $ 2,205 $ (8 ) $ 3,024 $ (101 ) $ 5,229 $ (109 )
As of December 31, 2015
Less Than 12 Months 12 Months or More Total
Fair Unrealized Fair Unrealized Fair Unrealized
(Amounts in thousands) Value Loss Value Loss Value Loss
Available-for-sale securities:
Obligations of states and political subdivisions $ 7,682 $ (39 ) $ — $ — $ 7,682 $ (39 )
Residential mortgage backed securities and collateralized mortgage obligations 16,279 (210 ) 4,931 (60 ) 21,210 (270 )
Corporate securities 18,707 (191 ) — — 18,707 (191 )
Commercial mortgage backed securities 7,557 (62 ) 1,516 (72 ) 9,073 (134 )
Other asset backed securities 4,734 (13 ) 3,430 (101 ) 8,164 (114 )
Total temporarily impaired securities $ 54,959 $ (515 ) $ 9,877 $ (233 ) $ 64,836 $ (748 )
Held-to-maturity securities:
Obligations of states and political subdivisions $ 1,513 $ (63 ) $ 4,831 $ (157 ) $ 6,344 $ (220 )</t>
  </si>
  <si>
    <t>Note 5 - Loans (Tables)</t>
  </si>
  <si>
    <t>Outstanding Loan Balances [Table Text Block]</t>
  </si>
  <si>
    <t xml:space="preserve">(Amounts in thousands) March 31, December 31,
Loan Portfolio 2016 2015
Commercial $ 136,721 $ 132,805
Commercial real estate:
Real estate - construction and land development 27,554 28,319
Real estate - commercial non-owner occupied 247,840 243,374
Real estate - commercial owner occupied 154,484 156,299
Residential real estate:
Real estate - residential - Individual Tax Identification Number (“ITIN”) 48,384 49,106
Real estate - residential - 1-4 family mortgage 10,947 11,390
Real estate - residential - equity lines 44,327 45,473
Consumer and other 53,986 49,873
Gross loans 724,243 716,639
Deferred fees and costs 985 870
Loans, net of deferred fees and costs 725,228 717,509
Allowance for loan and lease losses (11,495 ) (11,180 )
Net loans $ 713,733 $ 706,329 </t>
  </si>
  <si>
    <t>Past Due Financing Receivables [Table Text Block]</t>
  </si>
  <si>
    <t xml:space="preserve">Greater Recorded
(Amounts in thousands) 30-59 60-89 Than 90 Investment &gt;
Past Due Loans at Days Past Days Past Days Past Total Past 90 Days and
March 31, 2016 Due Due Due Due Current Total Accruing
Commercial $ 605 $ 244 $ 623 $ 1,472 $ 135,249 $ 136,721 $ —
Commercial real estate:
Real estate - construction and land development — — — — 27,554 27,554 —
Real estate - commercial non-owner occupied — — 1,197 1,197 246,643 247,840 —
Real estate - commercial owner occupied 368 — — 368 154,116 154,484 —
Residential real estate:
Real estate - residential - ITIN 728 238 881 1,847 46,537 48,384 —
Real estate - residential - 1-4 family mortgage — 372 665 1,037 9,910 10,947 —
Real estate - residential - equity lines 291 453 — 744 43,583 44,327 —
Consumer and other 148 65 — 213 53,773 53,986 —
Total $ 2,140 $ 1,372 $ 3,366 $ 6,878 $ 717,365 $ 724,243 $ —
Greater Recorded
(Amounts in thousands) 30-59 60-89 Than 90 Investment &gt;
Past Due Loans at Days Past Days Past Days Past Total Past 90 Days and
December 31, 2015 Due Due Due Due Current Total Accruing
Commercial $ — $ 30 $ 634 $ 664 $ 132,141 $ 132,805 $ —
Commercial real estate:
Real estate - construction and land development — — — — 28,319 28,319 —
Real estate - commercial non-owner occupied 64 — 5,665 5,729 237,645 243,374 —
Real estate - commercial owner occupied — — 1,071 1,071 155,228 156,299 —
Residential real estate:
Real estate - residential - ITIN 1,018 118 850 1,986 47,120 49,106 —
Real estate - residential - 1-4 family mortgage — 404 871 1,275 10,115 11,390 —
Real estate - residential - equity lines 137 97 — 234 45,239 45,473 —
Consumer and other 150 50 88 288 49,585 49,873 88
Total $ 1,369 $ 699 $ 9,179 $ 11,247 $ 705,392 $ 716,639 $ 88 </t>
  </si>
  <si>
    <t>Impaired Financing Receivables [Table Text Block]</t>
  </si>
  <si>
    <t xml:space="preserve">As of March 31, 2016
Unpaid
(Amounts in thousands) Recorded Principal Related
Impaired Loans Investment Balance Allowance
With no related allowance recorded:
Commercial $ 1,908 $ 2,232 $ —
Commercial real estate:
Real estate - commercial non-owner occupied 1,197 1,197 —
Real estate - commercial owner occupied 1,190 1,952 —
Residential real estate:
Real estate - residential - ITIN 7,282 8,923 —
Real estate - residential - 1-4 family mortgage 1,742 2,543 —
Real estate - residential - equity lines 143 143 —
Total with no related allowance recorded $ 13,462 $ 16,990 $ —
With an allowance recorded:
Commercial $ 695 $ 766 $ 124
Commercial real estate:
Real estate - commercial non-owner occupied 821 821 32
Real estate - commercial owner occupied 347 347 62
Residential real estate:
Real estate - residential - ITIN 1,924 1,958 308
Real estate - residential - equity lines 1,822 1,822 530
Consumer and other 31 31 12
Total with an allowance recorded $ 5,640 $ 5,745 $ 1,068
Subtotal:
Commercial $ 2,603 $ 2,998 $ 124
Commercial real estate 3,555 4,317 94
Residential real estate 12,913 15,389 838
Consumer and other 31 31 12
Total impaired loans $ 19,102 $ 22,735 $ 1,068
As of December 31, 2015
(Amounts in thousands) Recorded Principal Related
Impaired Loans Investment Balance Allowance
With no related allowance recorded:
Commercial $ 1,282 $ 1,519 $ —
Commercial real estate:
Real estate - commercial non-owner occupied 5,488 6,226 —
Real estate - commercial owner occupied 1,071 1,794 —
Residential real estate:
Real estate - residential - ITIN 7,063 8,662 —
Real estate - residential - 1-4 family mortgage 1,775 2,775 —
Real estate - residential - equity lines 142 142 —
Consumer and other — — —
Total with no related allowance recorded $ 16,821 $ 21,118 $ —
With an allowance recorded:
Commercial $ 761 $ 820 $ 122
Commercial real estate:
Real estate - commercial non-owner occupied 824 824 35
Real estate - commercial owner occupied 350 350 62
Residential real estate:
Real estate - residential - ITIN 2,044 2,089 321
Real estate - residential - 1-4 family mortgage
Real estate - residential - equity lines 558 558 279
Consumer and other 32 32 13
Total with an allowance recorded $ 4,569 $ 4,673 $ 832
Subtotal:
Commercial $ 2,043 $ 2,339 $ 122
Commercial real estate 7,733 9,194 97
Residential real estate 11,582 14,226 600
Consumer and other 32 32 13
Total impaired loans $ 21,390 $ 25,791 $ 832 </t>
  </si>
  <si>
    <t>Schedule of Credit Losses Related to Financing Receivables, Current and Noncurrent [Table Text Block]</t>
  </si>
  <si>
    <t xml:space="preserve">(Amounts in thousands) March 31, December 31,
Nonaccrual Loans 2016 2015
Commercial $ 2,563 $ 1,994
Commercial real estate:
Real estate - commercial non-owner occupied 1,197 5,488
Real estate - commercial owner occupied 1,190 1,071
Residential real estate:
Real estate - residential - ITIN 3,705 3,649
Real estate - residential - 1-4 family mortgage 1,742 1,775
Real estate - residential - equity lines 1,270 —
Consumer and other 31 32
Total $ 11,698 $ 14,009 </t>
  </si>
  <si>
    <t>Average Recorded Investment and Interest Income Recognized on Impaired Loans by Loan Class [Table Text Block]</t>
  </si>
  <si>
    <t xml:space="preserve">Three Months Ended Three Months Ended
March 31, 2016 March 31, 2015
Average Interest Average Interest
(Amounts in thousands) Recorded Income Recorded Income
Average Recorded Investment and Interest Income Investment Recognized Investment Recognized
Commercial $ 2,215 $ 1 $ 5,363 $ 20
Commercial real estate:
Real estate - commercial non-owner occupied 2,020 12 8,705 13
Real estate - commercial owner occupied 1,449 6 2,292 19
Residential real estate:
Real estate - residential - ITIN 9,158 40 10,045 33
Real estate - residential - 1-4 family mortgage 1,753 — 1,988 —
Real estate - residential - equity lines 1,120 6 776 7
Consumer and other 32 — 35 —
Total $ 17,747 $ 65 $ 29,204 $ 92 </t>
  </si>
  <si>
    <t>Newly Restructured Loans [Table Text Block]</t>
  </si>
  <si>
    <t xml:space="preserve">For the Three Months Ended For the Three Months Ended
(Amounts in thousands) Payment Payment
Troubled Debt Restructuring Modification Types Deferral Total Deferral Total
Commercial $ — $ — $ 787 $ 787
Residential real estate:
Real estate - residential - ITIN — — 274 274
Total $ — $ — $ 1,061 $ 1,061 </t>
  </si>
  <si>
    <t>Troubled Debt Restructurings on Financing Receivables [Table Text Block]</t>
  </si>
  <si>
    <t xml:space="preserve">For the Three Months Ended March 31, 2016 For the Three Months Ended March 31, 2015
Pre- Post- Pre- Post-
Modification Modification Modification Modification
Outstanding Outstanding Outstanding Outstanding
(Amounts in thousands) Number of Recorded Recorded Number of Recorded Recorded
Troubled Debt Restructurings Contracts Investment Investment Contracts Investment Investment
Commercial — $ — $ — 1 $ 823 $ 823
Residential real estate:
Real estate - residential - ITIN — — — 3 259 275
Total — $ — $ — 4 $ 1,082 $ 1,098 </t>
  </si>
  <si>
    <t>Financing Receivables Modified As Troubled Debt Restructurings With Payment Default [Table Text Block]</t>
  </si>
  <si>
    <t xml:space="preserve">For the Three Months Ended For the Three Months Ended
March 31, 2016 March 31, 2015
(Amounts in thousands) Number of Recorded Number of Recorded
Troubled Debt Restructurings That Subsequently Defaulted Contracts Investment Contracts Investment
Residential real estate:
Real estate - residential - ITIN — $ — 1 $ 52
Total — $ — 1 $ 52 </t>
  </si>
  <si>
    <t>Financing Receivable Credit Quality Indicators [Table Text Block]</t>
  </si>
  <si>
    <t xml:space="preserve">(Amounts in thousands) March 31, 2016
Performing and Nonperforming Loans Performing Nonperforming Total
Commercial $ 134,158 $ 2,563 $ 136,721
Commercial real estate:
Real estate - construction and land development 27,554 — 27,554
Real estate - commercial non-owner occupied 246,643 1,197 247,840
Real estate - commercial owner occupied 153,294 1,190 154,484
Residential real estate:
Real estate - residential - ITIN 44,679 3,705 48,384
Real estate - residential - 1-4 family mortgage 9,205 1,742 10,947
Real estate - residential - equity lines 43,057 1,270 44,327
Consumer and other 53,955 31 53,986
Total $ 712,545 $ 11,698 $ 724,243
(Amounts in thousands) December 31, 2015
Performing and Nonperforming Loans Performing Nonperforming Total
Commercial $ 130,811 $ 1,994 $ 132,805
Commercial real estate:
Real estate - construction and land development 28,319 — 28,319
Real estate - commercial non-owner occupied 237,886 5,488 243,374
Real estate - commercial owner occupied 155,228 1,071 156,299
Residential real estate:
Real estate - residential - ITIN 45,457 3,649 49,106
Real estate - residential - 1-4 family mortgage 9,615 1,775 11,390
Real estate - residential - equity lines 45,473 — 45,473
Consumer and other 49,753 120 49,873
Total $ 702,542 $ 14,097 $ 716,639 </t>
  </si>
  <si>
    <t>Financing Receivable Credit Quality Indicator [Table Text Block]</t>
  </si>
  <si>
    <t xml:space="preserve">As of March 31, 2016
Special
(Amounts in thousands) Pass Watch Mention Substandard Doubtful Total
Commercial $ 110,209 $ 13,595 $ 10,092 $ 2,825 $ — $ 136,721
Commercial real estate:
Real estate - construction and land development 27,136 418 — — — 27,554
Real estate - commercial non-owner occupied 242,940 936 952 3,012 — 247,840
Real estate - commercial owner occupied 146,093 5,636 1,219 1,536 — 154,484
Residential real estate:
Real estate - residential - ITIN 40,638 — — 7,746 — 48,384
Real estate - residential - 1-4 family mortgage 8,630 — 575 1,742 — 10,947
Real estate - residential - equity lines 40,405 1,733 — 2,189 — 44,327
Consumer and other 53,673 5 244 64 — 53,986
Total $ 669,724 $ 22,323 $ 13,082 $ 19,114 $ — $ 724,243
As of December 31, 2015
Special
(Amounts in thousands) Pass Watch Mention Substandard Doubtful Total
Commercial $ 108,696 $ 10,240 $ 9,587 $ 4,282 $ — $ 132,805
Commercial real estate:
Real estate - construction and land development 28,291 28 — — — 28,319
Real estate - commercial non-owner occupied 234,177 917 1,588 6,692 — 243,374
Real estate - commercial owner occupied 149,327 3,864 1,687 1,421 — 156,299
Residential real estate:
Real estate - residential - ITIN 41,480 — — 7,626 — 49,106
Real estate - residential - 1-4 family mortgage 9,041 — 575 1,774 — 11,390
Real estate - residential - equity lines 41,149 1,760 1,682 882 — 45,473
Consumer and other 49,551 — 256 66 — 49,873
Total $ 661,712 $ 16,809 $ 15,375 $ 22,743 $ — $ 716,639 </t>
  </si>
  <si>
    <t>Allowance for Credit Losses on Financing Receivables [Table Text Block]</t>
  </si>
  <si>
    <t xml:space="preserve">For the Three Months Ended March 31, 2016
(Amounts in thousands) Commercial Residential
ALLL by Portfolio Commercial Real Estate Real Estate Consumer Unallocated Total
Beginning balance $ 2,493 $ 5,784 $ 1,577 $ 770 $ 556 $ 11,180
Charge offs (85 ) (6 ) (73 ) (143 ) — (307 )
Recoveries 32 528 8 54 — 622
Provision 26 (414 ) 449 133 (194 ) —
Ending balance $ 2,466 $ 5,892 $ 1,961 $ 814 $ 362 $ 11,495
For the Three Months Ended March 31, 2015
(Amounts in thousands) Commercial Residential
ALLL by Portfolio Commercial Real Estate Real Estate Consumer Unallocated Total
Beginning balance $ 3,503 $ 4,875 $ 1,670 $ 450 $ 322 $ 10,820
Charge offs (52 ) — (15 ) (112 ) — (179 )
Recoveries 26 594 35 — — 655
Provision (232 ) (155 ) 29 234 124 —
Ending balance $ 3,245 $ 5,314 $ 1,719 $ 572 $ 446 $ 11,296
As of March 31, 2016
Commercial Residential
(Amounts in thousands) Commercial Real Estate Real Estate Consumer Unallocated Total
ALLL:
Individually evaluated for impairment $ 124 $ 94 $ 838 $ 12 $ — $ 1,068
Collectively evaluated for impairment 2,342 5,798 1,123 802 362 10,427
Total $ 2,466 $ 5,892 $ 1,961 $ 814 $ 362 $ 11,495
Gross loans:
Individually evaluated for impairment $ 2,603 $ 3,555 $ 12,913 $ 31 $ — $ 19,102
Collectively evaluated for impairment 134,118 426,323 90,745 53,955 — 705,141
Total gross loans $ 136,721 $ 429,878 $ 103,658 $ 53,986 $ — $ 724,243
As of December 31, 2015
Commercial Residential
(Amounts in thousands) Commercial Real Estate Real Estate Consumer Unallocated Total
ALLL:
Individually evaluated for impairment $ 122 $ 97 $ 600 $ 13 $ — $ 832
Collectively evaluated for impairment 2,371 5,687 977 757 556 10,348
Total $ 2,493 $ 5,784 $ 1,577 $ 770 $ 556 $ 11,180
Gross loans:
Individually evaluated for impairment $ 2,043 $ 7,733 $ 11,582 $ 32 $ — $ 21,390
Collectively evaluated for impairment 130,762 420,259 94,387 49,841 — 695,249
Total gross loans $ 132,805 $ 427,992 $ 105,969 $ 49,873 $ — $ 716,639 </t>
  </si>
  <si>
    <t>Note 7 - Intangibles (Tables)</t>
  </si>
  <si>
    <t>Schedule of Finite-Lived Intangible Assets [Table Text Block]</t>
  </si>
  <si>
    <t xml:space="preserve">(Amounts in thousands) March 31,
Intangibles 2016
Gross carrying amount $ 1,772
Accumulated amortization (20 )
Core deposit intangibles, net $ 1,752 </t>
  </si>
  <si>
    <t>Schedule of Finite-Lived Intangible Assets, Future Amortization Expense [Table Text Block]</t>
  </si>
  <si>
    <t xml:space="preserve">(Amounts in thousands)
For the year ended December 31, Amount
2016 $ 166
2017 221
2018 221
2019 221
2020 221
2021 221
2022 and thereafter 481
Total $ 1,752 </t>
  </si>
  <si>
    <t>Note 9 - Qualified Affordable Housing Partnership Investments (Tables)</t>
  </si>
  <si>
    <t>Proportional Amortization Method Investment, Qualified Affordable Housing Project [Table Text Block]</t>
  </si>
  <si>
    <t xml:space="preserve">(Amounts in thousands) Original Current Unfunded Tax Credits Amortization Net
Qualified Affordable Housing Partnerships at Investment Recorded Liability and of Income Tax
March 31, 2016 Value Investment Obligation Benefits (1) Investments (2) Benefit
Raymond James California Housing Opportunities Fund II $ 2,000 $ 1,508 $ 235 $ 56 $ 45 $ 11
WNC Institutional Tax Credit Fund 38, L.P. 1,000 771 159 35 26 9
Merritt Community Capital Corporation Fund XV, L.P. 2,500 1,762 610 69 57 12
California Affordable Housing Fund 2,454 593 — 52 52 —
Total - investments in qualified affordable housing partnerships $ 7,954 $ 4,634 $ 1,004 $ 212 $ 180 $ 32
(Amounts in thousands) Original Current Unfunded Tax Credits Amortization Net
Qualified Affordable Housing Partnerships at Investment Recorded Liability and of Income Tax
December 31, 2015 Value Investment Obligation Benefits (1) Investments (2) Benefit
Raymond James California Housing Opportunities Fund II $ 2,000 $ 1,553 $ 406 $ 226 $ 184 $ 42
WNC Institutional Tax Credit Fund 38, L.P. 1,000 797 166 126 93 33
Merritt Community Capital Corporation Fund XV, L.P. 2,500 1,820 610 278 230 48
California Affordable Housing Fund 2,454 645 — 207 207 —
Total - investments in qualified affordable housing partnerships $ 7,954 $ 4,815 $ 1,182 $ 837 $ 714 $ 123 </t>
  </si>
  <si>
    <t>Qualified Affordable Housing Project Investments, Tax Credits and Benefits [Table Text Block]</t>
  </si>
  <si>
    <t xml:space="preserve">For the Three Months Ended
March 31, 2016 March 31, 2015
(Amounts in thousands) Generated Tax Benefits From Generated Tax Benefits from
Qualified Affordable Housing Partnerships Tax Credits Taxable Losses Tax Credits Taxable Losses
Raymond James California Housing Opportunities Fund II $ 44 $ 12 $ 43 $ 13
WNC Institutional Tax Credit Fund 38, L.P. 28 7 25 7
Merritt Community Capital Corporation Fund XV, L.P. 55 14 54 15
California Affordable Housing Fund 40 12 40 12
Total $ 167 $ 45 $ 162 $ 47 </t>
  </si>
  <si>
    <t>Qualified Affordable Housing Projects, Future Income Tax Benefit [Table Text Block]</t>
  </si>
  <si>
    <t xml:space="preserve">(Amounts in thousands) Raymond James WNC Institutional Merritt Community California Total Net
Qualified Affordable Housing California Housing Tax Credit Capital Corporation Affordable Housing Income Tax
Partnerships Opportunities Fund II Fund 38, L.P. Fund XV, L.P Fund Benefit
Anticipated net income tax benefit less amortization of investments:
2016 $ 35 $ 27 $ 35 $ — $ 97
2017 46 35 45 1 127
2018 45 34 45 — 124
2019 45 30 44 — 119
2020 and thereafter 218 128 194 1 541
Total $ 389 $ 254 $ 363 $ 2 $ 1,008 </t>
  </si>
  <si>
    <t>Note 11 - Term Debt (Tables)</t>
  </si>
  <si>
    <t>Schedule of Long-term Debt Instruments [Table Text Block]</t>
  </si>
  <si>
    <t xml:space="preserve">(Amounts in thousands) March 31, 2016 December 31, 2015
Federal Home Loan Bank of San Francisco borrowings $ — $ 75,000
Senior debt 9,667 9,917
Unamortized debt issuance costs (14 ) (15 )
Subordinated debt 10,000 10,000
Unamortized debt issuance costs (199 ) (208 )
Corning lease 172 —
Net term debt $ 19,626 $ 94,694 </t>
  </si>
  <si>
    <t>Schedule of Maturities of Long-term Debt [Table Text Block]</t>
  </si>
  <si>
    <t xml:space="preserve">(Amounts in thousands) 2016 2017 2018 2019 2020 Thereafter Total
Senior debt $ 667 $ 1,000 $ 1,000 $ 1,000 $ 1,000 $ 5,000 $ 9,667
Subordinated debt — — — — — 10,000 10,000
Corning lease 32 41 44 46 9 — 172
Total future maturities $ 699 $ 1,041 $ 1,044 $ 1,046 $ 1,009 $ 15,000 $ 19,839 </t>
  </si>
  <si>
    <t>Note 12 - Commitments and Contingencies (Tables)</t>
  </si>
  <si>
    <t>Operating Leases of Lessee Disclosure [Table Text Block]</t>
  </si>
  <si>
    <t xml:space="preserve">Three Months Ended March 31,
(Amounts in thousands) 2016 2015
Rent income $ 10 $ 4
Rent expense 145 142
Net rent expense $ 135 $ 138 </t>
  </si>
  <si>
    <t>Schedule of Future Minimum Rental Payments for Operating Leases [Table Text Block]</t>
  </si>
  <si>
    <t xml:space="preserve">(Amounts in thousands)
Amounts due in:
2016 $ 483
2017 584
2018 467
2019 438
2020 449
Thereafter 1,345
Total $ 3,766 </t>
  </si>
  <si>
    <t>Commitments and Contingent Liabilities [Table Text Block]</t>
  </si>
  <si>
    <t xml:space="preserve">(Amounts in thousands) March 31, 2016 December 31, 2015
Commitments to extend credit $ 197,605 $ 224,757
Standby letters of credit 2,098 2,477
Affordable Housing Grant Sponsorship 3,344 3,356
Total commitments $ 203,047 $ 230,590 </t>
  </si>
  <si>
    <t>Note 13 - Accumulated Other Comprehensive Income (Tables)</t>
  </si>
  <si>
    <t>Schedule of Accumulated Other Comprehensive Income (Loss) [Table Text Block]</t>
  </si>
  <si>
    <t xml:space="preserve">Unrealized Unrealized Accumulated Other
Gains on (Losses) Gains on Comprehensive
(Amounts in thousands) Securities Derivatives (Loss) Income
Accumulated other comprehensive loss as of December 31, 2015 $ 1,142 $ (1,396 ) $ (254 )
Comprehensive income three months ended March 31, 2016 50 1,396 1,446
Accumulated other comprehensive income as of March 31, 2016 $ 1,192 $ — $ 1,192
Unrealized Unrealized Accumulated Other
Gains on Losses on Comprehensive
(Amounts in thousands) Securities Derivatives (Loss) Income
Accumulated other comprehensive loss as of December 31, 2014 $ 1,810 $ (1,897 ) $ (87 )
Comprehensive income three months ended March 31, 2015 292 (21 ) 271
Accumulated other comprehensive income as of March 31, 2015 $ 2,102 $ (1,918 ) $ 184 </t>
  </si>
  <si>
    <t>Note 14 - Derivatives (Tables)</t>
  </si>
  <si>
    <t>Summary of Notional Amount Effective Dates and Maturity Dates [Table Text Block]</t>
  </si>
  <si>
    <t>(Amounts in thousands)
Description We Pay Fixed We Receive Variable (1) Notional Amount Effective Date Maturity Date
Interest rate swap 2.64 % 0.33 % $ 75,000 August 3, 2015 August 1, 2016
Forward starting interest rate swap 3.22 % Variable $ 75,000 August 1, 2016 August 1, 2017</t>
  </si>
  <si>
    <t>Schedule of Derivative Instruments in Statement of Financial Position, Fair Value [Table Text Block]</t>
  </si>
  <si>
    <t xml:space="preserve">Liability Derivatives
(Amounts in thousands) March 31, December 31,
Description Balance Sheet Location 2016 2015
Interest rate swap Cash flow hedge $ — $ 869
Forward starting interest rate swap Cash flow hedge — 1,500
Total $ — $ 2,369 </t>
  </si>
  <si>
    <t>Derivative Instruments, Gain (Loss) [Table Text Block]</t>
  </si>
  <si>
    <t xml:space="preserve">(Amounts in thousands) Three Months Ended
Description Consolidated Statement of Operations Location 2016 2015
Interest rate swap (1) Interest on term debt $ 396 $ 295
Forward starting interest rate swap - terminated (2) Other noninterest expense 2,325 —
Total $ 2,721 $ 295 </t>
  </si>
  <si>
    <t>Reclassification out of Accumulated Other Comprehensive Income [Table Text Block]</t>
  </si>
  <si>
    <t xml:space="preserve">(Amounts in thousands) Three Months Ended March 31,
Description 2016 2015
Interest rate swaps $ 1,601 $ 174 </t>
  </si>
  <si>
    <t>Schedule of Amounts Recognized in Balance Sheet [Table Text Block]</t>
  </si>
  <si>
    <t xml:space="preserve">Gross Amounts Not Offset In The
(Amounts in thousands) Gross Amounts of Recognized Assets / (Liabilities) Gross Amounts Offset In The Consolidated Balance Sheets Net Amounts of Assets / (Liabilities) Included In The Consolidated Balance Sheets Collateral Posted Net Amount
December 31, 2015
Derivative liabilities
Interest rate swaps $ (2,369 ) $ — $ (2,369 ) $ 4,008 $ 1,639 </t>
  </si>
  <si>
    <t>Note 15 - Fair Values (Tables)</t>
  </si>
  <si>
    <t>Fair Value, by Balance Sheet Grouping [Table Text Block]</t>
  </si>
  <si>
    <t xml:space="preserve">(Amounts in thousands) Carrying Fair Value Measurements Using
March 31, 2016 Amounts Level 1 Level 2 Level 3 Total
Financial assets
Cash and cash equivalents $ 85,750 $ 85,750 $ — $ — $ 85,750
Securities available-for-sale $ 174,251 $ — $ 174,251 $ — $ 174,251
Securities held-to-maturity $ 35,357 $ — $ 36,454 $ — $ 36,454
Net loans $ 713,733 $ — $ — $ 716,318 $ 716,318
Federal Home Loan Bank of San Francisco stock $ 4,465 $ 4,465 $ — $ — $ 4,465
Financial liabilities
Deposits $ 937,667 $ — $ 939,612 $ — $ 939,612
Term debt $ 19,626 $ — $ 19,626 $ — $ 19,626
Junior subordinated debenture $ 10,310 $ — $ 5,513 $ — $ 5,513
(Amounts in thousands) Carrying Fair Value Measurements Using
December 31, 2015 Amounts Level 1 Level 2 Level 3 Total
Financial assets
Cash and cash equivalents $ 51,192 $ 51,192 $ — $ — $ 51,192
Securities available-for-sale $ 159,030 $ — $ 159,030 $ — $ 159,030
Securities held-to-maturity $ 35,899 $ — $ 36,645 $ — $ 36,645
Net loans $ 706,329 $ — $ — $ 711,528 $ 711,528
Federal Home Loan Bank of San Francisco stock $ 4,465 $ 4,465 $ — $ — $ 4,465
Financial liabilities
Deposits $ 803,735 $ — $ 804,490 $ — $ 804,490
Term debt $ 94,694 $ — $ 94,694 $ — $ 94,694
Junior subordinated debenture $ 10,310 $ — $ 5,402 $ — $ 5,402
Derivatives $ 2,369 $ — $ 2,369 $ — $ 2,369 </t>
  </si>
  <si>
    <t>Assets And Liabilities Measured At Fair Value On Recurring Basis Table [Text Block]</t>
  </si>
  <si>
    <t xml:space="preserve">(Amounts in thousands) Fair Value at March 31, 2016
Recurring Basis Total Level 1 Level 2 Level 3
Available-for-sale securities
U.S. government and agencies $ 3,915 $ — $ 3,915 $ —
Obligations of states and political subdivisions 61,288 — 61,288 —
Residential mortgage backed securities and collateralized mortgage obligations 51,721 — 51,721 —
Corporate securities 23,764 — 23,764 —
Commercial mortgage backed securities 14,571 14,571 —
Other investment securities (1) 18,992 — 18,992 —
Total assets measured at fair value $ 174,251 $ — $ 174,251 $ —
(Amounts in thousands) Fair Value at December 31, 2015
Recurring Basis Total Level 1 Level 2 Level 3
Available-for-sale securities
U.S. government and agencies $ 3,943 $ — $ 3,943 $ —
Obligations of states and political subdivisions 61,104 — 61,104 —
Residential mortgage backed securities and collateralized mortgage obligations 32,137 — 32,137 —
Corporate securities 33,778 — 33,778 —
Commercial mortgage backed securities 12,769 — 12,769 —
Other investment securities (1) 15,299 — 15,299 —
Total assets measured at fair value $ 159,030 $ — $ 159,030 $ —
Derivatives – interest rate swaps $ 2,369 $ — $ 2,369 $ —
Total liabilities measured at fair value $ 2,369 $ — $ 2,369 $ — </t>
  </si>
  <si>
    <t>Fair Value Measurements, Nonrecurring [Table Text Block]</t>
  </si>
  <si>
    <t xml:space="preserve">(Amounts in thousands) Fair Value at March 31, 2016
Nonrecurring basis Total Level 1 Level 2 Level 3
Collateral dependent impaired loans $ 941 $ — $ — $ 941
Other real estate owned 363 — — 363
Total assets measured at fair value $ 1,304 $ — $ — $ 1,304
(Amounts in thousands) Fair Value at December 31, 2015
Nonrecurring basis Total Level 1 Level 2 Level 3
Collateral dependent impaired loans $ 707 $ — $ — $ 707
Other real estate owned 743 — — 743
Total assets measured at fair value $ 1,450 $ — $ — $ 1,450 </t>
  </si>
  <si>
    <t>Loss From Nonrecurring Fair Value [Table Text Block]</t>
  </si>
  <si>
    <t xml:space="preserve">(Amounts in thousands) Three Months Ended March 31,
Fair value adjustments 2016 2015
Collateral dependent impaired loans $ 164 $ 52
Other real estate owned 55 15
Total $ 219 $ 67 </t>
  </si>
  <si>
    <t>Note 17 - Branch Acquisition (Tables)</t>
  </si>
  <si>
    <t>Schedule of Recognized Identified Assets Acquired and Liabilities Assumed [Table Text Block]</t>
  </si>
  <si>
    <t xml:space="preserve">Fair Value and
As Recorded by Other Merger
Bank of Related As Recorded by
(Amounts in thousands) America Adjustments the Company
Consideration paid:
Cash paid $ 6,707
Total consideration $ 6,707
Assets acquired:
Cash and cash equivalents $ 149,066 $ — $ 149,066
Premises and equipment, net 1,835 2,355 4,190
Other assets 200 — 200
Core deposit intangibles — 1,772 1,772
Total assets acquired $ 151,101 $ 4,127 $ 155,228
Liabilities assumed:
Deposits $ 149,045 $ — $ 149,045
Other liabilities 21 172 193
Total liabilities assumed $ 149,066 $ 172 $ 149,238
Net identifiable assets acquired over liabilities assumed $ 2,035 $ 3,955 $ 5,990
Goodwill $ 717 </t>
  </si>
  <si>
    <t>Note 3 - Earnings Per Share (Details) - Basic and Diluted EPS - USD ($) $ / shares in Units, shares in Thousands, $ in Thousands</t>
  </si>
  <si>
    <t>Numerators:</t>
  </si>
  <si>
    <t>Net (loss) income (in Dollars)</t>
  </si>
  <si>
    <t>Less:</t>
  </si>
  <si>
    <t>Preferred stock dividends (in Dollars)</t>
  </si>
  <si>
    <t>Net (loss) income available to common shareholders (in Dollars)</t>
  </si>
  <si>
    <t>Denominators:</t>
  </si>
  <si>
    <t>Weighted average number of common shares outstanding - basic</t>
  </si>
  <si>
    <t>Effect of potentially dilutive common shares (1)</t>
  </si>
  <si>
    <t>Weighted average number of common shares outstanding - diluted</t>
  </si>
  <si>
    <t>Earnings per common share:</t>
  </si>
  <si>
    <t>Basic (in Dollars per share)</t>
  </si>
  <si>
    <t>Diluted (in Dollars per share)</t>
  </si>
  <si>
    <t>Equity Option [Member]</t>
  </si>
  <si>
    <t>Anti-dilutive Securities</t>
  </si>
  <si>
    <t>Represents the effects of the assumed exercise of stock options and vesting of non-participating restricted shares.</t>
  </si>
  <si>
    <t>Note 4 - Securities (Details)</t>
  </si>
  <si>
    <t>Jul. 15, 2016USD ($)</t>
  </si>
  <si>
    <t>Mar. 31, 2016USD ($)</t>
  </si>
  <si>
    <t>Dec. 31, 2015USD ($)</t>
  </si>
  <si>
    <t>Note 4 - Securities (Details) [Line Items]</t>
  </si>
  <si>
    <t>Available-for-sale, Securities in Unrealized Loss Positions, Qualitative Disclosure, Number of Positions</t>
  </si>
  <si>
    <t>Other than Temporary Impairment Losses, Investments, Available-for-sale Securities</t>
  </si>
  <si>
    <t>Long-term Debt, Gross</t>
  </si>
  <si>
    <t>Subordinated Debt [Member]</t>
  </si>
  <si>
    <t>Debt Instrument, Face Amount</t>
  </si>
  <si>
    <t>Scenario, Forecast [Member]</t>
  </si>
  <si>
    <t>Early Repayment of Subordinated Debt</t>
  </si>
  <si>
    <t>Scenario, Forecast [Member] | Subordinated Debt [Member]</t>
  </si>
  <si>
    <t>Debt Instrument, Interest Rate, Stated Percentage</t>
  </si>
  <si>
    <t>9.125%</t>
  </si>
  <si>
    <t>Debt Instrument, Redemption, Percentage</t>
  </si>
  <si>
    <t>100.00%</t>
  </si>
  <si>
    <t>Debt Instrument, Unamortized Premium</t>
  </si>
  <si>
    <t>Note 4 - Securities (Details) - Securities Reconcilliation - USD ($) $ in Thousands</t>
  </si>
  <si>
    <t>Available-for-sale securities, amortized costs</t>
  </si>
  <si>
    <t>Available-for-sale securities, gross unrealized gains</t>
  </si>
  <si>
    <t>Available-for-sale securities, gross unrealized losses</t>
  </si>
  <si>
    <t>Available-for-sale securities, estimated fair value</t>
  </si>
  <si>
    <t>Held-to-maturity securities, amortized costs</t>
  </si>
  <si>
    <t>Held-to-maturity securities, estimated fair value</t>
  </si>
  <si>
    <t>US Government Agencies Debt Securities [Member]</t>
  </si>
  <si>
    <t>US States and Political Subdivisions Debt Securities [Member]</t>
  </si>
  <si>
    <t>Held-to-maturity securities, gross unrealized gains</t>
  </si>
  <si>
    <t>Held-to-maturity securities, gross unrealized losses</t>
  </si>
  <si>
    <t>Residential Mortgage Backed Securities and Collateralized Mortgage Obligations [Member]</t>
  </si>
  <si>
    <t>Corporate Debt Securities [Member]</t>
  </si>
  <si>
    <t>Commercial Mortgage Backed Securities [Member]</t>
  </si>
  <si>
    <t>Asset-backed Securities [Member]</t>
  </si>
  <si>
    <t>Note 4 - Securities (Details) - The Amortized Cost and Estimated Fair Value of Available-for-Sale and Held-to-Maturity Securities - USD ($) $ in Thousands</t>
  </si>
  <si>
    <t>Amounts maturing in:</t>
  </si>
  <si>
    <t>One year or less</t>
  </si>
  <si>
    <t>One year through five years</t>
  </si>
  <si>
    <t>Five years through ten years</t>
  </si>
  <si>
    <t>After ten years</t>
  </si>
  <si>
    <t>Note 4 - Securities (Details) - Fair Market Value of Securities Segregated by Purpose $ in Thousands</t>
  </si>
  <si>
    <t>Financial Instruments Owned and Pledged as Collateral [Line Items]</t>
  </si>
  <si>
    <t>Pledged securities</t>
  </si>
  <si>
    <t>Public Funds Collateral [Member]</t>
  </si>
  <si>
    <t>Federal Home Loan Bank Borrowings [Member]</t>
  </si>
  <si>
    <t>Securities Pledged as Collateral [Member]</t>
  </si>
  <si>
    <t>Securities Pledged as Collateral [Member] | Public Funds Collateral [Member]</t>
  </si>
  <si>
    <t>Securities Available to be Pledged [Member]</t>
  </si>
  <si>
    <t>Securities Available to be Pledged [Member] | Public Funds Collateral [Member]</t>
  </si>
  <si>
    <t>Securities Available to be Pledged [Member] | Federal Home Loan Bank Borrowings [Member]</t>
  </si>
  <si>
    <t>Note 4 - Securities (Details) - Sales of Securities - USD ($) $ in Thousands</t>
  </si>
  <si>
    <t>Note 4 - Securities (Details) - Sales of Securities [Line Items]</t>
  </si>
  <si>
    <t>Proceeds from sales of securities</t>
  </si>
  <si>
    <t>Gross realized gains on sales of securities:</t>
  </si>
  <si>
    <t>Gross realized losses on sales of securities</t>
  </si>
  <si>
    <t>Gross realized gains on sales of securities</t>
  </si>
  <si>
    <t>Note 4 - Securities (Details) - Fair Value and Associated Unrealized Losses on Investments - USD ($) $ in Thousands</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fair value</t>
  </si>
  <si>
    <t>Available-for-sale securities, unrealized losses</t>
  </si>
  <si>
    <t>Held-to-maturity securities, less than 12 months, fair value</t>
  </si>
  <si>
    <t>Held-to-maturity securities, less than 12 months, unrealized losses</t>
  </si>
  <si>
    <t>Held-to-maturity securities, 12 months or more, fair value</t>
  </si>
  <si>
    <t>Held-to-maturity securities, 12 months or more, unrealized losses</t>
  </si>
  <si>
    <t>Held-to-maturity securities, fair value</t>
  </si>
  <si>
    <t>Held-to-maturity securities, unrealized losses</t>
  </si>
  <si>
    <t>Note 5 - Loans (Details)</t>
  </si>
  <si>
    <t>Mar. 31, 2015USD ($)</t>
  </si>
  <si>
    <t>Note 5 - Loans (Details) [Line Items]</t>
  </si>
  <si>
    <t>Unamortized Loan Commitment and Origination Fees and Unamortized Discounts or Premiums</t>
  </si>
  <si>
    <t>Age of Appraisals That Will Considered As Stale</t>
  </si>
  <si>
    <t>1 year</t>
  </si>
  <si>
    <t>Loans and Leases Receivable, Impaired, Interest Lost on Nonaccrual Loans</t>
  </si>
  <si>
    <t>Impaired Financing Receivable, Recorded Investment</t>
  </si>
  <si>
    <t>Percentage of Collateral Coverage to Loan Balance to Consider Restructured Loan to Performing and Accrual Status</t>
  </si>
  <si>
    <t>Loans and Leases Receivable, Impaired, Commitment to Lend</t>
  </si>
  <si>
    <t>Financing Receivable, Modifications, Recorded Investment</t>
  </si>
  <si>
    <t>Financing Receivable, Modifications, Number of Contracts</t>
  </si>
  <si>
    <t>Troubled Debt Restructurings, Percentage of Gross Portfolio Loans</t>
  </si>
  <si>
    <t>1.58%</t>
  </si>
  <si>
    <t>2.22%</t>
  </si>
  <si>
    <t>Doubtful Grade Remaining Outstanding Period Minimum</t>
  </si>
  <si>
    <t>6 months</t>
  </si>
  <si>
    <t>Loans and Leases Receivable, Allowance</t>
  </si>
  <si>
    <t>Percentage of Allowance for Loan and Lease Losses Out of Gross Loans</t>
  </si>
  <si>
    <t>1.59%</t>
  </si>
  <si>
    <t>1.56%</t>
  </si>
  <si>
    <t>Fair Value Disclosure, Off-balance Sheet Risks, Amount, Asset</t>
  </si>
  <si>
    <t>Reserve for Unfunded Commitments Included in Other Liabilities</t>
  </si>
  <si>
    <t>Percentage of Loan Portfolio Secured by Real Estate</t>
  </si>
  <si>
    <t>74.00%</t>
  </si>
  <si>
    <t>Percentage of Unallocated Allowance Amount Out of Allowance for Loan and Lease Losses</t>
  </si>
  <si>
    <t>3.00%</t>
  </si>
  <si>
    <t>5.00%</t>
  </si>
  <si>
    <t>Maximum Loan To Value Percentage</t>
  </si>
  <si>
    <t>80.00%</t>
  </si>
  <si>
    <t>Performing Financial Instruments [Member]</t>
  </si>
  <si>
    <t>Loans 30 Days Past Due [Member]</t>
  </si>
  <si>
    <t>Number of Days for Loan Past Due</t>
  </si>
  <si>
    <t>30 days</t>
  </si>
  <si>
    <t>Loans 60 Days Past Due [Member]</t>
  </si>
  <si>
    <t>60 days</t>
  </si>
  <si>
    <t>Loans 90 Days Past Due [Member]</t>
  </si>
  <si>
    <t>90 days</t>
  </si>
  <si>
    <t>Troubled Debt Restructuring [Member]</t>
  </si>
  <si>
    <t>Minimum [Member]</t>
  </si>
  <si>
    <t>Frequency of External Appraisals Updating</t>
  </si>
  <si>
    <t>Maximum [Member]</t>
  </si>
  <si>
    <t>12 months</t>
  </si>
  <si>
    <t>Note 5 - Loans  (Details) - Outstanding Loan Balances - USD ($) $ in Thousands</t>
  </si>
  <si>
    <t>Note 5 - Loans (Details) - Outstanding Loan Balances [Line Items]</t>
  </si>
  <si>
    <t>Gross loans</t>
  </si>
  <si>
    <t>Deferred fees and costs</t>
  </si>
  <si>
    <t>Commercial Portfolio Segment [Member]</t>
  </si>
  <si>
    <t>Commercial Real Estate Portfolio Segment [Member]</t>
  </si>
  <si>
    <t>Commercial Real Estate Portfolio Segment [Member] | Construction Loans [Member]</t>
  </si>
  <si>
    <t>Commercial Real Estate Portfolio Segment [Member] | Commercial Non-owner Occupied [Member]</t>
  </si>
  <si>
    <t>Commercial Real Estate Portfolio Segment [Member] | Commercial Owner Occupied Loan [Member]</t>
  </si>
  <si>
    <t>Residential Portfolio Segment [Member]</t>
  </si>
  <si>
    <t>Residential Portfolio Segment [Member] | Real Estate Loan [Member] | Individual Tax Identification Number Loan [Member]</t>
  </si>
  <si>
    <t>Residential Portfolio Segment [Member] | Real Estate Loan [Member] | Mortgage Receivable [Member]</t>
  </si>
  <si>
    <t>Residential Portfolio Segment [Member] | Home Equity Loan [Member]</t>
  </si>
  <si>
    <t>Consumer Portfolio Segment [Member]</t>
  </si>
  <si>
    <t>Note 5 - Loans  (Details) - Age Analysis of Past Due Loans - USD ($) $ in Thousands</t>
  </si>
  <si>
    <t>Financing Receivable, Recorded Investment, Past Due [Line Items]</t>
  </si>
  <si>
    <t>Loans, past due</t>
  </si>
  <si>
    <t>Loans, current</t>
  </si>
  <si>
    <t>Recorded investment greater than 90 days and accruing</t>
  </si>
  <si>
    <t>Financing Receivables, 30 to 59 Days Past Due [Member]</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Commercial Non-owner Occupied [Member] | Financing Receivables, 30 to 59 Days Past Due [Member]</t>
  </si>
  <si>
    <t>Commercial Real Estate Portfolio Segment [Member] | Commercial Non-owner Occupied [Member] | Financing Receivables, Equal to Greater than 90 Days Past Due [Member]</t>
  </si>
  <si>
    <t>Commercial Real Estate Portfolio Segment [Member] | Commercial Owner Occupied Loan [Member] | Financing Receivables, 30 to 59 Days Past Due [Member]</t>
  </si>
  <si>
    <t>Commercial Real Estate Portfolio Segment [Member] | Commercial Owner Occupied Loan [Member] | Financing Receivables, Equal to Greater than 90 Days Past Due [Member]</t>
  </si>
  <si>
    <t>Residential Portfolio Segment [Member] | Real Estate Loan [Member] | Individual Tax Identification Number Loan [Member] | Financing Receivables, 30 to 59 Days Past Due [Member]</t>
  </si>
  <si>
    <t>Residential Portfolio Segment [Member] | Real Estate Loan [Member] | Individual Tax Identification Number Loan [Member] | Financing Receivables, 60 to 89 Days Past Due [Member]</t>
  </si>
  <si>
    <t>Residential Portfolio Segment [Member] | Real Estate Loan [Member] | Individual Tax Identification Number Loan [Member] | Financing Receivables, Equal to Greater than 90 Days Past Due [Member]</t>
  </si>
  <si>
    <t>Residential Portfolio Segment [Member] | Real Estate Loan [Member] | Mortgage Receivable [Member] | Financing Receivables, 60 to 89 Days Past Due [Member]</t>
  </si>
  <si>
    <t>Residential Portfolio Segment [Member] | Real Estate Loan [Member] | Mortgage Receivable [Member] | Financing Receivables, Equal to Greater than 90 Days Past Due [Member]</t>
  </si>
  <si>
    <t>Residential Portfolio Segment [Member] | Home Equity Loan [Member] | Financing Receivables, 30 to 59 Days Past Due [Member]</t>
  </si>
  <si>
    <t>Residential Portfolio Segment [Member] | Home Equity Loan [Member] | Financing Receivables, 60 to 89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5 - Loans  (Details) - Impaired Loans by Loan Class - USD ($) $ in Thousands</t>
  </si>
  <si>
    <t>With no related allowance recorded:</t>
  </si>
  <si>
    <t>Recorded investment with no related allowance recorded</t>
  </si>
  <si>
    <t>Unpaid principal balance with no related allowance recorded</t>
  </si>
  <si>
    <t>With an allowance recorded:</t>
  </si>
  <si>
    <t>Recorded investment with related allowance recorded</t>
  </si>
  <si>
    <t>Unpaid principal balance with related allowance recorded</t>
  </si>
  <si>
    <t>Related allowance</t>
  </si>
  <si>
    <t>Subtotal:</t>
  </si>
  <si>
    <t>Recorded investment</t>
  </si>
  <si>
    <t>Unpaid principle balance</t>
  </si>
  <si>
    <t>Note 5 - Loans  (Details) - Nonaccrual Loans, Segregated by Loan Class - USD ($) $ in Thousands</t>
  </si>
  <si>
    <t>Note 5 - Loans (Details) - Nonaccrual Loans, Segregated by Loan Class [Line Items]</t>
  </si>
  <si>
    <t>Nonaccrual loans</t>
  </si>
  <si>
    <t>Note 5 - Loans  (Details) - Average Recorded Investment and Interest Income Recognized on Impaired Loans by Loan Class - USD ($) $ in Thousands</t>
  </si>
  <si>
    <t>Note 5 - Loans (Details) - Average Recorded Investment and Interest Income Recognized on Impaired Loans by Loan Class [Line Items]</t>
  </si>
  <si>
    <t>Average recorded investment</t>
  </si>
  <si>
    <t>Interest income recognized</t>
  </si>
  <si>
    <t>Note 5 - Loans  (Details) - Newly Restructured Loans and Types of Modifications $ in Thousands</t>
  </si>
  <si>
    <t>Note 5 - Loans (Details) - Newly Restructured Loans and Types of Modifications [Line Items]</t>
  </si>
  <si>
    <t>Financing receivable modifications</t>
  </si>
  <si>
    <t>Payment Deferral [Member]</t>
  </si>
  <si>
    <t>Commercial Portfolio Segment [Member] | Payment Deferral [Member]</t>
  </si>
  <si>
    <t>Residential Portfolio Segment [Member] | Real Estate Loan [Member] | Individual Tax Identification Number Loan [Member] | Payment Deferral [Member]</t>
  </si>
  <si>
    <t>Note 5 - Loans  (Details) - Troubled Debt Restructurings $ in Thousands</t>
  </si>
  <si>
    <t>Financing Receivable, Modifications [Line Items]</t>
  </si>
  <si>
    <t>Number of contracts</t>
  </si>
  <si>
    <t>Pre-modification outstanding recorded investment</t>
  </si>
  <si>
    <t>Post-modification outstanding recorded investment</t>
  </si>
  <si>
    <t>Note 5 - Loans  (Details) - Troubled Debt Restructurings With Subsequent Default $ in Thousands</t>
  </si>
  <si>
    <t>Note 5 - Loans (Details) - Troubled Debt Restructurings With Subsequent Default [Line Items]</t>
  </si>
  <si>
    <t>Recorded Investment</t>
  </si>
  <si>
    <t>Note 5 - Loans  (Details) - Performing and Nonperforming Loans - USD ($) $ in Thousands</t>
  </si>
  <si>
    <t>Financing Receivable, Recorded Investment [Line Items]</t>
  </si>
  <si>
    <t>Nonperforming Financial Instruments [Member]</t>
  </si>
  <si>
    <t>Commercial Portfolio Segment [Member] | Performing Financial Instruments [Member]</t>
  </si>
  <si>
    <t>Commercial Portfolio Segment [Member] | Nonperforming Financial Instruments [Member]</t>
  </si>
  <si>
    <t>Commercial Real Estate Portfolio Segment [Member] | Construction Loans [Member] | Performing Financial Instruments [Member]</t>
  </si>
  <si>
    <t>Commercial Real Estate Portfolio Segment [Member] | Commercial Non-owner Occupied [Member] | Performing Financial Instruments [Member]</t>
  </si>
  <si>
    <t>Commercial Real Estate Portfolio Segment [Member] | Commercial Non-owner Occupied [Member] | Nonperforming Financial Instruments [Member]</t>
  </si>
  <si>
    <t>Commercial Real Estate Portfolio Segment [Member] | Commercial Owner Occupied Loan [Member] | Performing Financial Instruments [Member]</t>
  </si>
  <si>
    <t>Commercial Real Estate Portfolio Segment [Member] | Commercial Owner Occupied Loan [Member] | Nonperforming Financial Instruments [Member]</t>
  </si>
  <si>
    <t>Residential Portfolio Segment [Member] | Real Estate Loan [Member] | Individual Tax Identification Number Loan [Member] | Performing Financial Instruments [Member]</t>
  </si>
  <si>
    <t>Residential Portfolio Segment [Member] | Real Estate Loan [Member] | Individual Tax Identification Number Loan [Member] | Nonperforming Financial Instruments [Member]</t>
  </si>
  <si>
    <t>Residential Portfolio Segment [Member] | Real Estate Loan [Member] | Mortgage Receivable [Member] | Performing Financial Instruments [Member]</t>
  </si>
  <si>
    <t>Residential Portfolio Segment [Member] | Real Estate Loan [Member] | Mortgage Receivable [Member] | Nonperforming Financial Instruments [Member]</t>
  </si>
  <si>
    <t>Residential Portfolio Segment [Member] | Home Equity Loan [Member] | Performing Financial Instruments [Member]</t>
  </si>
  <si>
    <t>Residential Portfolio Segment [Member] | Home Equity Loan [Member] | Nonperforming Financial Instruments [Member]</t>
  </si>
  <si>
    <t>Consumer Portfolio Segment [Member] | Performing Financial Instruments [Member]</t>
  </si>
  <si>
    <t>Consumer Portfolio Segment [Member] | Nonperforming Financial Instruments [Member]</t>
  </si>
  <si>
    <t>Note 5 - Loans  (Details) - Internal Risk Rating by Loan Class - USD ($) $ in Thousands</t>
  </si>
  <si>
    <t>Note 5 - Loans (Details) - Internal Risk Rating by Loan Class [Line Items]</t>
  </si>
  <si>
    <t>Pass [Member]</t>
  </si>
  <si>
    <t>Watch [Member]</t>
  </si>
  <si>
    <t>Special Mention [Member]</t>
  </si>
  <si>
    <t>Substandard [Member]</t>
  </si>
  <si>
    <t>Commercial Portfolio Segment [Member] | Pass [Member]</t>
  </si>
  <si>
    <t>Commercial Portfolio Segment [Member] | Watch [Member]</t>
  </si>
  <si>
    <t>Commercial Portfolio Segment [Member] | Special Mention [Member]</t>
  </si>
  <si>
    <t>Commercial Portfolio Segment [Member] | Substandard [Member]</t>
  </si>
  <si>
    <t>Commercial Real Estate Portfolio Segment [Member] | Construction Loans [Member] | Pass [Member]</t>
  </si>
  <si>
    <t>Commercial Real Estate Portfolio Segment [Member] | Construction Loans [Member] | Watch [Member]</t>
  </si>
  <si>
    <t>Commercial Real Estate Portfolio Segment [Member] | Commercial Non-owner Occupied [Member] | Pass [Member]</t>
  </si>
  <si>
    <t>Commercial Real Estate Portfolio Segment [Member] | Commercial Non-owner Occupied [Member] | Watch [Member]</t>
  </si>
  <si>
    <t>Commercial Real Estate Portfolio Segment [Member] | Commercial Non-owner Occupied [Member] | Special Mention [Member]</t>
  </si>
  <si>
    <t>Commercial Real Estate Portfolio Segment [Member] | Commercial Non-owner Occupied [Member] | Substandard [Member]</t>
  </si>
  <si>
    <t>Commercial Real Estate Portfolio Segment [Member] | Commercial Owner Occupied Loan [Member] | Pass [Member]</t>
  </si>
  <si>
    <t>Commercial Real Estate Portfolio Segment [Member] | Commercial Owner Occupied Loan [Member] | Watch [Member]</t>
  </si>
  <si>
    <t>Commercial Real Estate Portfolio Segment [Member] | Commercial Owner Occupied Loan [Member] | Special Mention [Member]</t>
  </si>
  <si>
    <t>Commercial Real Estate Portfolio Segment [Member] | Commercial Owner Occupied Loan [Member] | Substandard [Member]</t>
  </si>
  <si>
    <t>Residential Portfolio Segment [Member] | Real Estate Loan [Member] | Individual Tax Identification Number Loan [Member] | Pass [Member]</t>
  </si>
  <si>
    <t>Residential Portfolio Segment [Member] | Real Estate Loan [Member] | Individual Tax Identification Number Loan [Member] | Substandard [Member]</t>
  </si>
  <si>
    <t>Residential Portfolio Segment [Member] | Real Estate Loan [Member] | Mortgage Receivable [Member] | Pass [Member]</t>
  </si>
  <si>
    <t>Residential Portfolio Segment [Member] | Real Estate Loan [Member] | Mortgage Receivable [Member] | Special Mention [Member]</t>
  </si>
  <si>
    <t>Residential Portfolio Segment [Member] | Real Estate Loan [Member] | Mortgage Receivable [Member] | Substandard [Member]</t>
  </si>
  <si>
    <t>Residential Portfolio Segment [Member] | Home Equity Loan [Member] | Pass [Member]</t>
  </si>
  <si>
    <t>Residential Portfolio Segment [Member] | Home Equity Loan [Member] | Watch [Member]</t>
  </si>
  <si>
    <t>Residential Portfolio Segment [Member] | Home Equity Loan [Member] | Special Mention [Member]</t>
  </si>
  <si>
    <t>Residential Portfolio Segment [Member] | Home Equity Loan [Member] | Substandard [Member]</t>
  </si>
  <si>
    <t>Consumer Portfolio Segment [Member] | Pass [Member]</t>
  </si>
  <si>
    <t>Consumer Portfolio Segment [Member] | Watch [Member]</t>
  </si>
  <si>
    <t>Consumer Portfolio Segment [Member] | Special Mention [Member]</t>
  </si>
  <si>
    <t>Consumer Portfolio Segment [Member] | Substandard [Member]</t>
  </si>
  <si>
    <t>Note 5 - Loans  (Details) - Allowance for Credit Losses and Recorded Investment in Financing Receivables - USD ($) $ in Thousands</t>
  </si>
  <si>
    <t>Financing Receivable, Allowance for Credit Losses [Line Items]</t>
  </si>
  <si>
    <t>Beginning balance</t>
  </si>
  <si>
    <t>Ending balance</t>
  </si>
  <si>
    <t>ALLL:</t>
  </si>
  <si>
    <t>Allowance for credit losses: individually evaluated for impairment</t>
  </si>
  <si>
    <t>Allowance for credit losses: collectively evaluated for impairment</t>
  </si>
  <si>
    <t>Allowance for credit losses</t>
  </si>
  <si>
    <t>Gross loans:</t>
  </si>
  <si>
    <t>Loans, individually evaluated for impairment</t>
  </si>
  <si>
    <t>Loans, collectively evaluated for impairment</t>
  </si>
  <si>
    <t>Charge offs</t>
  </si>
  <si>
    <t>Recoveries</t>
  </si>
  <si>
    <t>Provision</t>
  </si>
  <si>
    <t>Unallocated Financing Receivables [Member]</t>
  </si>
  <si>
    <t>Note 6 - Other Real Estate Owned (Details)</t>
  </si>
  <si>
    <t>Note 6 - Other Real Estate Owned (Details) [Line Items]</t>
  </si>
  <si>
    <t>Real Estate Acquired Through Foreclosure</t>
  </si>
  <si>
    <t>Real Estate Owned, Transfer to Real Estate Owned</t>
  </si>
  <si>
    <t>Number of Real Estate Properties Sold</t>
  </si>
  <si>
    <t>Sales of Real Estate</t>
  </si>
  <si>
    <t>Gains (Losses) on Sales of Other Real Estate</t>
  </si>
  <si>
    <t>Number of Write-down Real Estate Properties</t>
  </si>
  <si>
    <t>Impairment of Real Estate</t>
  </si>
  <si>
    <t>Mortgage Loans in Process of Foreclosure, Amount</t>
  </si>
  <si>
    <t>Residential One to Four Family [Member]</t>
  </si>
  <si>
    <t>Number of Real Estate Properties</t>
  </si>
  <si>
    <t>Nonfarm Nonresidential [Member]</t>
  </si>
  <si>
    <t>Undeveloped Commercial Property [Member]</t>
  </si>
  <si>
    <t>Note 7 - Intangibles (Details)</t>
  </si>
  <si>
    <t>Bank of America Branches [Member]</t>
  </si>
  <si>
    <t>Note 7 - Intangibles (Details) [Line Items]</t>
  </si>
  <si>
    <t>Core Deposits [Member]</t>
  </si>
  <si>
    <t>Finite-Lived Intangible Asset, Useful Life</t>
  </si>
  <si>
    <t>8 years</t>
  </si>
  <si>
    <t>Acquired Finite-lived Intangible Asset, Residual Value</t>
  </si>
  <si>
    <t>Finite-Lived Intangible Assets, Amortizable Tax Basis</t>
  </si>
  <si>
    <t>Core Deposits [Member] | Bank of America Branches [Member]</t>
  </si>
  <si>
    <t>Finite-lived Intangible Assets Acquired</t>
  </si>
  <si>
    <t>Note 7 - Intangibles (Details) - Core Deposit Intangible $ in Thousands</t>
  </si>
  <si>
    <t>Finite-Lived Intangible Assets [Line Items]</t>
  </si>
  <si>
    <t>Core deposit intangibles, net</t>
  </si>
  <si>
    <t>Gross carrying amount</t>
  </si>
  <si>
    <t>Accumulated amortization</t>
  </si>
  <si>
    <t>Note 7 - Intangibles (Details) - Estimated Amortization of Intangible Assets $ in Thousands</t>
  </si>
  <si>
    <t>Estimated Amortization of Intangible Assets [Abstract]</t>
  </si>
  <si>
    <t>2022 and thereafter</t>
  </si>
  <si>
    <t>Note 9 - Qualified Affordable Housing Partnership Investments (Details) - USD ($) $ in Thousands</t>
  </si>
  <si>
    <t>Note 9 - Qualified Affordable Housing Partnership Investments (Details) [Line Items]</t>
  </si>
  <si>
    <t>Proportional Amortization Method Qualified Affordable Housing Project Investments</t>
  </si>
  <si>
    <t>Proportional Amortization Method Qualified Affordable Housing Project Investments, Unfunded Liability Obligation</t>
  </si>
  <si>
    <t>Qualified Affordable Housing Project Investments Term</t>
  </si>
  <si>
    <t>18 years</t>
  </si>
  <si>
    <t>Proportional Amortization Method Qualified Affordable Housing Project Investments, Amortization</t>
  </si>
  <si>
    <t>Qualified Affordable Housing Project Investments, Return Rate</t>
  </si>
  <si>
    <t>4.00%</t>
  </si>
  <si>
    <t>7.00%</t>
  </si>
  <si>
    <t>This amount reduces the tax credits and benefits generated by the Qualified Affordable Housing partnerships.</t>
  </si>
  <si>
    <t>Note 9 - Qualified Affordable Housing Partnership Investments (Details) - Original Investment in LIHTC Projects - USD ($) $ in Thousands</t>
  </si>
  <si>
    <t>Note 9 - Qualified Affordable Housing Partnership Investments (Details) - Original Investment in LIHTC Projects [Line Items]</t>
  </si>
  <si>
    <t>Original Investment</t>
  </si>
  <si>
    <t>Current Recorded Investment</t>
  </si>
  <si>
    <t>Unfunded Liability Obligation</t>
  </si>
  <si>
    <t>Tax Credits and Benefits</t>
  </si>
  <si>
    <t>Amortization of Investments</t>
  </si>
  <si>
    <t>Net Income Tax Benefit</t>
  </si>
  <si>
    <t>Raymond James California Housing Opportunities Fund II [Member]</t>
  </si>
  <si>
    <t>WNC Institutional Tax Credit Fun 38, L.P. [Member]</t>
  </si>
  <si>
    <t>Merritt Community Capital Corporation Fund XV, L.P. [Member]</t>
  </si>
  <si>
    <t>California Affordable Housing Fund [Member]</t>
  </si>
  <si>
    <t>The amounts reflected in this column represent both the tax credits, and estimated tax benefits generated by the Qualified Affordable Housing partnershipsoperating loss for the year.</t>
  </si>
  <si>
    <t>Note 9 - Qualified Affordable Housing Partnership Investments (Details) - Generated Tax Credits and Benefits from Investments - USD ($) $ in Thousands</t>
  </si>
  <si>
    <t>Note 9 - Qualified Affordable Housing Partnership Investments (Details) - Generated Tax Credits and Benefits from Investments [Line Items]</t>
  </si>
  <si>
    <t>Generated tax credits</t>
  </si>
  <si>
    <t>Tax benefits from taxable losses</t>
  </si>
  <si>
    <t>Note 9 - Qualified Affordable Housing Partnership Investments (Details) - Anticipated Net Income Tax Benefit $ in Thousands</t>
  </si>
  <si>
    <t>Anticipated net income tax benefit less amortization of investments:</t>
  </si>
  <si>
    <t>2020 and thereafter</t>
  </si>
  <si>
    <t>Note 10 - Federal Funds Purchased and Lines of Credit (Details)</t>
  </si>
  <si>
    <t>Note 10 - Federal Funds Purchased and Lines of Credit (Details) [Line Items]</t>
  </si>
  <si>
    <t>Federal Funds Purchased</t>
  </si>
  <si>
    <t>Line of Credit Facility, Number of Lenders</t>
  </si>
  <si>
    <t>Collateralized Agreements</t>
  </si>
  <si>
    <t>Federal Home Loan Bank (FHLB) [Member]</t>
  </si>
  <si>
    <t>Long-term Line of Credit</t>
  </si>
  <si>
    <t>Line of Credit Facility, Maximum Borrowing Capacity</t>
  </si>
  <si>
    <t>Federal Reserve [Member]</t>
  </si>
  <si>
    <t>Federal Home Loan Bank, Advances, Branch of FHLB Bank, Interest Rate</t>
  </si>
  <si>
    <t>0.53%</t>
  </si>
  <si>
    <t>1.38%</t>
  </si>
  <si>
    <t>Note 11 - Term Debt (Details) - USD ($) $ in Thousands</t>
  </si>
  <si>
    <t>1 Months Ended</t>
  </si>
  <si>
    <t>Note 11 - Term Debt (Details) [Line Items]</t>
  </si>
  <si>
    <t>Debt, Weighted Average Interest Rate</t>
  </si>
  <si>
    <t>0.33%</t>
  </si>
  <si>
    <t>Mortgage Loans on Real Estate, Commercial and Consumer, Net</t>
  </si>
  <si>
    <t>Proceeds from Issuance of Senior Long-term Debt</t>
  </si>
  <si>
    <t>Proceeds from Issuance of Subordinated Long-term Debt</t>
  </si>
  <si>
    <t>Senior Notes [Member]</t>
  </si>
  <si>
    <t>Debt Instrument, Periodic Payment</t>
  </si>
  <si>
    <t>Debt Issuance Costs, Gross</t>
  </si>
  <si>
    <t>Senior Notes [Member] | London Interbank Offered Rate (LIBOR) [Member]</t>
  </si>
  <si>
    <t>Debt Instrument, Basis Spread on Variable Rate</t>
  </si>
  <si>
    <t>Capital Lease Obligations</t>
  </si>
  <si>
    <t>Bank of America Branches [Member] | Capital Lease Obligations [Member]</t>
  </si>
  <si>
    <t>6.00%</t>
  </si>
  <si>
    <t>Debt Instrument, Term</t>
  </si>
  <si>
    <t>4 years</t>
  </si>
  <si>
    <t>Fixed to Floating Interest Rate [Member] | Subordinated Debt [Member]</t>
  </si>
  <si>
    <t>6.88%</t>
  </si>
  <si>
    <t>Debt, Fixed Interest Term</t>
  </si>
  <si>
    <t>5 years</t>
  </si>
  <si>
    <t>Fixed to Floating Interest Rate [Member] | Subordinated Debt [Member] | London Interbank Offered Rate (LIBOR) [Member]</t>
  </si>
  <si>
    <t>5.26%</t>
  </si>
  <si>
    <t>Federal Home Loan Bank of San Francisco [Member]</t>
  </si>
  <si>
    <t>Federal Home Loan Bank, Advances, General Debt Obligations, Maximum Amount Available</t>
  </si>
  <si>
    <t>Federal Home Loan Bank, Advances, Activity for Year, Average Balance of Agreements Outstanding</t>
  </si>
  <si>
    <t>Federal Home Loan Bank Stock</t>
  </si>
  <si>
    <t>Pledged Financial Instruments, Not Separately Reported, Securities for Federal Home Loan Bank</t>
  </si>
  <si>
    <t>Note 11 - Term Debt (Details) - Term Debt - USD ($) $ in Thousands</t>
  </si>
  <si>
    <t>Debt Instrument [Line Items]</t>
  </si>
  <si>
    <t>Federal Home Loan Bank Advances [Member]</t>
  </si>
  <si>
    <t>Long-term debt, gross</t>
  </si>
  <si>
    <t>Unamortized discount and debt issuance costs</t>
  </si>
  <si>
    <t>Capital Lease Obligations [Member]</t>
  </si>
  <si>
    <t>Note 11 - Term Debt (Details) - Future Contractual Maturities of Term Debt $ in Thousands</t>
  </si>
  <si>
    <t>Note 11 - Term Debt (Details) - Future Contractual Maturities of Term Debt [Line Items]</t>
  </si>
  <si>
    <t>Long-term Debt and Capital Lease Obligations, Maturities, Repayments of Principal Remainder of Fiscal Year</t>
  </si>
  <si>
    <t>Long-term Debt and Capital Lease Obligations,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Long-term Debt and Capital Lease Obligations, Maturities, Repayments of Principal after Year Five</t>
  </si>
  <si>
    <t>Note 12 - Commitments and Contingencies (Details)</t>
  </si>
  <si>
    <t>Note 12 - Commitments and Contingencies (Details) [Line Items]</t>
  </si>
  <si>
    <t>Number of Operating Leases Sites</t>
  </si>
  <si>
    <t>Additional Provisions to Reserve for Unfunded Commitments</t>
  </si>
  <si>
    <t>Real Estate Related Loans Representing Lease Portfolio</t>
  </si>
  <si>
    <t>Other Liabilities [Member]</t>
  </si>
  <si>
    <t>Reserve for Unfunded Commitments</t>
  </si>
  <si>
    <t>Standby Letters of Credit [Member]</t>
  </si>
  <si>
    <t>Expiry of Standby Letters of Credit Within One Year</t>
  </si>
  <si>
    <t>Expiry of Standby Letter of Credit Thereafter</t>
  </si>
  <si>
    <t>Note 12 - Commitments and Contingencies (Details) - Rent Expense and Rent Income - USD ($) $ in Thousands</t>
  </si>
  <si>
    <t>Rent Expense and Rent Income [Abstract]</t>
  </si>
  <si>
    <t>Rent income</t>
  </si>
  <si>
    <t>Rent expense</t>
  </si>
  <si>
    <t>Net rent expense</t>
  </si>
  <si>
    <t>Note 12 - Commitments and Contingencies (Details) - Future Minimum Lease Payments under Non-Cancelable Operating Leases $ in Thousands</t>
  </si>
  <si>
    <t>Amounts due in:</t>
  </si>
  <si>
    <t>Thereafter</t>
  </si>
  <si>
    <t>Note 12 - Commitments and Contingencies (Details) - Summary of the Bank’s Commitments and Contingent Liabilities - USD ($) $ in Thousands</t>
  </si>
  <si>
    <t>Note 12 - Commitments and Contingencies (Details) - Summary of the Bank’s Commitments and Contingent Liabilities [Line Items]</t>
  </si>
  <si>
    <t>Commitments</t>
  </si>
  <si>
    <t>Commitments to Extend Credit [Member]</t>
  </si>
  <si>
    <t>Federal Home Loan Bank of San Francisco Affordable Housing Grant Sponsorships [Member]</t>
  </si>
  <si>
    <t>Note 13 - Accumulated Other Comprehensive Income (Details) - Components of Accumulated Other Comprehensive Income - USD ($) $ in Thousands</t>
  </si>
  <si>
    <t>Dec. 31, 2014</t>
  </si>
  <si>
    <t>Accumulated Other Comprehensive Income (Loss) [Line Items]</t>
  </si>
  <si>
    <t>Other Comprehensive income (loss)</t>
  </si>
  <si>
    <t>Accumulated Net Investment Gain (Loss) Attributable to Parent [Member]</t>
  </si>
  <si>
    <t>Accumulated Net Gain (Loss) from Cash Flow Hedges Attributable to Parent [Member]</t>
  </si>
  <si>
    <t>Note 14 - Derivatives (Details)</t>
  </si>
  <si>
    <t>Mar. 14, 2016USD ($)</t>
  </si>
  <si>
    <t>Note 14 - Derivatives (Details) [Line Items]</t>
  </si>
  <si>
    <t>Gain (Loss) on Discontinuation of Cash Flow Hedge Due to Forecasted Transaction Probable of Not Occurring, Net</t>
  </si>
  <si>
    <t>Obligation to Return Securities Received as Collateral</t>
  </si>
  <si>
    <t>Number of Mortgage Backed Securities Pledged</t>
  </si>
  <si>
    <t>Pledge On One Mortgage Backed Securities</t>
  </si>
  <si>
    <t>Fair Value, Estimate Not Practicable, Mortgage-backed Securities Held-to-maturity</t>
  </si>
  <si>
    <t>Interest Rate Swap [Member]</t>
  </si>
  <si>
    <t>Derivative, Number of Instruments Held</t>
  </si>
  <si>
    <t>Derivative Asset, Fair Value, Amount Not Offset Against Collateral</t>
  </si>
  <si>
    <t>Forward Starting Interest Rate Swap One [Member]</t>
  </si>
  <si>
    <t>Reclassification out of Accumulated Other Comprehensive Income [Member] | Accumulated Net Gain (Loss) from Cash Flow Hedges Attributable to Parent [Member]</t>
  </si>
  <si>
    <t>Repayments of Federal Home Loan Bank Borrowings</t>
  </si>
  <si>
    <t>Federal Home Loan Bank of San Francisco [Member] | Designated as Hedging Instrument [Member]</t>
  </si>
  <si>
    <t>Note 14 - Derivatives (Details) - Notional Amount, Effective Dates and Maturity Dates of the IR Contracts $ in Thousands</t>
  </si>
  <si>
    <t>Note 14 - Derivatives (Details) - Notional Amount, Effective Dates and Maturity Dates of the IR Contracts [Line Items]</t>
  </si>
  <si>
    <t>Fixed rate</t>
  </si>
  <si>
    <t>2.64%</t>
  </si>
  <si>
    <t>Variable rate</t>
  </si>
  <si>
    <t>Notional amount</t>
  </si>
  <si>
    <t>Effective date</t>
  </si>
  <si>
    <t>Aug. 3,
		2015</t>
  </si>
  <si>
    <t>Maturity date</t>
  </si>
  <si>
    <t>Aug. 1,
		2016</t>
  </si>
  <si>
    <t>Forward Starting Interest Rate Swap Two [Member]</t>
  </si>
  <si>
    <t>3.22%</t>
  </si>
  <si>
    <t>Aug. 1,
		2017</t>
  </si>
  <si>
    <t>Rate floats to three month LIBOR payable quarterly on February 1, May 1, August 1, and November 1.</t>
  </si>
  <si>
    <t>Note 14 - Derivatives (Details) - Fair Value and Balance Sheet Location of Derivatives - Other Liabilities [Member]</t>
  </si>
  <si>
    <t>Derivatives, Fair Value [Line Items]</t>
  </si>
  <si>
    <t>Liability Derivatives</t>
  </si>
  <si>
    <t>Forward Starting Interest Rate Swaps [Member]</t>
  </si>
  <si>
    <t>Note 14 - Derivatives (Details) - Gains (Losses) on Derivatives and Location on Income Statement - Reclassification out of Accumulated Other Comprehensive Income [Member] - USD ($) $ in Thousands</t>
  </si>
  <si>
    <t>Derivative Instruments, Gain (Loss) [Line Items]</t>
  </si>
  <si>
    <t>Derivative gains (losses)</t>
  </si>
  <si>
    <t>Interest on FHLB [Member] | Interest Rate Swap [Member]</t>
  </si>
  <si>
    <t>Other Noninterest Income [Member] | Forward Starting Interest Rate Swaps [Member]</t>
  </si>
  <si>
    <t>Losses represent tax effected amounts reclassified from accumulated other comprehensive income pertaining to net settlements recorded during the period on active interest rate swaps.</t>
  </si>
  <si>
    <t>Losses represent tax effected amounts reclassified from accumulated other comprehensive income pertaining to the terminated active and forward starting interest rate swaps.</t>
  </si>
  <si>
    <t>Note 14 - Derivatives (Details) - Reclassification out of Accumulated Other Comprehensive Income - USD ($) $ in Thousands</t>
  </si>
  <si>
    <t>Reclassification Adjustment out of Accumulated Other Comprehensive Income on Derivatives [Line Items]</t>
  </si>
  <si>
    <t>Interest rate swaps</t>
  </si>
  <si>
    <t>Interest Rate Swap [Member] | Cash Flow Hedging [Member]</t>
  </si>
  <si>
    <t>Note 14 - Derivatives (Details) - Offset Derivatives - Designated as Hedging Instrument [Member] - Interest Rate Swap [Member] - Cash Flow Hedging [Member] $ in Thousands</t>
  </si>
  <si>
    <t>Derivative liabilities</t>
  </si>
  <si>
    <t>Note 15 - Fair Values (Details)</t>
  </si>
  <si>
    <t>Note 15 - Fair Values (Details) [Line Items]</t>
  </si>
  <si>
    <t>Future Cash Flows Discounted</t>
  </si>
  <si>
    <t>6.05%</t>
  </si>
  <si>
    <t>Carrying Value of Loans Fully Charged Off</t>
  </si>
  <si>
    <t>Collateral Impaired Loans [Member]</t>
  </si>
  <si>
    <t>Collateral Dependent Impaired Loans Carrying Amount</t>
  </si>
  <si>
    <t>Fair Value Written Down</t>
  </si>
  <si>
    <t>Allowance for Loan and Lease Losses, Adjustments, Other</t>
  </si>
  <si>
    <t>Other Real Estate Owned [Member]</t>
  </si>
  <si>
    <t>OREO Carry Amount</t>
  </si>
  <si>
    <t>Other Real Estate Owned, Fair Value Adjustments, Estimated Selling Costs, Percentage</t>
  </si>
  <si>
    <t>8.00%</t>
  </si>
  <si>
    <t>15.00%</t>
  </si>
  <si>
    <t>Note 15 - Fair Values (Details) - Fair Value of Financial Instruments - USD ($) $ in Thousands</t>
  </si>
  <si>
    <t>Financial assets</t>
  </si>
  <si>
    <t>Securities available-for-sale</t>
  </si>
  <si>
    <t>Securities held-to-maturity</t>
  </si>
  <si>
    <t>Financial liabilities</t>
  </si>
  <si>
    <t>Junior subordinated debenture</t>
  </si>
  <si>
    <t>Fair Value, Inputs, Level 1 [Member]</t>
  </si>
  <si>
    <t>Cash and cash equivalents</t>
  </si>
  <si>
    <t>Federal Home Loan Bank of San Francisco advances</t>
  </si>
  <si>
    <t>Fair Value, Inputs, Level 2 [Member]</t>
  </si>
  <si>
    <t>Deposits</t>
  </si>
  <si>
    <t>Term Debt</t>
  </si>
  <si>
    <t>Derivatives</t>
  </si>
  <si>
    <t>Fair Value, Inputs, Level 3 [Member]</t>
  </si>
  <si>
    <t>Reported Value Measurement [Member]</t>
  </si>
  <si>
    <t>Estimate of Fair Value Measurement [Member]</t>
  </si>
  <si>
    <t>Note 15 - Fair Values (Details) - Assets and Liabilities Measured at Fair Value on a Recurring Basis - USD ($) $ in Thousands</t>
  </si>
  <si>
    <t>Available-for-sale securities</t>
  </si>
  <si>
    <t>Assets measured at fair value</t>
  </si>
  <si>
    <t>Residential Mortgage Backed Securities [Member]</t>
  </si>
  <si>
    <t>Other Investment Securities [Member]</t>
  </si>
  <si>
    <t>Liabilities measured at fair value</t>
  </si>
  <si>
    <t>Fair Value, Inputs, Level 1 [Member] | Other Investment Securities [Member]</t>
  </si>
  <si>
    <t>Fair Value, Inputs, Level 2 [Member] | US Government Agencies Debt Securities [Member]</t>
  </si>
  <si>
    <t>Fair Value, Inputs, Level 2 [Member] | US States and Political Subdivisions Debt Securities [Member]</t>
  </si>
  <si>
    <t>Fair Value, Inputs, Level 2 [Member] | Residential Mortgage Backed Securities [Member]</t>
  </si>
  <si>
    <t>Fair Value, Inputs, Level 2 [Member] | Corporate Debt Securities [Member]</t>
  </si>
  <si>
    <t>Fair Value, Inputs, Level 2 [Member] | Commercial Mortgage Backed Securities [Member]</t>
  </si>
  <si>
    <t>Fair Value, Inputs, Level 2 [Member] | Other Investment Securities [Member]</t>
  </si>
  <si>
    <t>Fair Value, Inputs, Level 2 [Member] | Interest Rate Swap [Member]</t>
  </si>
  <si>
    <t>Fair Value, Inputs, Level 3 [Member] | Other Investment Securities [Member]</t>
  </si>
  <si>
    <t>Principally consists of residential mortgage backed securities issued by both by governmental and nongovernmental agencies, and SBA pool securities.</t>
  </si>
  <si>
    <t>Note 15 - Fair Values (Details) - Fair Value of Assets Measured on a Non-Recurring Basis - USD ($) $ in Thousands</t>
  </si>
  <si>
    <t>Note 15 - Fair Values (Details) - Fair Value of Assets Measured on a Non-Recurring Basis [Line Items]</t>
  </si>
  <si>
    <t>Fair Value, Measurements, Nonrecurring [Member]</t>
  </si>
  <si>
    <t>Fair Value, Measurements, Nonrecurring [Member] | Collateral Dependent Impaired Loans [Member]</t>
  </si>
  <si>
    <t>Fair Value, Measurements, Nonrecurring [Member] | Other Real Estate Owned [Member]</t>
  </si>
  <si>
    <t>Fair Value, Inputs, Level 3 [Member] | Fair Value, Measurements, Nonrecurring [Member]</t>
  </si>
  <si>
    <t>Fair Value, Inputs, Level 3 [Member] | Fair Value, Measurements, Nonrecurring [Member] | Collateral Dependent Impaired Loans [Member]</t>
  </si>
  <si>
    <t>Fair Value, Inputs, Level 3 [Member] | Fair Value, Measurements, Nonrecurring [Member] | Other Real Estate Owned [Member]</t>
  </si>
  <si>
    <t>Note 15 - Fair Values (Details) - Losses Resulting from Nonrecurring Fair Value Adjustments - USD ($) $ in Thousands</t>
  </si>
  <si>
    <t>Note 15 - Fair Values (Details) - Losses Resulting from Nonrecurring Fair Value Adjustments [Line Items]</t>
  </si>
  <si>
    <t>Losses resulting from nonrecurring fair value adjustments</t>
  </si>
  <si>
    <t>Impaired Loans [Member]</t>
  </si>
  <si>
    <t>Note 16 - Purchase of Financial Assets (Details) - USD ($) $ in Thousands</t>
  </si>
  <si>
    <t>Feb. 27, 2015</t>
  </si>
  <si>
    <t>May. 12, 2014</t>
  </si>
  <si>
    <t>Loan Purchase Agreement, Financial Asset for Which Transfer is Accounted As a Purchase, Total Commitment to Purchase</t>
  </si>
  <si>
    <t>Loan Purchase Agreement, Financial Asset for Which Transfer is Accounted As a Purchase, Par Value Purchased</t>
  </si>
  <si>
    <t>Loan Purchase Agreement Financial Asset for Which Transfer is Accounted as a Purchase Interest Accrued</t>
  </si>
  <si>
    <t>Loan Purchase Agreement Financial Asset for Which Transfer is Accounted as a Purchase Net Discount (Premium)</t>
  </si>
  <si>
    <t>Payments for Loans</t>
  </si>
  <si>
    <t>Loan Purchase Agreement, Transfer Of Financial Assets Accounted For As a Purchase, Maximum Monthly Loan Purchase</t>
  </si>
  <si>
    <t>Loan Purchase Agreement Financial Asset for Which Transfer is Accounted As a Purchase Total Commitment to Purchase, Increase in Period</t>
  </si>
  <si>
    <t>Note 17 - Branch Acquisition (Details) $ in Thousands</t>
  </si>
  <si>
    <t>Mar. 11, 2016USD ($)</t>
  </si>
  <si>
    <t>Note 17 - Branch Acquisition (Details) [Line Items]</t>
  </si>
  <si>
    <t>Number of Branches Acquired</t>
  </si>
  <si>
    <t>Number of Offsite ATM Location Acquired</t>
  </si>
  <si>
    <t>Payments to Acquire Businesses, Gross</t>
  </si>
  <si>
    <t>Business Combination, Recognized Identifiable Assets Acquired and Liabilities Assumed, Assets</t>
  </si>
  <si>
    <t>Business Combination, Recognized Identifiable Assets Acquired and Liabilities Assumed, Liabilities</t>
  </si>
  <si>
    <t>Brokered Time Deposits, Redeemed</t>
  </si>
  <si>
    <t>Note 17 - Branch Acquisition (Details) - Assessment of Consideration Transferred, Assets Purchased, and Liabilities Assumed - Bank of America Branches [Member] - USD ($) $ in Thousands</t>
  </si>
  <si>
    <t>Mar. 11, 2016</t>
  </si>
  <si>
    <t>Consideration paid:</t>
  </si>
  <si>
    <t>Cash paid</t>
  </si>
  <si>
    <t>Total consideration</t>
  </si>
  <si>
    <t>Assets acquired:</t>
  </si>
  <si>
    <t>Core deposit intangibles</t>
  </si>
  <si>
    <t>Total assets acquired</t>
  </si>
  <si>
    <t>Liabilities assumed:</t>
  </si>
  <si>
    <t>Total liabilities assumed</t>
  </si>
  <si>
    <t>Net identifiable assets acquired over liabilities assumed</t>
  </si>
  <si>
    <t>Portion at Other than Fair Value Measurement [Member]</t>
  </si>
  <si>
    <t>Changes Measurem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C8">
        <v>13441606</v>
      </c>
    </row>
    <row spans="1:3" r="9">
      <c t="s" s="4" r="A9">
        <v>14</v>
      </c>
      <c t="s" s="4" r="B9">
        <v>15</v>
      </c>
    </row>
    <row spans="1:3" r="10">
      <c t="s" s="4" r="A10">
        <v>16</v>
      </c>
      <c t="n" s="6" r="B10">
        <v>702513</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5</v>
      </c>
      <c t="s" s="2" r="B1">
        <v>1</v>
      </c>
    </row>
    <row spans="1:2" r="2">
      <c t="s" s="2" r="B2">
        <v>2</v>
      </c>
    </row>
    <row spans="1:2" r="3">
      <c t="s" s="3" r="A3">
        <v>262</v>
      </c>
    </row>
    <row spans="1:2" r="4">
      <c t="s" s="4" r="A4">
        <v>266</v>
      </c>
      <c t="s" s="4" r="B4">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0</v>
      </c>
      <c t="s" s="2" r="B1">
        <v>1</v>
      </c>
    </row>
    <row spans="1:2" r="2">
      <c t="s" s="2" r="B2">
        <v>2</v>
      </c>
    </row>
    <row spans="1:2" r="3">
      <c t="s" s="3" r="A3">
        <v>262</v>
      </c>
    </row>
    <row spans="1:2" r="4">
      <c t="s" s="4" r="A4">
        <v>281</v>
      </c>
      <c t="s" s="4" r="B4">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4969</v>
      </c>
      <c t="n" s="7" r="C3">
        <v>9730</v>
      </c>
    </row>
    <row spans="1:3" r="4">
      <c t="s" s="4" r="A4">
        <v>33</v>
      </c>
      <c t="n" s="6" r="B4">
        <v>70781</v>
      </c>
      <c t="n" s="6" r="C4">
        <v>41462</v>
      </c>
    </row>
    <row spans="1:3" r="5">
      <c t="s" s="4" r="A5">
        <v>34</v>
      </c>
      <c t="n" s="6" r="B5">
        <v>85750</v>
      </c>
      <c t="n" s="6" r="C5">
        <v>51192</v>
      </c>
    </row>
    <row spans="1:3" r="6">
      <c t="s" s="4" r="A6">
        <v>35</v>
      </c>
      <c t="n" s="6" r="B6">
        <v>174251</v>
      </c>
      <c t="n" s="6" r="C6">
        <v>159030</v>
      </c>
    </row>
    <row spans="1:3" r="7">
      <c t="s" s="4" r="A7">
        <v>36</v>
      </c>
      <c t="n" s="6" r="B7">
        <v>35357</v>
      </c>
      <c t="n" s="6" r="C7">
        <v>35899</v>
      </c>
    </row>
    <row spans="1:3" r="8">
      <c t="s" s="4" r="A8">
        <v>37</v>
      </c>
      <c t="n" s="6" r="B8">
        <v>725228</v>
      </c>
      <c t="n" s="6" r="C8">
        <v>717509</v>
      </c>
    </row>
    <row spans="1:3" r="9">
      <c t="s" s="4" r="A9">
        <v>38</v>
      </c>
      <c t="n" s="6" r="B9">
        <v>-11495</v>
      </c>
      <c t="n" s="6" r="C9">
        <v>-11180</v>
      </c>
    </row>
    <row spans="1:3" r="10">
      <c t="s" s="4" r="A10">
        <v>39</v>
      </c>
      <c t="n" s="6" r="B10">
        <v>713733</v>
      </c>
      <c t="n" s="6" r="C10">
        <v>706329</v>
      </c>
    </row>
    <row spans="1:3" r="11">
      <c t="s" s="4" r="A11">
        <v>40</v>
      </c>
      <c t="n" s="6" r="B11">
        <v>15494</v>
      </c>
      <c t="n" s="6" r="C11">
        <v>11072</v>
      </c>
    </row>
    <row spans="1:3" r="12">
      <c t="s" s="4" r="A12">
        <v>41</v>
      </c>
      <c t="n" s="6" r="B12">
        <v>1011</v>
      </c>
      <c t="n" s="6" r="C12">
        <v>1423</v>
      </c>
    </row>
    <row spans="1:3" r="13">
      <c t="s" s="4" r="A13">
        <v>42</v>
      </c>
      <c t="n" s="6" r="B13">
        <v>22642</v>
      </c>
      <c t="n" s="6" r="C13">
        <v>22485</v>
      </c>
    </row>
    <row spans="1:3" r="14">
      <c t="s" s="4" r="A14">
        <v>43</v>
      </c>
      <c t="n" s="6" r="B14">
        <v>8389</v>
      </c>
      <c t="n" s="6" r="C14">
        <v>9760</v>
      </c>
    </row>
    <row spans="1:3" r="15">
      <c t="s" s="4" r="A15">
        <v>44</v>
      </c>
      <c t="n" s="6" r="B15">
        <v>2469</v>
      </c>
    </row>
    <row spans="1:3" r="16">
      <c t="s" s="4" r="A16">
        <v>45</v>
      </c>
      <c t="n" s="6" r="B16">
        <v>17987</v>
      </c>
      <c t="n" s="6" r="C16">
        <v>18251</v>
      </c>
    </row>
    <row spans="1:3" r="17">
      <c t="s" s="4" r="A17">
        <v>46</v>
      </c>
      <c t="n" s="6" r="B17">
        <v>1077083</v>
      </c>
      <c t="n" s="6" r="C17">
        <v>1015441</v>
      </c>
    </row>
    <row spans="1:3" r="18">
      <c t="s" s="3" r="A18">
        <v>47</v>
      </c>
    </row>
    <row spans="1:3" r="19">
      <c t="s" s="4" r="A19">
        <v>48</v>
      </c>
      <c t="n" s="6" r="B19">
        <v>212758</v>
      </c>
      <c t="n" s="6" r="C19">
        <v>169507</v>
      </c>
    </row>
    <row spans="1:3" r="20">
      <c t="s" s="4" r="A20">
        <v>49</v>
      </c>
      <c t="n" s="6" r="B20">
        <v>392325</v>
      </c>
      <c t="n" s="6" r="C20">
        <v>315658</v>
      </c>
    </row>
    <row spans="1:3" r="21">
      <c t="s" s="4" r="A21">
        <v>50</v>
      </c>
      <c t="n" s="6" r="B21">
        <v>105828</v>
      </c>
      <c t="n" s="6" r="C21">
        <v>94503</v>
      </c>
    </row>
    <row spans="1:3" r="22">
      <c t="s" s="4" r="A22">
        <v>51</v>
      </c>
      <c t="n" s="6" r="B22">
        <v>226756</v>
      </c>
      <c t="n" s="6" r="C22">
        <v>224067</v>
      </c>
    </row>
    <row spans="1:3" r="23">
      <c t="s" s="4" r="A23">
        <v>52</v>
      </c>
      <c t="n" s="6" r="B23">
        <v>937667</v>
      </c>
      <c t="n" s="6" r="C23">
        <v>803735</v>
      </c>
    </row>
    <row spans="1:3" r="24">
      <c t="s" s="3" r="A24">
        <v>53</v>
      </c>
    </row>
    <row spans="1:3" r="25">
      <c t="s" s="4" r="A25">
        <v>54</v>
      </c>
      <c t="n" s="6" r="B25">
        <v>19839</v>
      </c>
      <c t="n" s="6" r="C25">
        <v>94917</v>
      </c>
    </row>
    <row spans="1:3" r="26">
      <c t="s" s="4" r="A26">
        <v>55</v>
      </c>
      <c t="n" s="6" r="B26">
        <v>-213</v>
      </c>
      <c t="n" s="6" r="C26">
        <v>-223</v>
      </c>
    </row>
    <row spans="1:3" r="27">
      <c t="s" s="4" r="A27">
        <v>56</v>
      </c>
      <c t="n" s="6" r="B27">
        <v>19626</v>
      </c>
      <c t="n" s="6" r="C27">
        <v>94694</v>
      </c>
    </row>
    <row spans="1:3" r="28">
      <c t="s" s="4" r="A28">
        <v>57</v>
      </c>
      <c t="n" s="6" r="B28">
        <v>10310</v>
      </c>
      <c t="n" s="6" r="C28">
        <v>10310</v>
      </c>
    </row>
    <row spans="1:3" r="29">
      <c t="s" s="4" r="A29">
        <v>58</v>
      </c>
      <c t="n" s="6" r="B29">
        <v>18762</v>
      </c>
      <c t="n" s="6" r="C29">
        <v>16180</v>
      </c>
    </row>
    <row spans="1:3" r="30">
      <c t="s" s="4" r="A30">
        <v>59</v>
      </c>
      <c t="n" s="7" r="B30">
        <v>986365</v>
      </c>
      <c t="n" s="7" r="C30">
        <v>924919</v>
      </c>
    </row>
    <row spans="1:3" r="31">
      <c t="s" s="4" r="A31">
        <v>60</v>
      </c>
      <c t="s" s="4" r="B31">
        <v>61</v>
      </c>
      <c t="s" s="4" r="C31">
        <v>61</v>
      </c>
    </row>
    <row spans="1:3" r="32">
      <c t="s" s="3" r="A32">
        <v>62</v>
      </c>
    </row>
    <row spans="1:3" r="33">
      <c t="s" s="4" r="A33">
        <v>63</v>
      </c>
      <c t="n" s="7" r="B33">
        <v>24325</v>
      </c>
      <c t="n" s="7" r="C33">
        <v>24214</v>
      </c>
    </row>
    <row spans="1:3" r="34">
      <c t="s" s="4" r="A34">
        <v>64</v>
      </c>
      <c t="n" s="6" r="B34">
        <v>65201</v>
      </c>
      <c t="n" s="6" r="C34">
        <v>66562</v>
      </c>
    </row>
    <row spans="1:3" r="35">
      <c t="s" s="4" r="A35">
        <v>65</v>
      </c>
      <c t="n" s="6" r="B35">
        <v>1192</v>
      </c>
      <c t="n" s="6" r="C35">
        <v>-254</v>
      </c>
    </row>
    <row spans="1:3" r="36">
      <c t="s" s="4" r="A36">
        <v>66</v>
      </c>
      <c t="n" s="6" r="B36">
        <v>90718</v>
      </c>
      <c t="n" s="6" r="C36">
        <v>90522</v>
      </c>
    </row>
    <row spans="1:3" r="37">
      <c t="s" s="4" r="A37">
        <v>67</v>
      </c>
      <c t="n" s="7" r="B37">
        <v>1077083</v>
      </c>
      <c t="n" s="7" r="C37">
        <v>10154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3</v>
      </c>
      <c t="s" s="2" r="B1">
        <v>1</v>
      </c>
    </row>
    <row spans="1:2" r="2">
      <c t="s" s="2" r="B2">
        <v>2</v>
      </c>
    </row>
    <row spans="1:2" r="3">
      <c t="s" s="3" r="A3">
        <v>284</v>
      </c>
    </row>
    <row spans="1:2" r="4">
      <c t="s" s="4" r="A4">
        <v>285</v>
      </c>
      <c t="s" s="4" r="B4">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87</v>
      </c>
      <c t="s" s="2" r="B1">
        <v>1</v>
      </c>
    </row>
    <row spans="1:2" r="2">
      <c t="s" s="2" r="B2">
        <v>2</v>
      </c>
    </row>
    <row spans="1:2" r="3">
      <c t="s" s="3" r="A3">
        <v>288</v>
      </c>
    </row>
    <row spans="1:2" r="4">
      <c t="s" s="4" r="A4">
        <v>289</v>
      </c>
      <c t="s" s="4" r="B4">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91</v>
      </c>
      <c t="s" s="2" r="B1">
        <v>1</v>
      </c>
    </row>
    <row spans="1:2" r="2">
      <c t="s" s="2" r="B2">
        <v>2</v>
      </c>
    </row>
    <row spans="1:2" r="3">
      <c t="s" s="3" r="A3">
        <v>292</v>
      </c>
    </row>
    <row spans="1:2" r="4">
      <c t="s" s="4" r="A4">
        <v>293</v>
      </c>
      <c t="s" s="4" r="B4">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95</v>
      </c>
      <c t="s" s="2" r="B1">
        <v>1</v>
      </c>
    </row>
    <row spans="1:2" r="2">
      <c t="s" s="2" r="B2">
        <v>2</v>
      </c>
    </row>
    <row spans="1:2" r="3">
      <c t="s" s="3" r="A3">
        <v>296</v>
      </c>
    </row>
    <row spans="1:2" r="4">
      <c t="s" s="4" r="A4">
        <v>297</v>
      </c>
      <c t="s" s="4" r="B4">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99</v>
      </c>
      <c t="s" s="2" r="B1">
        <v>1</v>
      </c>
    </row>
    <row spans="1:2" r="2">
      <c t="s" s="2" r="B2">
        <v>2</v>
      </c>
    </row>
    <row spans="1:2" r="3">
      <c t="s" s="3" r="A3">
        <v>300</v>
      </c>
    </row>
    <row spans="1:2" r="4">
      <c t="s" s="4" r="A4">
        <v>301</v>
      </c>
      <c t="s" s="4" r="B4">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03</v>
      </c>
      <c t="s" s="2" r="B1">
        <v>1</v>
      </c>
    </row>
    <row spans="1:2" r="2">
      <c t="s" s="2" r="B2">
        <v>2</v>
      </c>
    </row>
    <row spans="1:2" r="3">
      <c t="s" s="3" r="A3">
        <v>304</v>
      </c>
    </row>
    <row spans="1:2" r="4">
      <c t="s" s="4" r="A4">
        <v>305</v>
      </c>
      <c t="s" s="4" r="B4">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07</v>
      </c>
      <c t="s" s="2" r="B1">
        <v>1</v>
      </c>
    </row>
    <row spans="1:2" r="2">
      <c t="s" s="2" r="B2">
        <v>2</v>
      </c>
    </row>
    <row spans="1:2" r="3">
      <c t="s" s="3" r="A3">
        <v>242</v>
      </c>
    </row>
    <row spans="1:2" r="4">
      <c t="s" s="4" r="A4">
        <v>308</v>
      </c>
      <c t="s" s="4" r="B4">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10</v>
      </c>
      <c t="s" s="2" r="B1">
        <v>1</v>
      </c>
    </row>
    <row spans="1:2" r="2">
      <c t="s" s="2" r="B2">
        <v>2</v>
      </c>
    </row>
    <row spans="1:2" r="3">
      <c t="s" s="3" r="A3">
        <v>250</v>
      </c>
    </row>
    <row spans="1:2" r="4">
      <c t="s" s="4" r="A4">
        <v>311</v>
      </c>
      <c t="s" s="4" r="B4">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54</v>
      </c>
    </row>
    <row spans="1:2" r="4">
      <c t="s" s="4" r="A4">
        <v>314</v>
      </c>
      <c t="s" s="4" r="B4">
        <v>315</v>
      </c>
    </row>
    <row spans="1:2" r="5">
      <c t="s" s="4" r="A5">
        <v>316</v>
      </c>
      <c t="s" s="4" r="B5">
        <v>317</v>
      </c>
    </row>
    <row spans="1:2" r="6">
      <c t="s" s="4" r="A6">
        <v>318</v>
      </c>
      <c t="s" s="4" r="B6">
        <v>319</v>
      </c>
    </row>
    <row spans="1:2" r="7">
      <c t="s" s="4" r="A7">
        <v>320</v>
      </c>
      <c t="s" s="4" r="B7">
        <v>321</v>
      </c>
    </row>
    <row spans="1:2" r="8">
      <c t="s" s="4" r="A8">
        <v>322</v>
      </c>
      <c t="s" s="4" r="B8">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58</v>
      </c>
    </row>
    <row spans="1:2" r="4">
      <c t="s" s="4" r="A4">
        <v>325</v>
      </c>
      <c t="s" s="4" r="B4">
        <v>326</v>
      </c>
    </row>
    <row spans="1:2" r="5">
      <c t="s" s="4" r="A5">
        <v>327</v>
      </c>
      <c t="s" s="4" r="B5">
        <v>328</v>
      </c>
    </row>
    <row spans="1:2" r="6">
      <c t="s" s="4" r="A6">
        <v>329</v>
      </c>
      <c t="s" s="4" r="B6">
        <v>330</v>
      </c>
    </row>
    <row spans="1:2" r="7">
      <c t="s" s="4" r="A7">
        <v>331</v>
      </c>
      <c t="s" s="4" r="B7">
        <v>332</v>
      </c>
    </row>
    <row spans="1:2" r="8">
      <c t="s" s="4" r="A8">
        <v>333</v>
      </c>
      <c t="s" s="4" r="B8">
        <v>334</v>
      </c>
    </row>
    <row spans="1:2" r="9">
      <c t="s" s="4" r="A9">
        <v>335</v>
      </c>
      <c t="s" s="4" r="B9">
        <v>336</v>
      </c>
    </row>
    <row spans="1:2" r="10">
      <c t="s" s="4" r="A10">
        <v>337</v>
      </c>
      <c t="s" s="4" r="B10">
        <v>338</v>
      </c>
    </row>
    <row spans="1:2" r="11">
      <c t="s" s="4" r="A11">
        <v>339</v>
      </c>
      <c t="s" s="4" r="B11">
        <v>340</v>
      </c>
    </row>
    <row spans="1:2" r="12">
      <c t="s" s="4" r="A12">
        <v>341</v>
      </c>
      <c t="s" s="4" r="B12">
        <v>342</v>
      </c>
    </row>
    <row spans="1:2" r="13">
      <c t="s" s="4" r="A13">
        <v>343</v>
      </c>
      <c t="s" s="4" r="B13">
        <v>344</v>
      </c>
    </row>
    <row spans="1:2" r="14">
      <c t="s" s="4" r="A14">
        <v>345</v>
      </c>
      <c t="s" s="4" r="B14">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30</v>
      </c>
    </row>
    <row spans="1:3" r="2">
      <c t="s" s="4" r="A2">
        <v>69</v>
      </c>
      <c t="n" s="7" r="B2">
        <v>0</v>
      </c>
      <c t="n" s="7" r="C2">
        <v>0</v>
      </c>
    </row>
    <row spans="1:3" r="3">
      <c t="s" s="4" r="A3">
        <v>70</v>
      </c>
      <c t="n" s="6" r="B3">
        <v>50000000</v>
      </c>
      <c t="n" s="6" r="C3">
        <v>50000000</v>
      </c>
    </row>
    <row spans="1:3" r="4">
      <c t="s" s="4" r="A4">
        <v>71</v>
      </c>
      <c t="n" s="6" r="B4">
        <v>13441606</v>
      </c>
      <c t="n" s="6" r="C4">
        <v>13385154</v>
      </c>
    </row>
    <row spans="1:3" r="5">
      <c t="s" s="4" r="A5">
        <v>72</v>
      </c>
      <c t="n" s="6" r="B5">
        <v>17161096</v>
      </c>
      <c t="n" s="6" r="C5">
        <v>171610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62</v>
      </c>
    </row>
    <row spans="1:2" r="4">
      <c t="s" s="4" r="A4">
        <v>348</v>
      </c>
      <c t="s" s="4" r="B4">
        <v>349</v>
      </c>
    </row>
    <row spans="1:2" r="5">
      <c t="s" s="4" r="A5">
        <v>350</v>
      </c>
      <c t="s" s="4" r="B5">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3" r="A3">
        <v>273</v>
      </c>
    </row>
    <row spans="1:2" r="4">
      <c t="s" s="4" r="A4">
        <v>353</v>
      </c>
      <c t="s" s="4" r="B4">
        <v>354</v>
      </c>
    </row>
    <row spans="1:2" r="5">
      <c t="s" s="4" r="A5">
        <v>355</v>
      </c>
      <c t="s" s="4" r="B5">
        <v>356</v>
      </c>
    </row>
    <row spans="1:2" r="6">
      <c t="s" s="4" r="A6">
        <v>357</v>
      </c>
      <c t="s" s="4" r="B6">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59</v>
      </c>
      <c t="s" s="2" r="B1">
        <v>1</v>
      </c>
    </row>
    <row spans="1:2" r="2">
      <c t="s" s="2" r="B2">
        <v>2</v>
      </c>
    </row>
    <row spans="1:2" r="3">
      <c t="s" s="3" r="A3">
        <v>262</v>
      </c>
    </row>
    <row spans="1:2" r="4">
      <c t="s" s="4" r="A4">
        <v>360</v>
      </c>
      <c t="s" s="4" r="B4">
        <v>361</v>
      </c>
    </row>
    <row spans="1:2" r="5">
      <c t="s" s="4" r="A5">
        <v>362</v>
      </c>
      <c t="s" s="4" r="B5">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4</v>
      </c>
      <c t="s" s="2" r="B1">
        <v>1</v>
      </c>
    </row>
    <row spans="1:2" r="2">
      <c t="s" s="2" r="B2">
        <v>2</v>
      </c>
    </row>
    <row spans="1:2" r="3">
      <c t="s" s="3" r="A3">
        <v>284</v>
      </c>
    </row>
    <row spans="1:2" r="4">
      <c t="s" s="4" r="A4">
        <v>365</v>
      </c>
      <c t="s" s="4" r="B4">
        <v>366</v>
      </c>
    </row>
    <row spans="1:2" r="5">
      <c t="s" s="4" r="A5">
        <v>367</v>
      </c>
      <c t="s" s="4" r="B5">
        <v>368</v>
      </c>
    </row>
    <row spans="1:2" r="6">
      <c t="s" s="4" r="A6">
        <v>369</v>
      </c>
      <c t="s" s="4" r="B6">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71</v>
      </c>
      <c t="s" s="2" r="B1">
        <v>1</v>
      </c>
    </row>
    <row spans="1:2" r="2">
      <c t="s" s="2" r="B2">
        <v>2</v>
      </c>
    </row>
    <row spans="1:2" r="3">
      <c t="s" s="3" r="A3">
        <v>288</v>
      </c>
    </row>
    <row spans="1:2" r="4">
      <c t="s" s="4" r="A4">
        <v>372</v>
      </c>
      <c t="s" s="4" r="B4">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74</v>
      </c>
      <c t="s" s="2" r="B1">
        <v>1</v>
      </c>
    </row>
    <row spans="1:2" r="2">
      <c t="s" s="2" r="B2">
        <v>2</v>
      </c>
    </row>
    <row spans="1:2" r="3">
      <c t="s" s="3" r="A3">
        <v>292</v>
      </c>
    </row>
    <row spans="1:2" r="4">
      <c t="s" s="4" r="A4">
        <v>375</v>
      </c>
      <c t="s" s="4" r="B4">
        <v>376</v>
      </c>
    </row>
    <row spans="1:2" r="5">
      <c t="s" s="4" r="A5">
        <v>377</v>
      </c>
      <c t="s" s="4" r="B5">
        <v>378</v>
      </c>
    </row>
    <row spans="1:2" r="6">
      <c t="s" s="4" r="A6">
        <v>379</v>
      </c>
      <c t="s" s="4" r="B6">
        <v>380</v>
      </c>
    </row>
    <row spans="1:2" r="7">
      <c t="s" s="4" r="A7">
        <v>381</v>
      </c>
      <c t="s" s="4" r="B7">
        <v>382</v>
      </c>
    </row>
    <row spans="1:2" r="8">
      <c t="s" s="4" r="A8">
        <v>383</v>
      </c>
      <c t="s" s="4" r="B8">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5</v>
      </c>
      <c t="s" s="2" r="B1">
        <v>1</v>
      </c>
    </row>
    <row spans="1:2" r="2">
      <c t="s" s="2" r="B2">
        <v>2</v>
      </c>
    </row>
    <row spans="1:2" r="3">
      <c t="s" s="3" r="A3">
        <v>296</v>
      </c>
    </row>
    <row spans="1:2" r="4">
      <c t="s" s="4" r="A4">
        <v>386</v>
      </c>
      <c t="s" s="4" r="B4">
        <v>387</v>
      </c>
    </row>
    <row spans="1:2" r="5">
      <c t="s" s="4" r="A5">
        <v>388</v>
      </c>
      <c t="s" s="4" r="B5">
        <v>389</v>
      </c>
    </row>
    <row spans="1:2" r="6">
      <c t="s" s="4" r="A6">
        <v>390</v>
      </c>
      <c t="s" s="4" r="B6">
        <v>391</v>
      </c>
    </row>
    <row spans="1:2" r="7">
      <c t="s" s="4" r="A7">
        <v>392</v>
      </c>
      <c t="s" s="4" r="B7">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4</v>
      </c>
      <c t="s" s="2" r="B1">
        <v>1</v>
      </c>
    </row>
    <row spans="1:2" r="2">
      <c t="s" s="2" r="B2">
        <v>2</v>
      </c>
    </row>
    <row spans="1:2" r="3">
      <c t="s" s="3" r="A3">
        <v>304</v>
      </c>
    </row>
    <row spans="1:2" r="4">
      <c t="s" s="4" r="A4">
        <v>395</v>
      </c>
      <c t="s" s="4" r="B4">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97</v>
      </c>
      <c t="s" s="2" r="C1">
        <v>1</v>
      </c>
    </row>
    <row spans="1:4" r="2">
      <c t="s" s="2" r="C2">
        <v>2</v>
      </c>
      <c t="s" s="2" r="D2">
        <v>74</v>
      </c>
    </row>
    <row spans="1:4" r="3">
      <c t="s" s="3" r="A3">
        <v>398</v>
      </c>
    </row>
    <row spans="1:4" r="4">
      <c t="s" s="4" r="A4">
        <v>399</v>
      </c>
      <c t="n" s="7" r="C4">
        <v>-960</v>
      </c>
      <c t="n" s="7" r="D4">
        <v>1801</v>
      </c>
    </row>
    <row spans="1:4" r="5">
      <c t="s" s="3" r="A5">
        <v>400</v>
      </c>
    </row>
    <row spans="1:4" r="6">
      <c t="s" s="4" r="A6">
        <v>401</v>
      </c>
      <c t="n" s="6" r="D6">
        <v>50</v>
      </c>
    </row>
    <row spans="1:4" r="7">
      <c t="s" s="4" r="A7">
        <v>402</v>
      </c>
      <c t="n" s="7" r="C7">
        <v>-960</v>
      </c>
      <c t="n" s="7" r="D7">
        <v>1751</v>
      </c>
    </row>
    <row spans="1:4" r="8">
      <c t="s" s="3" r="A8">
        <v>403</v>
      </c>
    </row>
    <row spans="1:4" r="9">
      <c t="s" s="4" r="A9">
        <v>404</v>
      </c>
      <c t="n" s="6" r="C9">
        <v>13360</v>
      </c>
      <c t="n" s="6" r="D9">
        <v>13303</v>
      </c>
    </row>
    <row spans="1:4" r="10">
      <c t="s" s="4" r="A10">
        <v>405</v>
      </c>
      <c t="s" s="4" r="B10">
        <v>161</v>
      </c>
      <c t="n" s="6" r="C10">
        <v>0</v>
      </c>
      <c t="n" s="6" r="D10">
        <v>37</v>
      </c>
    </row>
    <row spans="1:4" r="11">
      <c t="s" s="4" r="A11">
        <v>406</v>
      </c>
      <c t="n" s="6" r="C11">
        <v>13360</v>
      </c>
      <c t="n" s="6" r="D11">
        <v>13340</v>
      </c>
    </row>
    <row spans="1:4" r="12">
      <c t="s" s="3" r="A12">
        <v>407</v>
      </c>
    </row>
    <row spans="1:4" r="13">
      <c t="s" s="4" r="A13">
        <v>408</v>
      </c>
      <c t="n" s="8" r="C13">
        <v>-0.07000000000000001</v>
      </c>
      <c t="n" s="8" r="D13">
        <v>0.13</v>
      </c>
    </row>
    <row spans="1:4" r="14">
      <c t="s" s="4" r="A14">
        <v>409</v>
      </c>
      <c t="n" s="8" r="C14">
        <v>-0.07000000000000001</v>
      </c>
      <c t="n" s="8" r="D14">
        <v>0.13</v>
      </c>
    </row>
    <row spans="1:4" r="15">
      <c t="s" s="4" r="A15">
        <v>410</v>
      </c>
    </row>
    <row spans="1:4" r="16">
      <c t="s" s="3" r="A16">
        <v>407</v>
      </c>
    </row>
    <row spans="1:4" r="17">
      <c t="s" s="4" r="A17">
        <v>411</v>
      </c>
      <c t="n" s="6" r="C17">
        <v>120700</v>
      </c>
      <c t="n" s="6" r="D17">
        <v>124200</v>
      </c>
    </row>
    <row spans="1:4" r="18">
      <c t="s" s="4" r="A18">
        <v>171</v>
      </c>
    </row>
    <row spans="1:4" r="19">
      <c t="s" s="3" r="A19">
        <v>407</v>
      </c>
    </row>
    <row spans="1:4" r="20">
      <c t="s" s="4" r="A20">
        <v>411</v>
      </c>
      <c t="n" s="6" r="C20">
        <v>54181</v>
      </c>
      <c t="n" s="6" r="D20">
        <v>22312</v>
      </c>
    </row>
    <row spans="1:4" r="21">
      <c t="n" r="A21"/>
    </row>
    <row spans="1:4" r="22">
      <c t="s" s="4" r="A22">
        <v>161</v>
      </c>
      <c t="s" s="4" r="B22">
        <v>412</v>
      </c>
    </row>
  </sheetData>
  <mergeCells count="4">
    <mergeCell ref="A1:B2"/>
    <mergeCell ref="C1:D1"/>
    <mergeCell ref="A21:C21"/>
    <mergeCell ref="B22:C2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13</v>
      </c>
      <c t="s" s="2" r="B1">
        <v>414</v>
      </c>
      <c t="s" s="2" r="C1">
        <v>415</v>
      </c>
      <c t="s" s="2" r="D1">
        <v>416</v>
      </c>
    </row>
    <row spans="1:4" r="2">
      <c t="s" s="3" r="A2">
        <v>417</v>
      </c>
    </row>
    <row spans="1:4" r="3">
      <c t="s" s="4" r="A3">
        <v>418</v>
      </c>
      <c t="n" s="6" r="C3">
        <v>63</v>
      </c>
      <c t="n" s="6" r="D3">
        <v>59</v>
      </c>
    </row>
    <row spans="1:4" r="4">
      <c t="s" s="4" r="A4">
        <v>419</v>
      </c>
      <c t="n" s="7" r="C4">
        <v>0</v>
      </c>
      <c t="n" s="7" r="D4">
        <v>0</v>
      </c>
    </row>
    <row spans="1:4" r="5">
      <c t="s" s="4" r="A5">
        <v>420</v>
      </c>
      <c t="n" s="6" r="C5">
        <v>19839000</v>
      </c>
      <c t="n" s="7" r="D5">
        <v>94917000</v>
      </c>
    </row>
    <row spans="1:4" r="6">
      <c t="s" s="4" r="A6">
        <v>421</v>
      </c>
    </row>
    <row spans="1:4" r="7">
      <c t="s" s="3" r="A7">
        <v>417</v>
      </c>
    </row>
    <row spans="1:4" r="8">
      <c t="s" s="4" r="A8">
        <v>422</v>
      </c>
      <c t="n" s="6" r="C8">
        <v>3200000</v>
      </c>
    </row>
    <row spans="1:4" r="9">
      <c t="s" s="4" r="A9">
        <v>420</v>
      </c>
      <c t="n" s="7" r="C9">
        <v>3800000</v>
      </c>
    </row>
    <row spans="1:4" r="10">
      <c t="s" s="4" r="A10">
        <v>423</v>
      </c>
    </row>
    <row spans="1:4" r="11">
      <c t="s" s="3" r="A11">
        <v>417</v>
      </c>
    </row>
    <row spans="1:4" r="12">
      <c t="s" s="4" r="A12">
        <v>424</v>
      </c>
      <c t="n" s="7" r="B12">
        <v>500000000</v>
      </c>
    </row>
    <row spans="1:4" r="13">
      <c t="s" s="4" r="A13">
        <v>425</v>
      </c>
    </row>
    <row spans="1:4" r="14">
      <c t="s" s="3" r="A14">
        <v>417</v>
      </c>
    </row>
    <row spans="1:4" r="15">
      <c t="s" s="4" r="A15">
        <v>426</v>
      </c>
      <c t="s" s="4" r="B15">
        <v>427</v>
      </c>
    </row>
    <row spans="1:4" r="16">
      <c t="s" s="4" r="A16">
        <v>428</v>
      </c>
      <c t="s" s="4" r="B16">
        <v>429</v>
      </c>
    </row>
    <row spans="1:4" r="17">
      <c t="s" s="4" r="A17">
        <v>430</v>
      </c>
      <c t="n" s="7" r="B17">
        <v>53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v>
      </c>
      <c t="s" s="2" r="B1">
        <v>1</v>
      </c>
    </row>
    <row spans="1:3" r="2">
      <c t="s" s="2" r="B2">
        <v>2</v>
      </c>
      <c t="s" s="2" r="C2">
        <v>74</v>
      </c>
    </row>
    <row spans="1:3" r="3">
      <c t="s" s="3" r="A3">
        <v>75</v>
      </c>
    </row>
    <row spans="1:3" r="4">
      <c t="s" s="4" r="A4">
        <v>76</v>
      </c>
      <c t="n" s="7" r="B4">
        <v>8451</v>
      </c>
      <c t="n" s="7" r="C4">
        <v>7911</v>
      </c>
    </row>
    <row spans="1:3" r="5">
      <c t="s" s="4" r="A5">
        <v>77</v>
      </c>
      <c t="n" s="6" r="B5">
        <v>784</v>
      </c>
      <c t="n" s="6" r="C5">
        <v>945</v>
      </c>
    </row>
    <row spans="1:3" r="6">
      <c t="s" s="4" r="A6">
        <v>78</v>
      </c>
      <c t="n" s="6" r="B6">
        <v>594</v>
      </c>
      <c t="n" s="6" r="C6">
        <v>599</v>
      </c>
    </row>
    <row spans="1:3" r="7">
      <c t="s" s="4" r="A7">
        <v>79</v>
      </c>
      <c t="n" s="6" r="B7">
        <v>75</v>
      </c>
      <c t="n" s="6" r="C7">
        <v>71</v>
      </c>
    </row>
    <row spans="1:3" r="8">
      <c t="s" s="4" r="A8">
        <v>80</v>
      </c>
      <c t="n" s="6" r="B8">
        <v>9904</v>
      </c>
      <c t="n" s="6" r="C8">
        <v>9526</v>
      </c>
    </row>
    <row spans="1:3" r="9">
      <c t="s" s="3" r="A9">
        <v>81</v>
      </c>
    </row>
    <row spans="1:3" r="10">
      <c t="s" s="4" r="A10">
        <v>82</v>
      </c>
      <c t="n" s="6" r="B10">
        <v>122</v>
      </c>
      <c t="n" s="6" r="C10">
        <v>116</v>
      </c>
    </row>
    <row spans="1:3" r="11">
      <c t="s" s="4" r="A11">
        <v>83</v>
      </c>
      <c t="n" s="6" r="B11">
        <v>45</v>
      </c>
      <c t="n" s="6" r="C11">
        <v>54</v>
      </c>
    </row>
    <row spans="1:3" r="12">
      <c t="s" s="4" r="A12">
        <v>84</v>
      </c>
      <c t="n" s="6" r="B12">
        <v>597</v>
      </c>
      <c t="n" s="6" r="C12">
        <v>591</v>
      </c>
    </row>
    <row spans="1:3" r="13">
      <c t="s" s="4" r="A13">
        <v>85</v>
      </c>
      <c t="n" s="6" r="B13">
        <v>782</v>
      </c>
      <c t="n" s="6" r="C13">
        <v>349</v>
      </c>
    </row>
    <row spans="1:3" r="14">
      <c t="s" s="4" r="A14">
        <v>86</v>
      </c>
      <c t="n" s="6" r="B14">
        <v>54</v>
      </c>
      <c t="n" s="6" r="C14">
        <v>47</v>
      </c>
    </row>
    <row spans="1:3" r="15">
      <c t="s" s="4" r="A15">
        <v>87</v>
      </c>
      <c t="n" s="6" r="B15">
        <v>1600</v>
      </c>
      <c t="n" s="6" r="C15">
        <v>1157</v>
      </c>
    </row>
    <row spans="1:3" r="16">
      <c t="s" s="4" r="A16">
        <v>88</v>
      </c>
      <c t="n" s="6" r="B16">
        <v>8304</v>
      </c>
      <c t="n" s="6" r="C16">
        <v>8369</v>
      </c>
    </row>
    <row spans="1:3" r="17">
      <c t="s" s="4" r="A17">
        <v>89</v>
      </c>
      <c t="n" s="6" r="B17">
        <v>8304</v>
      </c>
      <c t="n" s="6" r="C17">
        <v>8369</v>
      </c>
    </row>
    <row spans="1:3" r="18">
      <c t="s" s="3" r="A18">
        <v>90</v>
      </c>
    </row>
    <row spans="1:3" r="19">
      <c t="s" s="4" r="A19">
        <v>91</v>
      </c>
      <c t="n" s="6" r="B19">
        <v>72</v>
      </c>
      <c t="n" s="6" r="C19">
        <v>49</v>
      </c>
    </row>
    <row spans="1:3" r="20">
      <c t="s" s="4" r="A20">
        <v>92</v>
      </c>
      <c t="n" s="6" r="B20">
        <v>160</v>
      </c>
      <c t="n" s="6" r="C20">
        <v>148</v>
      </c>
    </row>
    <row spans="1:3" r="21">
      <c t="s" s="4" r="A21">
        <v>93</v>
      </c>
      <c t="n" s="6" r="B21">
        <v>156</v>
      </c>
      <c t="n" s="6" r="C21">
        <v>165</v>
      </c>
    </row>
    <row spans="1:3" r="22">
      <c t="s" s="4" r="A22">
        <v>94</v>
      </c>
      <c t="n" s="6" r="B22">
        <v>94</v>
      </c>
      <c t="n" s="6" r="C22">
        <v>215</v>
      </c>
    </row>
    <row spans="1:3" r="23">
      <c t="s" s="4" r="A23">
        <v>95</v>
      </c>
      <c t="n" s="6" r="B23">
        <v>467</v>
      </c>
      <c t="n" s="6" r="C23">
        <v>277</v>
      </c>
    </row>
    <row spans="1:3" r="24">
      <c t="s" s="4" r="A24">
        <v>96</v>
      </c>
      <c t="n" s="6" r="B24">
        <v>949</v>
      </c>
      <c t="n" s="6" r="C24">
        <v>854</v>
      </c>
    </row>
    <row spans="1:3" r="25">
      <c t="s" s="3" r="A25">
        <v>97</v>
      </c>
    </row>
    <row spans="1:3" r="26">
      <c t="s" s="4" r="A26">
        <v>98</v>
      </c>
      <c t="n" s="6" r="B26">
        <v>4229</v>
      </c>
      <c t="n" s="6" r="C26">
        <v>3910</v>
      </c>
    </row>
    <row spans="1:3" r="27">
      <c t="s" s="4" r="A27">
        <v>99</v>
      </c>
      <c t="n" s="6" r="B27">
        <v>789</v>
      </c>
      <c t="n" s="6" r="C27">
        <v>734</v>
      </c>
    </row>
    <row spans="1:3" r="28">
      <c t="s" s="4" r="A28">
        <v>100</v>
      </c>
      <c t="n" s="6" r="B28">
        <v>55</v>
      </c>
    </row>
    <row spans="1:3" r="29">
      <c t="s" s="4" r="A29">
        <v>101</v>
      </c>
      <c t="n" s="6" r="B29">
        <v>156</v>
      </c>
      <c t="n" s="6" r="C29">
        <v>207</v>
      </c>
    </row>
    <row spans="1:3" r="30">
      <c t="s" s="4" r="A30">
        <v>102</v>
      </c>
      <c t="n" s="6" r="B30">
        <v>304</v>
      </c>
      <c t="n" s="6" r="C30">
        <v>242</v>
      </c>
    </row>
    <row spans="1:3" r="31">
      <c t="s" s="4" r="A31">
        <v>103</v>
      </c>
      <c t="n" s="6" r="B31">
        <v>436</v>
      </c>
      <c t="n" s="6" r="C31">
        <v>388</v>
      </c>
    </row>
    <row spans="1:3" r="32">
      <c t="s" s="4" r="A32">
        <v>104</v>
      </c>
      <c t="n" s="6" r="B32">
        <v>412</v>
      </c>
    </row>
    <row spans="1:3" r="33">
      <c t="s" s="4" r="A33">
        <v>105</v>
      </c>
      <c t="n" s="6" r="B33">
        <v>2325</v>
      </c>
    </row>
    <row spans="1:3" r="34">
      <c t="s" s="4" r="A34">
        <v>106</v>
      </c>
      <c t="n" s="6" r="B34">
        <v>1295</v>
      </c>
      <c t="n" s="6" r="C34">
        <v>1112</v>
      </c>
    </row>
    <row spans="1:3" r="35">
      <c t="s" s="4" r="A35">
        <v>107</v>
      </c>
      <c t="n" s="6" r="B35">
        <v>10001</v>
      </c>
      <c t="n" s="6" r="C35">
        <v>6593</v>
      </c>
    </row>
    <row spans="1:3" r="36">
      <c t="s" s="4" r="A36">
        <v>108</v>
      </c>
      <c t="n" s="6" r="B36">
        <v>-748</v>
      </c>
      <c t="n" s="6" r="C36">
        <v>2630</v>
      </c>
    </row>
    <row spans="1:3" r="37">
      <c t="s" s="4" r="A37">
        <v>109</v>
      </c>
      <c t="n" s="6" r="B37">
        <v>212</v>
      </c>
      <c t="n" s="6" r="C37">
        <v>829</v>
      </c>
    </row>
    <row spans="1:3" r="38">
      <c t="s" s="4" r="A38">
        <v>110</v>
      </c>
      <c t="n" s="6" r="B38">
        <v>-960</v>
      </c>
      <c t="n" s="6" r="C38">
        <v>1801</v>
      </c>
    </row>
    <row spans="1:3" r="39">
      <c t="s" s="4" r="A39">
        <v>111</v>
      </c>
      <c t="n" s="6" r="C39">
        <v>50</v>
      </c>
    </row>
    <row spans="1:3" r="40">
      <c t="s" s="4" r="A40">
        <v>112</v>
      </c>
      <c t="n" s="7" r="B40">
        <v>-960</v>
      </c>
      <c t="n" s="7" r="C40">
        <v>1751</v>
      </c>
    </row>
    <row spans="1:3" r="41">
      <c t="s" s="4" r="A41">
        <v>113</v>
      </c>
      <c t="n" s="8" r="B41">
        <v>-0.07000000000000001</v>
      </c>
      <c t="n" s="8" r="C41">
        <v>0.13</v>
      </c>
    </row>
    <row spans="1:3" r="42">
      <c t="s" s="4" r="A42">
        <v>114</v>
      </c>
      <c t="n" s="6" r="B42">
        <v>13360</v>
      </c>
      <c t="n" s="6" r="C42">
        <v>13303</v>
      </c>
    </row>
    <row spans="1:3" r="43">
      <c t="s" s="4" r="A43">
        <v>115</v>
      </c>
      <c t="n" s="8" r="B43">
        <v>-0.07000000000000001</v>
      </c>
      <c t="n" s="8" r="C43">
        <v>0.13</v>
      </c>
    </row>
    <row spans="1:3" r="44">
      <c t="s" s="4" r="A44">
        <v>116</v>
      </c>
      <c t="n" s="6" r="B44">
        <v>13360</v>
      </c>
      <c t="n" s="6" r="C44">
        <v>133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v>
      </c>
      <c t="s" s="2" r="C1">
        <v>30</v>
      </c>
    </row>
    <row spans="1:3" r="2">
      <c t="s" s="3" r="A2">
        <v>118</v>
      </c>
    </row>
    <row spans="1:3" r="3">
      <c t="s" s="4" r="A3">
        <v>432</v>
      </c>
      <c t="n" s="7" r="B3">
        <v>172538</v>
      </c>
      <c t="n" s="7" r="C3">
        <v>157432</v>
      </c>
    </row>
    <row spans="1:3" r="4">
      <c t="s" s="4" r="A4">
        <v>433</v>
      </c>
      <c t="n" s="6" r="B4">
        <v>2616</v>
      </c>
      <c t="n" s="6" r="C4">
        <v>2346</v>
      </c>
    </row>
    <row spans="1:3" r="5">
      <c t="s" s="4" r="A5">
        <v>434</v>
      </c>
      <c t="n" s="6" r="B5">
        <v>-903</v>
      </c>
      <c t="n" s="6" r="C5">
        <v>-748</v>
      </c>
    </row>
    <row spans="1:3" r="6">
      <c t="s" s="4" r="A6">
        <v>435</v>
      </c>
      <c t="n" s="6" r="B6">
        <v>174251</v>
      </c>
      <c t="n" s="6" r="C6">
        <v>159030</v>
      </c>
    </row>
    <row spans="1:3" r="7">
      <c t="s" s="3" r="A7">
        <v>126</v>
      </c>
    </row>
    <row spans="1:3" r="8">
      <c t="s" s="4" r="A8">
        <v>436</v>
      </c>
      <c t="n" s="6" r="B8">
        <v>35357</v>
      </c>
      <c t="n" s="6" r="C8">
        <v>35899</v>
      </c>
    </row>
    <row spans="1:3" r="9">
      <c t="s" s="4" r="A9">
        <v>437</v>
      </c>
      <c t="n" s="6" r="B9">
        <v>36454</v>
      </c>
    </row>
    <row spans="1:3" r="10">
      <c t="s" s="4" r="A10">
        <v>438</v>
      </c>
    </row>
    <row spans="1:3" r="11">
      <c t="s" s="3" r="A11">
        <v>118</v>
      </c>
    </row>
    <row spans="1:3" r="12">
      <c t="s" s="4" r="A12">
        <v>432</v>
      </c>
      <c t="n" s="6" r="B12">
        <v>3841</v>
      </c>
      <c t="n" s="6" r="C12">
        <v>3886</v>
      </c>
    </row>
    <row spans="1:3" r="13">
      <c t="s" s="4" r="A13">
        <v>433</v>
      </c>
      <c t="n" s="6" r="B13">
        <v>74</v>
      </c>
      <c t="n" s="6" r="C13">
        <v>57</v>
      </c>
    </row>
    <row spans="1:3" r="14">
      <c t="s" s="4" r="A14">
        <v>435</v>
      </c>
      <c t="n" s="6" r="B14">
        <v>3915</v>
      </c>
      <c t="n" s="6" r="C14">
        <v>3943</v>
      </c>
    </row>
    <row spans="1:3" r="15">
      <c t="s" s="4" r="A15">
        <v>439</v>
      </c>
    </row>
    <row spans="1:3" r="16">
      <c t="s" s="3" r="A16">
        <v>118</v>
      </c>
    </row>
    <row spans="1:3" r="17">
      <c t="s" s="4" r="A17">
        <v>432</v>
      </c>
      <c t="n" s="6" r="B17">
        <v>59315</v>
      </c>
      <c t="n" s="6" r="C17">
        <v>59332</v>
      </c>
    </row>
    <row spans="1:3" r="18">
      <c t="s" s="4" r="A18">
        <v>433</v>
      </c>
      <c t="n" s="6" r="B18">
        <v>1998</v>
      </c>
      <c t="n" s="6" r="C18">
        <v>1811</v>
      </c>
    </row>
    <row spans="1:3" r="19">
      <c t="s" s="4" r="A19">
        <v>434</v>
      </c>
      <c t="n" s="6" r="B19">
        <v>-25</v>
      </c>
      <c t="n" s="6" r="C19">
        <v>-39</v>
      </c>
    </row>
    <row spans="1:3" r="20">
      <c t="s" s="4" r="A20">
        <v>435</v>
      </c>
      <c t="n" s="6" r="B20">
        <v>61288</v>
      </c>
      <c t="n" s="6" r="C20">
        <v>61104</v>
      </c>
    </row>
    <row spans="1:3" r="21">
      <c t="s" s="3" r="A21">
        <v>126</v>
      </c>
    </row>
    <row spans="1:3" r="22">
      <c t="s" s="4" r="A22">
        <v>436</v>
      </c>
      <c t="n" s="6" r="B22">
        <v>35357</v>
      </c>
      <c t="n" s="6" r="C22">
        <v>35899</v>
      </c>
    </row>
    <row spans="1:3" r="23">
      <c t="s" s="4" r="A23">
        <v>440</v>
      </c>
      <c t="n" s="6" r="B23">
        <v>1206</v>
      </c>
      <c t="n" s="6" r="C23">
        <v>966</v>
      </c>
    </row>
    <row spans="1:3" r="24">
      <c t="s" s="4" r="A24">
        <v>441</v>
      </c>
      <c t="n" s="6" r="B24">
        <v>-109</v>
      </c>
      <c t="n" s="6" r="C24">
        <v>-220</v>
      </c>
    </row>
    <row spans="1:3" r="25">
      <c t="s" s="4" r="A25">
        <v>437</v>
      </c>
      <c t="n" s="6" r="B25">
        <v>36454</v>
      </c>
      <c t="n" s="6" r="C25">
        <v>36645</v>
      </c>
    </row>
    <row spans="1:3" r="26">
      <c t="s" s="4" r="A26">
        <v>442</v>
      </c>
    </row>
    <row spans="1:3" r="27">
      <c t="s" s="3" r="A27">
        <v>118</v>
      </c>
    </row>
    <row spans="1:3" r="28">
      <c t="s" s="4" r="A28">
        <v>432</v>
      </c>
      <c t="n" s="6" r="B28">
        <v>51830</v>
      </c>
      <c t="n" s="6" r="C28">
        <v>32215</v>
      </c>
    </row>
    <row spans="1:3" r="29">
      <c t="s" s="4" r="A29">
        <v>433</v>
      </c>
      <c t="n" s="6" r="B29">
        <v>229</v>
      </c>
      <c t="n" s="6" r="C29">
        <v>192</v>
      </c>
    </row>
    <row spans="1:3" r="30">
      <c t="s" s="4" r="A30">
        <v>434</v>
      </c>
      <c t="n" s="6" r="B30">
        <v>-338</v>
      </c>
      <c t="n" s="6" r="C30">
        <v>-270</v>
      </c>
    </row>
    <row spans="1:3" r="31">
      <c t="s" s="4" r="A31">
        <v>435</v>
      </c>
      <c t="n" s="6" r="B31">
        <v>51721</v>
      </c>
      <c t="n" s="6" r="C31">
        <v>32137</v>
      </c>
    </row>
    <row spans="1:3" r="32">
      <c t="s" s="4" r="A32">
        <v>443</v>
      </c>
    </row>
    <row spans="1:3" r="33">
      <c t="s" s="3" r="A33">
        <v>118</v>
      </c>
    </row>
    <row spans="1:3" r="34">
      <c t="s" s="4" r="A34">
        <v>432</v>
      </c>
      <c t="n" s="6" r="B34">
        <v>23841</v>
      </c>
      <c t="n" s="6" r="C34">
        <v>33775</v>
      </c>
    </row>
    <row spans="1:3" r="35">
      <c t="s" s="4" r="A35">
        <v>433</v>
      </c>
      <c t="n" s="6" r="B35">
        <v>210</v>
      </c>
      <c t="n" s="6" r="C35">
        <v>194</v>
      </c>
    </row>
    <row spans="1:3" r="36">
      <c t="s" s="4" r="A36">
        <v>434</v>
      </c>
      <c t="n" s="6" r="B36">
        <v>-287</v>
      </c>
      <c t="n" s="6" r="C36">
        <v>-191</v>
      </c>
    </row>
    <row spans="1:3" r="37">
      <c t="s" s="4" r="A37">
        <v>435</v>
      </c>
      <c t="n" s="6" r="B37">
        <v>23764</v>
      </c>
      <c t="n" s="6" r="C37">
        <v>33778</v>
      </c>
    </row>
    <row spans="1:3" r="38">
      <c t="s" s="4" r="A38">
        <v>444</v>
      </c>
    </row>
    <row spans="1:3" r="39">
      <c t="s" s="3" r="A39">
        <v>118</v>
      </c>
    </row>
    <row spans="1:3" r="40">
      <c t="s" s="4" r="A40">
        <v>432</v>
      </c>
      <c t="n" s="6" r="B40">
        <v>14690</v>
      </c>
      <c t="n" s="6" r="C40">
        <v>12893</v>
      </c>
    </row>
    <row spans="1:3" r="41">
      <c t="s" s="4" r="A41">
        <v>433</v>
      </c>
      <c t="n" s="6" r="B41">
        <v>11</v>
      </c>
      <c t="n" s="6" r="C41">
        <v>10</v>
      </c>
    </row>
    <row spans="1:3" r="42">
      <c t="s" s="4" r="A42">
        <v>434</v>
      </c>
      <c t="n" s="6" r="B42">
        <v>-130</v>
      </c>
      <c t="n" s="6" r="C42">
        <v>-134</v>
      </c>
    </row>
    <row spans="1:3" r="43">
      <c t="s" s="4" r="A43">
        <v>435</v>
      </c>
      <c t="n" s="6" r="B43">
        <v>14571</v>
      </c>
      <c t="n" s="6" r="C43">
        <v>12769</v>
      </c>
    </row>
    <row spans="1:3" r="44">
      <c t="s" s="4" r="A44">
        <v>445</v>
      </c>
    </row>
    <row spans="1:3" r="45">
      <c t="s" s="3" r="A45">
        <v>118</v>
      </c>
    </row>
    <row spans="1:3" r="46">
      <c t="s" s="4" r="A46">
        <v>432</v>
      </c>
      <c t="n" s="6" r="B46">
        <v>19021</v>
      </c>
      <c t="n" s="6" r="C46">
        <v>15331</v>
      </c>
    </row>
    <row spans="1:3" r="47">
      <c t="s" s="4" r="A47">
        <v>433</v>
      </c>
      <c t="n" s="6" r="B47">
        <v>94</v>
      </c>
      <c t="n" s="6" r="C47">
        <v>82</v>
      </c>
    </row>
    <row spans="1:3" r="48">
      <c t="s" s="4" r="A48">
        <v>434</v>
      </c>
      <c t="n" s="6" r="B48">
        <v>-123</v>
      </c>
      <c t="n" s="6" r="C48">
        <v>-114</v>
      </c>
    </row>
    <row spans="1:3" r="49">
      <c t="s" s="4" r="A49">
        <v>435</v>
      </c>
      <c t="n" s="7" r="B49">
        <v>18992</v>
      </c>
      <c t="n" s="7" r="C49">
        <v>152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6</v>
      </c>
      <c t="s" s="2" r="B1">
        <v>2</v>
      </c>
      <c t="s" s="2" r="C1">
        <v>30</v>
      </c>
    </row>
    <row spans="1:3" r="2">
      <c t="s" s="3" r="A2">
        <v>447</v>
      </c>
    </row>
    <row spans="1:3" r="3">
      <c t="s" s="4" r="A3">
        <v>448</v>
      </c>
      <c t="n" s="7" r="B3">
        <v>4455</v>
      </c>
    </row>
    <row spans="1:3" r="4">
      <c t="s" s="4" r="A4">
        <v>448</v>
      </c>
      <c t="n" s="6" r="B4">
        <v>4464</v>
      </c>
    </row>
    <row spans="1:3" r="5">
      <c t="s" s="4" r="A5">
        <v>449</v>
      </c>
      <c t="n" s="6" r="B5">
        <v>64660</v>
      </c>
    </row>
    <row spans="1:3" r="6">
      <c t="s" s="4" r="A6">
        <v>449</v>
      </c>
      <c t="n" s="6" r="B6">
        <v>64920</v>
      </c>
    </row>
    <row spans="1:3" r="7">
      <c t="s" s="4" r="A7">
        <v>449</v>
      </c>
      <c t="n" s="6" r="B7">
        <v>1530</v>
      </c>
    </row>
    <row spans="1:3" r="8">
      <c t="s" s="4" r="A8">
        <v>449</v>
      </c>
      <c t="n" s="6" r="B8">
        <v>1574</v>
      </c>
    </row>
    <row spans="1:3" r="9">
      <c t="s" s="4" r="A9">
        <v>450</v>
      </c>
      <c t="n" s="6" r="B9">
        <v>46566</v>
      </c>
    </row>
    <row spans="1:3" r="10">
      <c t="s" s="4" r="A10">
        <v>450</v>
      </c>
      <c t="n" s="6" r="B10">
        <v>47647</v>
      </c>
    </row>
    <row spans="1:3" r="11">
      <c t="s" s="4" r="A11">
        <v>450</v>
      </c>
      <c t="n" s="6" r="B11">
        <v>16465</v>
      </c>
    </row>
    <row spans="1:3" r="12">
      <c t="s" s="4" r="A12">
        <v>450</v>
      </c>
      <c t="n" s="6" r="B12">
        <v>17080</v>
      </c>
    </row>
    <row spans="1:3" r="13">
      <c t="s" s="4" r="A13">
        <v>451</v>
      </c>
      <c t="n" s="6" r="B13">
        <v>56857</v>
      </c>
    </row>
    <row spans="1:3" r="14">
      <c t="s" s="4" r="A14">
        <v>451</v>
      </c>
      <c t="n" s="6" r="B14">
        <v>57220</v>
      </c>
    </row>
    <row spans="1:3" r="15">
      <c t="s" s="4" r="A15">
        <v>451</v>
      </c>
      <c t="n" s="6" r="B15">
        <v>17362</v>
      </c>
    </row>
    <row spans="1:3" r="16">
      <c t="s" s="4" r="A16">
        <v>451</v>
      </c>
      <c t="n" s="6" r="B16">
        <v>17800</v>
      </c>
    </row>
    <row spans="1:3" r="17">
      <c t="s" s="4" r="A17">
        <v>144</v>
      </c>
      <c t="n" s="6" r="B17">
        <v>172538</v>
      </c>
    </row>
    <row spans="1:3" r="18">
      <c t="s" s="4" r="A18">
        <v>144</v>
      </c>
      <c t="n" s="6" r="B18">
        <v>174251</v>
      </c>
      <c t="n" s="7" r="C18">
        <v>159030</v>
      </c>
    </row>
    <row spans="1:3" r="19">
      <c t="s" s="4" r="A19">
        <v>144</v>
      </c>
      <c t="n" s="6" r="B19">
        <v>35357</v>
      </c>
    </row>
    <row spans="1:3" r="20">
      <c t="s" s="4" r="A20">
        <v>144</v>
      </c>
      <c t="n" s="7" r="B20">
        <v>3645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452</v>
      </c>
      <c t="s" s="2" r="B1">
        <v>415</v>
      </c>
    </row>
    <row spans="1:2" r="2">
      <c t="s" s="3" r="A2">
        <v>453</v>
      </c>
    </row>
    <row spans="1:2" r="3">
      <c t="s" s="4" r="A3">
        <v>454</v>
      </c>
      <c t="n" s="7" r="B3">
        <v>47835</v>
      </c>
    </row>
    <row spans="1:2" r="4">
      <c t="s" s="4" r="A4">
        <v>455</v>
      </c>
    </row>
    <row spans="1:2" r="5">
      <c t="s" s="3" r="A5">
        <v>453</v>
      </c>
    </row>
    <row spans="1:2" r="6">
      <c t="s" s="4" r="A6">
        <v>454</v>
      </c>
      <c t="n" s="6" r="B6">
        <v>28809</v>
      </c>
    </row>
    <row spans="1:2" r="7">
      <c t="s" s="4" r="A7">
        <v>456</v>
      </c>
    </row>
    <row spans="1:2" r="8">
      <c t="s" s="3" r="A8">
        <v>453</v>
      </c>
    </row>
    <row spans="1:2" r="9">
      <c t="s" s="4" r="A9">
        <v>454</v>
      </c>
      <c t="n" s="6" r="B9">
        <v>19026</v>
      </c>
    </row>
    <row spans="1:2" r="10">
      <c t="s" s="4" r="A10">
        <v>457</v>
      </c>
    </row>
    <row spans="1:2" r="11">
      <c t="s" s="3" r="A11">
        <v>453</v>
      </c>
    </row>
    <row spans="1:2" r="12">
      <c t="s" s="4" r="A12">
        <v>454</v>
      </c>
      <c t="n" s="6" r="B12">
        <v>18286</v>
      </c>
    </row>
    <row spans="1:2" r="13">
      <c t="s" s="4" r="A13">
        <v>458</v>
      </c>
    </row>
    <row spans="1:2" r="14">
      <c t="s" s="3" r="A14">
        <v>453</v>
      </c>
    </row>
    <row spans="1:2" r="15">
      <c t="s" s="4" r="A15">
        <v>454</v>
      </c>
      <c t="n" s="6" r="B15">
        <v>18286</v>
      </c>
    </row>
    <row spans="1:2" r="16">
      <c t="s" s="4" r="A16">
        <v>459</v>
      </c>
    </row>
    <row spans="1:2" r="17">
      <c t="s" s="3" r="A17">
        <v>453</v>
      </c>
    </row>
    <row spans="1:2" r="18">
      <c t="s" s="4" r="A18">
        <v>454</v>
      </c>
      <c t="n" s="6" r="B18">
        <v>29549</v>
      </c>
    </row>
    <row spans="1:2" r="19">
      <c t="s" s="4" r="A19">
        <v>460</v>
      </c>
    </row>
    <row spans="1:2" r="20">
      <c t="s" s="3" r="A20">
        <v>453</v>
      </c>
    </row>
    <row spans="1:2" r="21">
      <c t="s" s="4" r="A21">
        <v>454</v>
      </c>
      <c t="n" s="6" r="B21">
        <v>10523</v>
      </c>
    </row>
    <row spans="1:2" r="22">
      <c t="s" s="4" r="A22">
        <v>461</v>
      </c>
    </row>
    <row spans="1:2" r="23">
      <c t="s" s="3" r="A23">
        <v>453</v>
      </c>
    </row>
    <row spans="1:2" r="24">
      <c t="s" s="4" r="A24">
        <v>454</v>
      </c>
      <c t="n" s="7" r="B24">
        <v>190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2</v>
      </c>
      <c t="s" s="2" r="B1">
        <v>1</v>
      </c>
    </row>
    <row spans="1:3" r="2">
      <c t="s" s="2" r="B2">
        <v>2</v>
      </c>
      <c t="s" s="2" r="C2">
        <v>74</v>
      </c>
    </row>
    <row spans="1:3" r="3">
      <c t="s" s="3" r="A3">
        <v>463</v>
      </c>
    </row>
    <row spans="1:3" r="4">
      <c t="s" s="4" r="A4">
        <v>464</v>
      </c>
      <c t="n" s="7" r="B4">
        <v>19934</v>
      </c>
      <c t="n" s="7" r="C4">
        <v>25215</v>
      </c>
    </row>
    <row spans="1:3" r="5">
      <c t="s" s="3" r="A5">
        <v>465</v>
      </c>
    </row>
    <row spans="1:3" r="6">
      <c t="s" s="4" r="A6">
        <v>466</v>
      </c>
      <c t="n" s="6" r="B6">
        <v>-25</v>
      </c>
      <c t="n" s="6" r="C6">
        <v>-9</v>
      </c>
    </row>
    <row spans="1:3" r="7">
      <c t="s" s="4" r="A7">
        <v>467</v>
      </c>
      <c t="n" s="6" r="B7">
        <v>119</v>
      </c>
      <c t="n" s="6" r="C7">
        <v>224</v>
      </c>
    </row>
    <row spans="1:3" r="8">
      <c t="s" s="4" r="A8">
        <v>94</v>
      </c>
      <c t="n" s="6" r="B8">
        <v>94</v>
      </c>
      <c t="n" s="6" r="C8">
        <v>215</v>
      </c>
    </row>
    <row spans="1:3" r="9">
      <c t="s" s="4" r="A9">
        <v>439</v>
      </c>
    </row>
    <row spans="1:3" r="10">
      <c t="s" s="3" r="A10">
        <v>465</v>
      </c>
    </row>
    <row spans="1:3" r="11">
      <c t="s" s="4" r="A11">
        <v>466</v>
      </c>
      <c t="n" s="6" r="B11">
        <v>72</v>
      </c>
      <c t="n" s="6" r="C11">
        <v>32</v>
      </c>
    </row>
    <row spans="1:3" r="12">
      <c t="s" s="4" r="A12">
        <v>442</v>
      </c>
    </row>
    <row spans="1:3" r="13">
      <c t="s" s="3" r="A13">
        <v>465</v>
      </c>
    </row>
    <row spans="1:3" r="14">
      <c t="s" s="4" r="A14">
        <v>466</v>
      </c>
      <c t="n" s="6" r="C14">
        <v>-9</v>
      </c>
    </row>
    <row spans="1:3" r="15">
      <c t="s" s="4" r="A15">
        <v>467</v>
      </c>
      <c t="n" s="6" r="C15">
        <v>13</v>
      </c>
    </row>
    <row spans="1:3" r="16">
      <c t="s" s="4" r="A16">
        <v>443</v>
      </c>
    </row>
    <row spans="1:3" r="17">
      <c t="s" s="3" r="A17">
        <v>465</v>
      </c>
    </row>
    <row spans="1:3" r="18">
      <c t="s" s="4" r="A18">
        <v>466</v>
      </c>
      <c t="n" s="6" r="B18">
        <v>-25</v>
      </c>
    </row>
    <row spans="1:3" r="19">
      <c t="s" s="4" r="A19">
        <v>467</v>
      </c>
      <c t="n" s="6" r="B19">
        <v>42</v>
      </c>
      <c t="n" s="6" r="C19">
        <v>82</v>
      </c>
    </row>
    <row spans="1:3" r="20">
      <c t="s" s="4" r="A20">
        <v>444</v>
      </c>
    </row>
    <row spans="1:3" r="21">
      <c t="s" s="3" r="A21">
        <v>465</v>
      </c>
    </row>
    <row spans="1:3" r="22">
      <c t="s" s="4" r="A22">
        <v>466</v>
      </c>
      <c t="n" s="6" r="B22">
        <v>4</v>
      </c>
      <c t="n" s="6" r="C22">
        <v>4</v>
      </c>
    </row>
    <row spans="1:3" r="23">
      <c t="s" s="4" r="A23">
        <v>445</v>
      </c>
    </row>
    <row spans="1:3" r="24">
      <c t="s" s="3" r="A24">
        <v>465</v>
      </c>
    </row>
    <row spans="1:3" r="25">
      <c t="s" s="4" r="A25">
        <v>466</v>
      </c>
      <c t="n" s="7" r="B25">
        <v>1</v>
      </c>
      <c t="n" s="7" r="C25">
        <v>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30</v>
      </c>
    </row>
    <row spans="1:3" r="2">
      <c t="s" s="3" r="A2">
        <v>118</v>
      </c>
    </row>
    <row spans="1:3" r="3">
      <c t="s" s="4" r="A3">
        <v>469</v>
      </c>
      <c t="n" s="7" r="B3">
        <v>56935</v>
      </c>
      <c t="n" s="7" r="C3">
        <v>54959</v>
      </c>
    </row>
    <row spans="1:3" r="4">
      <c t="s" s="4" r="A4">
        <v>470</v>
      </c>
      <c t="n" s="6" r="B4">
        <v>-596</v>
      </c>
      <c t="n" s="6" r="C4">
        <v>-515</v>
      </c>
    </row>
    <row spans="1:3" r="5">
      <c t="s" s="4" r="A5">
        <v>471</v>
      </c>
      <c t="n" s="6" r="B5">
        <v>11179</v>
      </c>
      <c t="n" s="6" r="C5">
        <v>9877</v>
      </c>
    </row>
    <row spans="1:3" r="6">
      <c t="s" s="4" r="A6">
        <v>472</v>
      </c>
      <c t="n" s="6" r="B6">
        <v>-307</v>
      </c>
      <c t="n" s="6" r="C6">
        <v>-233</v>
      </c>
    </row>
    <row spans="1:3" r="7">
      <c t="s" s="4" r="A7">
        <v>473</v>
      </c>
      <c t="n" s="6" r="B7">
        <v>68114</v>
      </c>
      <c t="n" s="6" r="C7">
        <v>64836</v>
      </c>
    </row>
    <row spans="1:3" r="8">
      <c t="s" s="4" r="A8">
        <v>474</v>
      </c>
      <c t="n" s="6" r="B8">
        <v>-903</v>
      </c>
      <c t="n" s="6" r="C8">
        <v>-748</v>
      </c>
    </row>
    <row spans="1:3" r="9">
      <c t="s" s="4" r="A9">
        <v>439</v>
      </c>
    </row>
    <row spans="1:3" r="10">
      <c t="s" s="3" r="A10">
        <v>118</v>
      </c>
    </row>
    <row spans="1:3" r="11">
      <c t="s" s="4" r="A11">
        <v>469</v>
      </c>
      <c t="n" s="6" r="B11">
        <v>5620</v>
      </c>
      <c t="n" s="6" r="C11">
        <v>7682</v>
      </c>
    </row>
    <row spans="1:3" r="12">
      <c t="s" s="4" r="A12">
        <v>470</v>
      </c>
      <c t="n" s="6" r="B12">
        <v>-25</v>
      </c>
      <c t="n" s="6" r="C12">
        <v>-39</v>
      </c>
    </row>
    <row spans="1:3" r="13">
      <c t="s" s="4" r="A13">
        <v>473</v>
      </c>
      <c t="n" s="6" r="B13">
        <v>5620</v>
      </c>
      <c t="n" s="6" r="C13">
        <v>7682</v>
      </c>
    </row>
    <row spans="1:3" r="14">
      <c t="s" s="4" r="A14">
        <v>474</v>
      </c>
      <c t="n" s="6" r="B14">
        <v>-25</v>
      </c>
      <c t="n" s="6" r="C14">
        <v>-39</v>
      </c>
    </row>
    <row spans="1:3" r="15">
      <c t="s" s="3" r="A15">
        <v>126</v>
      </c>
    </row>
    <row spans="1:3" r="16">
      <c t="s" s="4" r="A16">
        <v>475</v>
      </c>
      <c t="n" s="6" r="B16">
        <v>2205</v>
      </c>
      <c t="n" s="6" r="C16">
        <v>1513</v>
      </c>
    </row>
    <row spans="1:3" r="17">
      <c t="s" s="4" r="A17">
        <v>476</v>
      </c>
      <c t="n" s="6" r="B17">
        <v>-8</v>
      </c>
      <c t="n" s="6" r="C17">
        <v>-63</v>
      </c>
    </row>
    <row spans="1:3" r="18">
      <c t="s" s="4" r="A18">
        <v>477</v>
      </c>
      <c t="n" s="6" r="B18">
        <v>3024</v>
      </c>
      <c t="n" s="6" r="C18">
        <v>4831</v>
      </c>
    </row>
    <row spans="1:3" r="19">
      <c t="s" s="4" r="A19">
        <v>478</v>
      </c>
      <c t="n" s="6" r="B19">
        <v>-101</v>
      </c>
      <c t="n" s="6" r="C19">
        <v>-157</v>
      </c>
    </row>
    <row spans="1:3" r="20">
      <c t="s" s="4" r="A20">
        <v>479</v>
      </c>
      <c t="n" s="6" r="B20">
        <v>5229</v>
      </c>
      <c t="n" s="6" r="C20">
        <v>6344</v>
      </c>
    </row>
    <row spans="1:3" r="21">
      <c t="s" s="4" r="A21">
        <v>480</v>
      </c>
      <c t="n" s="6" r="B21">
        <v>-109</v>
      </c>
      <c t="n" s="6" r="C21">
        <v>-220</v>
      </c>
    </row>
    <row spans="1:3" r="22">
      <c t="s" s="4" r="A22">
        <v>442</v>
      </c>
    </row>
    <row spans="1:3" r="23">
      <c t="s" s="3" r="A23">
        <v>118</v>
      </c>
    </row>
    <row spans="1:3" r="24">
      <c t="s" s="4" r="A24">
        <v>469</v>
      </c>
      <c t="n" s="6" r="B24">
        <v>21511</v>
      </c>
      <c t="n" s="6" r="C24">
        <v>16279</v>
      </c>
    </row>
    <row spans="1:3" r="25">
      <c t="s" s="4" r="A25">
        <v>470</v>
      </c>
      <c t="n" s="6" r="B25">
        <v>-173</v>
      </c>
      <c t="n" s="6" r="C25">
        <v>-210</v>
      </c>
    </row>
    <row spans="1:3" r="26">
      <c t="s" s="4" r="A26">
        <v>471</v>
      </c>
      <c t="n" s="6" r="B26">
        <v>7593</v>
      </c>
      <c t="n" s="6" r="C26">
        <v>4931</v>
      </c>
    </row>
    <row spans="1:3" r="27">
      <c t="s" s="4" r="A27">
        <v>472</v>
      </c>
      <c t="n" s="6" r="B27">
        <v>-165</v>
      </c>
      <c t="n" s="6" r="C27">
        <v>-60</v>
      </c>
    </row>
    <row spans="1:3" r="28">
      <c t="s" s="4" r="A28">
        <v>473</v>
      </c>
      <c t="n" s="6" r="B28">
        <v>29104</v>
      </c>
      <c t="n" s="6" r="C28">
        <v>21210</v>
      </c>
    </row>
    <row spans="1:3" r="29">
      <c t="s" s="4" r="A29">
        <v>474</v>
      </c>
      <c t="n" s="6" r="B29">
        <v>-338</v>
      </c>
      <c t="n" s="6" r="C29">
        <v>-270</v>
      </c>
    </row>
    <row spans="1:3" r="30">
      <c t="s" s="4" r="A30">
        <v>443</v>
      </c>
    </row>
    <row spans="1:3" r="31">
      <c t="s" s="3" r="A31">
        <v>118</v>
      </c>
    </row>
    <row spans="1:3" r="32">
      <c t="s" s="4" r="A32">
        <v>469</v>
      </c>
      <c t="n" s="6" r="B32">
        <v>10330</v>
      </c>
      <c t="n" s="6" r="C32">
        <v>18707</v>
      </c>
    </row>
    <row spans="1:3" r="33">
      <c t="s" s="4" r="A33">
        <v>470</v>
      </c>
      <c t="n" s="6" r="B33">
        <v>-287</v>
      </c>
      <c t="n" s="6" r="C33">
        <v>-191</v>
      </c>
    </row>
    <row spans="1:3" r="34">
      <c t="s" s="4" r="A34">
        <v>473</v>
      </c>
      <c t="n" s="6" r="B34">
        <v>10330</v>
      </c>
      <c t="n" s="6" r="C34">
        <v>18707</v>
      </c>
    </row>
    <row spans="1:3" r="35">
      <c t="s" s="4" r="A35">
        <v>474</v>
      </c>
      <c t="n" s="6" r="B35">
        <v>-287</v>
      </c>
      <c t="n" s="6" r="C35">
        <v>-191</v>
      </c>
    </row>
    <row spans="1:3" r="36">
      <c t="s" s="4" r="A36">
        <v>444</v>
      </c>
    </row>
    <row spans="1:3" r="37">
      <c t="s" s="3" r="A37">
        <v>118</v>
      </c>
    </row>
    <row spans="1:3" r="38">
      <c t="s" s="4" r="A38">
        <v>469</v>
      </c>
      <c t="n" s="6" r="B38">
        <v>9880</v>
      </c>
      <c t="n" s="6" r="C38">
        <v>7557</v>
      </c>
    </row>
    <row spans="1:3" r="39">
      <c t="s" s="4" r="A39">
        <v>470</v>
      </c>
      <c t="n" s="6" r="B39">
        <v>-88</v>
      </c>
      <c t="n" s="6" r="C39">
        <v>-62</v>
      </c>
    </row>
    <row spans="1:3" r="40">
      <c t="s" s="4" r="A40">
        <v>471</v>
      </c>
      <c t="n" s="6" r="B40">
        <v>1543</v>
      </c>
      <c t="n" s="6" r="C40">
        <v>1516</v>
      </c>
    </row>
    <row spans="1:3" r="41">
      <c t="s" s="4" r="A41">
        <v>472</v>
      </c>
      <c t="n" s="6" r="B41">
        <v>-42</v>
      </c>
      <c t="n" s="6" r="C41">
        <v>-72</v>
      </c>
    </row>
    <row spans="1:3" r="42">
      <c t="s" s="4" r="A42">
        <v>473</v>
      </c>
      <c t="n" s="6" r="B42">
        <v>11423</v>
      </c>
      <c t="n" s="6" r="C42">
        <v>9073</v>
      </c>
    </row>
    <row spans="1:3" r="43">
      <c t="s" s="4" r="A43">
        <v>474</v>
      </c>
      <c t="n" s="6" r="B43">
        <v>-130</v>
      </c>
      <c t="n" s="6" r="C43">
        <v>-134</v>
      </c>
    </row>
    <row spans="1:3" r="44">
      <c t="s" s="4" r="A44">
        <v>445</v>
      </c>
    </row>
    <row spans="1:3" r="45">
      <c t="s" s="3" r="A45">
        <v>118</v>
      </c>
    </row>
    <row spans="1:3" r="46">
      <c t="s" s="4" r="A46">
        <v>469</v>
      </c>
      <c t="n" s="6" r="B46">
        <v>9594</v>
      </c>
      <c t="n" s="6" r="C46">
        <v>4734</v>
      </c>
    </row>
    <row spans="1:3" r="47">
      <c t="s" s="4" r="A47">
        <v>470</v>
      </c>
      <c t="n" s="6" r="B47">
        <v>-23</v>
      </c>
      <c t="n" s="6" r="C47">
        <v>-13</v>
      </c>
    </row>
    <row spans="1:3" r="48">
      <c t="s" s="4" r="A48">
        <v>471</v>
      </c>
      <c t="n" s="6" r="B48">
        <v>2043</v>
      </c>
      <c t="n" s="6" r="C48">
        <v>3430</v>
      </c>
    </row>
    <row spans="1:3" r="49">
      <c t="s" s="4" r="A49">
        <v>472</v>
      </c>
      <c t="n" s="6" r="B49">
        <v>-100</v>
      </c>
      <c t="n" s="6" r="C49">
        <v>-101</v>
      </c>
    </row>
    <row spans="1:3" r="50">
      <c t="s" s="4" r="A50">
        <v>473</v>
      </c>
      <c t="n" s="6" r="B50">
        <v>11637</v>
      </c>
      <c t="n" s="6" r="C50">
        <v>8164</v>
      </c>
    </row>
    <row spans="1:3" r="51">
      <c t="s" s="4" r="A51">
        <v>474</v>
      </c>
      <c t="n" s="7" r="B51">
        <v>-123</v>
      </c>
      <c t="n" s="7" r="C51">
        <v>-1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81</v>
      </c>
      <c t="s" s="2" r="B1">
        <v>1</v>
      </c>
      <c t="s" s="2" r="D1">
        <v>169</v>
      </c>
    </row>
    <row spans="1:4" r="2">
      <c t="s" s="2" r="B2">
        <v>415</v>
      </c>
      <c t="s" s="2" r="C2">
        <v>482</v>
      </c>
      <c t="s" s="2" r="D2">
        <v>416</v>
      </c>
    </row>
    <row spans="1:4" r="3">
      <c t="s" s="3" r="A3">
        <v>483</v>
      </c>
    </row>
    <row spans="1:4" r="4">
      <c t="s" s="4" r="A4">
        <v>484</v>
      </c>
      <c t="n" s="7" r="B4">
        <v>2700000</v>
      </c>
      <c t="n" s="7" r="D4">
        <v>2300000</v>
      </c>
    </row>
    <row spans="1:4" r="5">
      <c t="s" s="4" r="A5">
        <v>485</v>
      </c>
      <c t="s" s="4" r="B5">
        <v>486</v>
      </c>
    </row>
    <row spans="1:4" r="6">
      <c t="s" s="4" r="A6">
        <v>487</v>
      </c>
      <c t="n" s="7" r="B6">
        <v>84000</v>
      </c>
      <c t="n" s="7" r="C6">
        <v>163000</v>
      </c>
    </row>
    <row spans="1:4" r="7">
      <c t="s" s="4" r="A7">
        <v>488</v>
      </c>
      <c t="n" s="7" r="B7">
        <v>19102000</v>
      </c>
      <c t="n" s="6" r="D7">
        <v>21390000</v>
      </c>
    </row>
    <row spans="1:4" r="8">
      <c t="s" s="4" r="A8">
        <v>489</v>
      </c>
      <c t="s" s="4" r="B8">
        <v>429</v>
      </c>
    </row>
    <row spans="1:4" r="9">
      <c t="s" s="4" r="A9">
        <v>490</v>
      </c>
      <c t="n" s="7" r="B9">
        <v>0</v>
      </c>
      <c t="n" s="6" r="D9">
        <v>0</v>
      </c>
    </row>
    <row spans="1:4" r="10">
      <c t="s" s="4" r="A10">
        <v>491</v>
      </c>
      <c t="n" s="7" r="B10">
        <v>11400000</v>
      </c>
      <c t="n" s="7" r="D10">
        <v>15900000</v>
      </c>
    </row>
    <row spans="1:4" r="11">
      <c t="s" s="4" r="A11">
        <v>492</v>
      </c>
      <c t="n" s="6" r="B11">
        <v>119</v>
      </c>
      <c t="n" s="6" r="C11">
        <v>4000</v>
      </c>
    </row>
    <row spans="1:4" r="12">
      <c t="s" s="4" r="A12">
        <v>493</v>
      </c>
      <c t="s" s="4" r="B12">
        <v>494</v>
      </c>
      <c t="s" s="4" r="D12">
        <v>495</v>
      </c>
    </row>
    <row spans="1:4" r="13">
      <c t="s" s="4" r="A13">
        <v>496</v>
      </c>
      <c t="s" s="4" r="B13">
        <v>497</v>
      </c>
    </row>
    <row spans="1:4" r="14">
      <c t="s" s="4" r="A14">
        <v>498</v>
      </c>
      <c t="n" s="7" r="B14">
        <v>11495000</v>
      </c>
      <c t="n" s="7" r="D14">
        <v>11180000</v>
      </c>
    </row>
    <row spans="1:4" r="15">
      <c t="s" s="4" r="A15">
        <v>499</v>
      </c>
      <c t="s" s="4" r="B15">
        <v>500</v>
      </c>
      <c t="s" s="4" r="D15">
        <v>501</v>
      </c>
    </row>
    <row spans="1:4" r="16">
      <c t="s" s="4" r="A16">
        <v>502</v>
      </c>
      <c t="n" s="7" r="B16">
        <v>203000000</v>
      </c>
    </row>
    <row spans="1:4" r="17">
      <c t="s" s="4" r="A17">
        <v>503</v>
      </c>
      <c t="n" s="7" r="B17">
        <v>695000</v>
      </c>
    </row>
    <row spans="1:4" r="18">
      <c t="s" s="4" r="A18">
        <v>504</v>
      </c>
      <c t="s" s="4" r="B18">
        <v>505</v>
      </c>
    </row>
    <row spans="1:4" r="19">
      <c t="s" s="4" r="A19">
        <v>506</v>
      </c>
      <c t="s" s="4" r="B19">
        <v>507</v>
      </c>
      <c t="s" s="4" r="D19">
        <v>508</v>
      </c>
    </row>
    <row spans="1:4" r="20">
      <c t="s" s="4" r="A20">
        <v>509</v>
      </c>
      <c t="s" s="4" r="B20">
        <v>510</v>
      </c>
    </row>
    <row spans="1:4" r="21">
      <c t="s" s="4" r="A21">
        <v>511</v>
      </c>
    </row>
    <row spans="1:4" r="22">
      <c t="s" s="3" r="A22">
        <v>483</v>
      </c>
    </row>
    <row spans="1:4" r="23">
      <c t="s" s="4" r="A23">
        <v>488</v>
      </c>
      <c t="n" s="7" r="B23">
        <v>6900000</v>
      </c>
      <c t="n" s="7" r="D23">
        <v>6900000</v>
      </c>
    </row>
    <row spans="1:4" r="24">
      <c t="s" s="4" r="A24">
        <v>512</v>
      </c>
    </row>
    <row spans="1:4" r="25">
      <c t="s" s="3" r="A25">
        <v>483</v>
      </c>
    </row>
    <row spans="1:4" r="26">
      <c t="s" s="4" r="A26">
        <v>513</v>
      </c>
      <c t="s" s="4" r="B26">
        <v>514</v>
      </c>
    </row>
    <row spans="1:4" r="27">
      <c t="s" s="4" r="A27">
        <v>515</v>
      </c>
    </row>
    <row spans="1:4" r="28">
      <c t="s" s="3" r="A28">
        <v>483</v>
      </c>
    </row>
    <row spans="1:4" r="29">
      <c t="s" s="4" r="A29">
        <v>513</v>
      </c>
      <c t="s" s="4" r="B29">
        <v>516</v>
      </c>
    </row>
    <row spans="1:4" r="30">
      <c t="s" s="4" r="A30">
        <v>517</v>
      </c>
    </row>
    <row spans="1:4" r="31">
      <c t="s" s="3" r="A31">
        <v>483</v>
      </c>
    </row>
    <row spans="1:4" r="32">
      <c t="s" s="4" r="A32">
        <v>513</v>
      </c>
      <c t="s" s="4" r="B32">
        <v>518</v>
      </c>
    </row>
    <row spans="1:4" r="33">
      <c t="s" s="4" r="A33">
        <v>519</v>
      </c>
    </row>
    <row spans="1:4" r="34">
      <c t="s" s="3" r="A34">
        <v>483</v>
      </c>
    </row>
    <row spans="1:4" r="35">
      <c t="s" s="4" r="A35">
        <v>492</v>
      </c>
      <c t="n" s="6" r="B35">
        <v>108</v>
      </c>
    </row>
    <row spans="1:4" r="36">
      <c t="s" s="4" r="A36">
        <v>520</v>
      </c>
    </row>
    <row spans="1:4" r="37">
      <c t="s" s="3" r="A37">
        <v>483</v>
      </c>
    </row>
    <row spans="1:4" r="38">
      <c t="s" s="4" r="A38">
        <v>521</v>
      </c>
      <c t="s" s="4" r="B38">
        <v>497</v>
      </c>
    </row>
    <row spans="1:4" r="39">
      <c t="s" s="4" r="A39">
        <v>522</v>
      </c>
    </row>
    <row spans="1:4" r="40">
      <c t="s" s="3" r="A40">
        <v>483</v>
      </c>
    </row>
    <row spans="1:4" r="41">
      <c t="s" s="4" r="A41">
        <v>521</v>
      </c>
      <c t="s" s="4" r="B41">
        <v>5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4</v>
      </c>
      <c t="s" s="2" r="B1">
        <v>2</v>
      </c>
      <c t="s" s="2" r="C1">
        <v>30</v>
      </c>
    </row>
    <row spans="1:3" r="2">
      <c t="s" s="3" r="A2">
        <v>525</v>
      </c>
    </row>
    <row spans="1:3" r="3">
      <c t="s" s="4" r="A3">
        <v>526</v>
      </c>
      <c t="n" s="7" r="B3">
        <v>724243</v>
      </c>
      <c t="n" s="7" r="C3">
        <v>716639</v>
      </c>
    </row>
    <row spans="1:3" r="4">
      <c t="s" s="4" r="A4">
        <v>527</v>
      </c>
      <c t="n" s="6" r="B4">
        <v>985</v>
      </c>
      <c t="n" s="6" r="C4">
        <v>870</v>
      </c>
    </row>
    <row spans="1:3" r="5">
      <c t="s" s="4" r="A5">
        <v>37</v>
      </c>
      <c t="n" s="6" r="B5">
        <v>725228</v>
      </c>
      <c t="n" s="6" r="C5">
        <v>717509</v>
      </c>
    </row>
    <row spans="1:3" r="6">
      <c t="s" s="4" r="A6">
        <v>38</v>
      </c>
      <c t="n" s="6" r="B6">
        <v>-11495</v>
      </c>
      <c t="n" s="6" r="C6">
        <v>-11180</v>
      </c>
    </row>
    <row spans="1:3" r="7">
      <c t="s" s="4" r="A7">
        <v>39</v>
      </c>
      <c t="n" s="6" r="B7">
        <v>713733</v>
      </c>
      <c t="n" s="6" r="C7">
        <v>706329</v>
      </c>
    </row>
    <row spans="1:3" r="8">
      <c t="s" s="4" r="A8">
        <v>528</v>
      </c>
    </row>
    <row spans="1:3" r="9">
      <c t="s" s="3" r="A9">
        <v>525</v>
      </c>
    </row>
    <row spans="1:3" r="10">
      <c t="s" s="4" r="A10">
        <v>526</v>
      </c>
      <c t="n" s="6" r="B10">
        <v>136721</v>
      </c>
      <c t="n" s="6" r="C10">
        <v>132805</v>
      </c>
    </row>
    <row spans="1:3" r="11">
      <c t="s" s="4" r="A11">
        <v>529</v>
      </c>
    </row>
    <row spans="1:3" r="12">
      <c t="s" s="3" r="A12">
        <v>525</v>
      </c>
    </row>
    <row spans="1:3" r="13">
      <c t="s" s="4" r="A13">
        <v>526</v>
      </c>
      <c t="n" s="6" r="B13">
        <v>429878</v>
      </c>
      <c t="n" s="6" r="C13">
        <v>427992</v>
      </c>
    </row>
    <row spans="1:3" r="14">
      <c t="s" s="4" r="A14">
        <v>530</v>
      </c>
    </row>
    <row spans="1:3" r="15">
      <c t="s" s="3" r="A15">
        <v>525</v>
      </c>
    </row>
    <row spans="1:3" r="16">
      <c t="s" s="4" r="A16">
        <v>526</v>
      </c>
      <c t="n" s="6" r="B16">
        <v>27554</v>
      </c>
      <c t="n" s="6" r="C16">
        <v>28319</v>
      </c>
    </row>
    <row spans="1:3" r="17">
      <c t="s" s="4" r="A17">
        <v>531</v>
      </c>
    </row>
    <row spans="1:3" r="18">
      <c t="s" s="3" r="A18">
        <v>525</v>
      </c>
    </row>
    <row spans="1:3" r="19">
      <c t="s" s="4" r="A19">
        <v>526</v>
      </c>
      <c t="n" s="6" r="B19">
        <v>247840</v>
      </c>
      <c t="n" s="6" r="C19">
        <v>243374</v>
      </c>
    </row>
    <row spans="1:3" r="20">
      <c t="s" s="4" r="A20">
        <v>532</v>
      </c>
    </row>
    <row spans="1:3" r="21">
      <c t="s" s="3" r="A21">
        <v>525</v>
      </c>
    </row>
    <row spans="1:3" r="22">
      <c t="s" s="4" r="A22">
        <v>526</v>
      </c>
      <c t="n" s="6" r="B22">
        <v>154484</v>
      </c>
      <c t="n" s="6" r="C22">
        <v>156299</v>
      </c>
    </row>
    <row spans="1:3" r="23">
      <c t="s" s="4" r="A23">
        <v>533</v>
      </c>
    </row>
    <row spans="1:3" r="24">
      <c t="s" s="3" r="A24">
        <v>525</v>
      </c>
    </row>
    <row spans="1:3" r="25">
      <c t="s" s="4" r="A25">
        <v>526</v>
      </c>
      <c t="n" s="6" r="B25">
        <v>103658</v>
      </c>
      <c t="n" s="6" r="C25">
        <v>105969</v>
      </c>
    </row>
    <row spans="1:3" r="26">
      <c t="s" s="4" r="A26">
        <v>534</v>
      </c>
    </row>
    <row spans="1:3" r="27">
      <c t="s" s="3" r="A27">
        <v>525</v>
      </c>
    </row>
    <row spans="1:3" r="28">
      <c t="s" s="4" r="A28">
        <v>526</v>
      </c>
      <c t="n" s="6" r="B28">
        <v>48384</v>
      </c>
      <c t="n" s="6" r="C28">
        <v>49106</v>
      </c>
    </row>
    <row spans="1:3" r="29">
      <c t="s" s="4" r="A29">
        <v>535</v>
      </c>
    </row>
    <row spans="1:3" r="30">
      <c t="s" s="3" r="A30">
        <v>525</v>
      </c>
    </row>
    <row spans="1:3" r="31">
      <c t="s" s="4" r="A31">
        <v>526</v>
      </c>
      <c t="n" s="6" r="B31">
        <v>10947</v>
      </c>
      <c t="n" s="6" r="C31">
        <v>11390</v>
      </c>
    </row>
    <row spans="1:3" r="32">
      <c t="s" s="4" r="A32">
        <v>536</v>
      </c>
    </row>
    <row spans="1:3" r="33">
      <c t="s" s="3" r="A33">
        <v>525</v>
      </c>
    </row>
    <row spans="1:3" r="34">
      <c t="s" s="4" r="A34">
        <v>526</v>
      </c>
      <c t="n" s="6" r="B34">
        <v>44327</v>
      </c>
      <c t="n" s="6" r="C34">
        <v>45473</v>
      </c>
    </row>
    <row spans="1:3" r="35">
      <c t="s" s="4" r="A35">
        <v>537</v>
      </c>
    </row>
    <row spans="1:3" r="36">
      <c t="s" s="3" r="A36">
        <v>525</v>
      </c>
    </row>
    <row spans="1:3" r="37">
      <c t="s" s="4" r="A37">
        <v>526</v>
      </c>
      <c t="n" s="7" r="B37">
        <v>53986</v>
      </c>
      <c t="n" s="7" r="C37">
        <v>498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8</v>
      </c>
      <c t="s" s="2" r="B1">
        <v>2</v>
      </c>
      <c t="s" s="2" r="C1">
        <v>30</v>
      </c>
    </row>
    <row spans="1:3" r="2">
      <c t="s" s="3" r="A2">
        <v>539</v>
      </c>
    </row>
    <row spans="1:3" r="3">
      <c t="s" s="4" r="A3">
        <v>540</v>
      </c>
      <c t="n" s="7" r="B3">
        <v>6878</v>
      </c>
      <c t="n" s="7" r="C3">
        <v>11247</v>
      </c>
    </row>
    <row spans="1:3" r="4">
      <c t="s" s="4" r="A4">
        <v>541</v>
      </c>
      <c t="n" s="6" r="B4">
        <v>717365</v>
      </c>
      <c t="n" s="6" r="C4">
        <v>705392</v>
      </c>
    </row>
    <row spans="1:3" r="5">
      <c t="s" s="4" r="A5">
        <v>526</v>
      </c>
      <c t="n" s="6" r="B5">
        <v>724243</v>
      </c>
      <c t="n" s="6" r="C5">
        <v>716639</v>
      </c>
    </row>
    <row spans="1:3" r="6">
      <c t="s" s="4" r="A6">
        <v>542</v>
      </c>
      <c t="n" s="6" r="C6">
        <v>88</v>
      </c>
    </row>
    <row spans="1:3" r="7">
      <c t="s" s="4" r="A7">
        <v>543</v>
      </c>
    </row>
    <row spans="1:3" r="8">
      <c t="s" s="3" r="A8">
        <v>539</v>
      </c>
    </row>
    <row spans="1:3" r="9">
      <c t="s" s="4" r="A9">
        <v>540</v>
      </c>
      <c t="n" s="6" r="B9">
        <v>2140</v>
      </c>
      <c t="n" s="6" r="C9">
        <v>1369</v>
      </c>
    </row>
    <row spans="1:3" r="10">
      <c t="s" s="4" r="A10">
        <v>544</v>
      </c>
    </row>
    <row spans="1:3" r="11">
      <c t="s" s="3" r="A11">
        <v>539</v>
      </c>
    </row>
    <row spans="1:3" r="12">
      <c t="s" s="4" r="A12">
        <v>540</v>
      </c>
      <c t="n" s="6" r="B12">
        <v>1372</v>
      </c>
      <c t="n" s="6" r="C12">
        <v>699</v>
      </c>
    </row>
    <row spans="1:3" r="13">
      <c t="s" s="4" r="A13">
        <v>545</v>
      </c>
    </row>
    <row spans="1:3" r="14">
      <c t="s" s="3" r="A14">
        <v>539</v>
      </c>
    </row>
    <row spans="1:3" r="15">
      <c t="s" s="4" r="A15">
        <v>540</v>
      </c>
      <c t="n" s="6" r="B15">
        <v>3366</v>
      </c>
      <c t="n" s="6" r="C15">
        <v>9179</v>
      </c>
    </row>
    <row spans="1:3" r="16">
      <c t="s" s="4" r="A16">
        <v>528</v>
      </c>
    </row>
    <row spans="1:3" r="17">
      <c t="s" s="3" r="A17">
        <v>539</v>
      </c>
    </row>
    <row spans="1:3" r="18">
      <c t="s" s="4" r="A18">
        <v>540</v>
      </c>
      <c t="n" s="6" r="B18">
        <v>1472</v>
      </c>
      <c t="n" s="6" r="C18">
        <v>664</v>
      </c>
    </row>
    <row spans="1:3" r="19">
      <c t="s" s="4" r="A19">
        <v>541</v>
      </c>
      <c t="n" s="6" r="B19">
        <v>135249</v>
      </c>
      <c t="n" s="6" r="C19">
        <v>132141</v>
      </c>
    </row>
    <row spans="1:3" r="20">
      <c t="s" s="4" r="A20">
        <v>526</v>
      </c>
      <c t="n" s="6" r="B20">
        <v>136721</v>
      </c>
      <c t="n" s="6" r="C20">
        <v>132805</v>
      </c>
    </row>
    <row spans="1:3" r="21">
      <c t="s" s="4" r="A21">
        <v>546</v>
      </c>
    </row>
    <row spans="1:3" r="22">
      <c t="s" s="3" r="A22">
        <v>539</v>
      </c>
    </row>
    <row spans="1:3" r="23">
      <c t="s" s="4" r="A23">
        <v>540</v>
      </c>
      <c t="n" s="6" r="B23">
        <v>605</v>
      </c>
    </row>
    <row spans="1:3" r="24">
      <c t="s" s="4" r="A24">
        <v>547</v>
      </c>
    </row>
    <row spans="1:3" r="25">
      <c t="s" s="3" r="A25">
        <v>539</v>
      </c>
    </row>
    <row spans="1:3" r="26">
      <c t="s" s="4" r="A26">
        <v>540</v>
      </c>
      <c t="n" s="6" r="B26">
        <v>244</v>
      </c>
      <c t="n" s="6" r="C26">
        <v>30</v>
      </c>
    </row>
    <row spans="1:3" r="27">
      <c t="s" s="4" r="A27">
        <v>548</v>
      </c>
    </row>
    <row spans="1:3" r="28">
      <c t="s" s="3" r="A28">
        <v>539</v>
      </c>
    </row>
    <row spans="1:3" r="29">
      <c t="s" s="4" r="A29">
        <v>540</v>
      </c>
      <c t="n" s="6" r="B29">
        <v>623</v>
      </c>
      <c t="n" s="6" r="C29">
        <v>634</v>
      </c>
    </row>
    <row spans="1:3" r="30">
      <c t="s" s="4" r="A30">
        <v>529</v>
      </c>
    </row>
    <row spans="1:3" r="31">
      <c t="s" s="3" r="A31">
        <v>539</v>
      </c>
    </row>
    <row spans="1:3" r="32">
      <c t="s" s="4" r="A32">
        <v>526</v>
      </c>
      <c t="n" s="6" r="B32">
        <v>429878</v>
      </c>
      <c t="n" s="6" r="C32">
        <v>427992</v>
      </c>
    </row>
    <row spans="1:3" r="33">
      <c t="s" s="4" r="A33">
        <v>530</v>
      </c>
    </row>
    <row spans="1:3" r="34">
      <c t="s" s="3" r="A34">
        <v>539</v>
      </c>
    </row>
    <row spans="1:3" r="35">
      <c t="s" s="4" r="A35">
        <v>541</v>
      </c>
      <c t="n" s="6" r="B35">
        <v>27554</v>
      </c>
      <c t="n" s="6" r="C35">
        <v>28319</v>
      </c>
    </row>
    <row spans="1:3" r="36">
      <c t="s" s="4" r="A36">
        <v>526</v>
      </c>
      <c t="n" s="6" r="B36">
        <v>27554</v>
      </c>
      <c t="n" s="6" r="C36">
        <v>28319</v>
      </c>
    </row>
    <row spans="1:3" r="37">
      <c t="s" s="4" r="A37">
        <v>531</v>
      </c>
    </row>
    <row spans="1:3" r="38">
      <c t="s" s="3" r="A38">
        <v>539</v>
      </c>
    </row>
    <row spans="1:3" r="39">
      <c t="s" s="4" r="A39">
        <v>540</v>
      </c>
      <c t="n" s="6" r="B39">
        <v>1197</v>
      </c>
      <c t="n" s="6" r="C39">
        <v>5729</v>
      </c>
    </row>
    <row spans="1:3" r="40">
      <c t="s" s="4" r="A40">
        <v>541</v>
      </c>
      <c t="n" s="6" r="B40">
        <v>246643</v>
      </c>
      <c t="n" s="6" r="C40">
        <v>237645</v>
      </c>
    </row>
    <row spans="1:3" r="41">
      <c t="s" s="4" r="A41">
        <v>526</v>
      </c>
      <c t="n" s="6" r="B41">
        <v>247840</v>
      </c>
      <c t="n" s="6" r="C41">
        <v>243374</v>
      </c>
    </row>
    <row spans="1:3" r="42">
      <c t="s" s="4" r="A42">
        <v>549</v>
      </c>
    </row>
    <row spans="1:3" r="43">
      <c t="s" s="3" r="A43">
        <v>539</v>
      </c>
    </row>
    <row spans="1:3" r="44">
      <c t="s" s="4" r="A44">
        <v>540</v>
      </c>
      <c t="n" s="6" r="C44">
        <v>64</v>
      </c>
    </row>
    <row spans="1:3" r="45">
      <c t="s" s="4" r="A45">
        <v>550</v>
      </c>
    </row>
    <row spans="1:3" r="46">
      <c t="s" s="3" r="A46">
        <v>539</v>
      </c>
    </row>
    <row spans="1:3" r="47">
      <c t="s" s="4" r="A47">
        <v>540</v>
      </c>
      <c t="n" s="6" r="B47">
        <v>1197</v>
      </c>
      <c t="n" s="6" r="C47">
        <v>5665</v>
      </c>
    </row>
    <row spans="1:3" r="48">
      <c t="s" s="4" r="A48">
        <v>532</v>
      </c>
    </row>
    <row spans="1:3" r="49">
      <c t="s" s="3" r="A49">
        <v>539</v>
      </c>
    </row>
    <row spans="1:3" r="50">
      <c t="s" s="4" r="A50">
        <v>540</v>
      </c>
      <c t="n" s="6" r="B50">
        <v>368</v>
      </c>
      <c t="n" s="6" r="C50">
        <v>1071</v>
      </c>
    </row>
    <row spans="1:3" r="51">
      <c t="s" s="4" r="A51">
        <v>541</v>
      </c>
      <c t="n" s="6" r="B51">
        <v>154116</v>
      </c>
      <c t="n" s="6" r="C51">
        <v>155228</v>
      </c>
    </row>
    <row spans="1:3" r="52">
      <c t="s" s="4" r="A52">
        <v>526</v>
      </c>
      <c t="n" s="6" r="B52">
        <v>154484</v>
      </c>
      <c t="n" s="6" r="C52">
        <v>156299</v>
      </c>
    </row>
    <row spans="1:3" r="53">
      <c t="s" s="4" r="A53">
        <v>551</v>
      </c>
    </row>
    <row spans="1:3" r="54">
      <c t="s" s="3" r="A54">
        <v>539</v>
      </c>
    </row>
    <row spans="1:3" r="55">
      <c t="s" s="4" r="A55">
        <v>540</v>
      </c>
      <c t="n" s="6" r="B55">
        <v>368</v>
      </c>
    </row>
    <row spans="1:3" r="56">
      <c t="s" s="4" r="A56">
        <v>552</v>
      </c>
    </row>
    <row spans="1:3" r="57">
      <c t="s" s="3" r="A57">
        <v>539</v>
      </c>
    </row>
    <row spans="1:3" r="58">
      <c t="s" s="4" r="A58">
        <v>540</v>
      </c>
      <c t="n" s="6" r="C58">
        <v>1071</v>
      </c>
    </row>
    <row spans="1:3" r="59">
      <c t="s" s="4" r="A59">
        <v>533</v>
      </c>
    </row>
    <row spans="1:3" r="60">
      <c t="s" s="3" r="A60">
        <v>539</v>
      </c>
    </row>
    <row spans="1:3" r="61">
      <c t="s" s="4" r="A61">
        <v>526</v>
      </c>
      <c t="n" s="6" r="B61">
        <v>103658</v>
      </c>
      <c t="n" s="6" r="C61">
        <v>105969</v>
      </c>
    </row>
    <row spans="1:3" r="62">
      <c t="s" s="4" r="A62">
        <v>534</v>
      </c>
    </row>
    <row spans="1:3" r="63">
      <c t="s" s="3" r="A63">
        <v>539</v>
      </c>
    </row>
    <row spans="1:3" r="64">
      <c t="s" s="4" r="A64">
        <v>540</v>
      </c>
      <c t="n" s="6" r="B64">
        <v>1847</v>
      </c>
      <c t="n" s="6" r="C64">
        <v>1986</v>
      </c>
    </row>
    <row spans="1:3" r="65">
      <c t="s" s="4" r="A65">
        <v>541</v>
      </c>
      <c t="n" s="6" r="B65">
        <v>46537</v>
      </c>
      <c t="n" s="6" r="C65">
        <v>47120</v>
      </c>
    </row>
    <row spans="1:3" r="66">
      <c t="s" s="4" r="A66">
        <v>526</v>
      </c>
      <c t="n" s="6" r="B66">
        <v>48384</v>
      </c>
      <c t="n" s="6" r="C66">
        <v>49106</v>
      </c>
    </row>
    <row spans="1:3" r="67">
      <c t="s" s="4" r="A67">
        <v>553</v>
      </c>
    </row>
    <row spans="1:3" r="68">
      <c t="s" s="3" r="A68">
        <v>539</v>
      </c>
    </row>
    <row spans="1:3" r="69">
      <c t="s" s="4" r="A69">
        <v>540</v>
      </c>
      <c t="n" s="6" r="B69">
        <v>728</v>
      </c>
      <c t="n" s="6" r="C69">
        <v>1018</v>
      </c>
    </row>
    <row spans="1:3" r="70">
      <c t="s" s="4" r="A70">
        <v>554</v>
      </c>
    </row>
    <row spans="1:3" r="71">
      <c t="s" s="3" r="A71">
        <v>539</v>
      </c>
    </row>
    <row spans="1:3" r="72">
      <c t="s" s="4" r="A72">
        <v>540</v>
      </c>
      <c t="n" s="6" r="B72">
        <v>238</v>
      </c>
      <c t="n" s="6" r="C72">
        <v>118</v>
      </c>
    </row>
    <row spans="1:3" r="73">
      <c t="s" s="4" r="A73">
        <v>555</v>
      </c>
    </row>
    <row spans="1:3" r="74">
      <c t="s" s="3" r="A74">
        <v>539</v>
      </c>
    </row>
    <row spans="1:3" r="75">
      <c t="s" s="4" r="A75">
        <v>540</v>
      </c>
      <c t="n" s="6" r="B75">
        <v>881</v>
      </c>
      <c t="n" s="6" r="C75">
        <v>850</v>
      </c>
    </row>
    <row spans="1:3" r="76">
      <c t="s" s="4" r="A76">
        <v>535</v>
      </c>
    </row>
    <row spans="1:3" r="77">
      <c t="s" s="3" r="A77">
        <v>539</v>
      </c>
    </row>
    <row spans="1:3" r="78">
      <c t="s" s="4" r="A78">
        <v>540</v>
      </c>
      <c t="n" s="6" r="B78">
        <v>1037</v>
      </c>
      <c t="n" s="6" r="C78">
        <v>1275</v>
      </c>
    </row>
    <row spans="1:3" r="79">
      <c t="s" s="4" r="A79">
        <v>541</v>
      </c>
      <c t="n" s="6" r="B79">
        <v>9910</v>
      </c>
      <c t="n" s="6" r="C79">
        <v>10115</v>
      </c>
    </row>
    <row spans="1:3" r="80">
      <c t="s" s="4" r="A80">
        <v>526</v>
      </c>
      <c t="n" s="6" r="B80">
        <v>10947</v>
      </c>
      <c t="n" s="6" r="C80">
        <v>11390</v>
      </c>
    </row>
    <row spans="1:3" r="81">
      <c t="s" s="4" r="A81">
        <v>556</v>
      </c>
    </row>
    <row spans="1:3" r="82">
      <c t="s" s="3" r="A82">
        <v>539</v>
      </c>
    </row>
    <row spans="1:3" r="83">
      <c t="s" s="4" r="A83">
        <v>540</v>
      </c>
      <c t="n" s="6" r="B83">
        <v>372</v>
      </c>
      <c t="n" s="6" r="C83">
        <v>404</v>
      </c>
    </row>
    <row spans="1:3" r="84">
      <c t="s" s="4" r="A84">
        <v>557</v>
      </c>
    </row>
    <row spans="1:3" r="85">
      <c t="s" s="3" r="A85">
        <v>539</v>
      </c>
    </row>
    <row spans="1:3" r="86">
      <c t="s" s="4" r="A86">
        <v>540</v>
      </c>
      <c t="n" s="6" r="B86">
        <v>665</v>
      </c>
      <c t="n" s="6" r="C86">
        <v>871</v>
      </c>
    </row>
    <row spans="1:3" r="87">
      <c t="s" s="4" r="A87">
        <v>536</v>
      </c>
    </row>
    <row spans="1:3" r="88">
      <c t="s" s="3" r="A88">
        <v>539</v>
      </c>
    </row>
    <row spans="1:3" r="89">
      <c t="s" s="4" r="A89">
        <v>540</v>
      </c>
      <c t="n" s="6" r="B89">
        <v>744</v>
      </c>
      <c t="n" s="6" r="C89">
        <v>234</v>
      </c>
    </row>
    <row spans="1:3" r="90">
      <c t="s" s="4" r="A90">
        <v>541</v>
      </c>
      <c t="n" s="6" r="B90">
        <v>43583</v>
      </c>
      <c t="n" s="6" r="C90">
        <v>45239</v>
      </c>
    </row>
    <row spans="1:3" r="91">
      <c t="s" s="4" r="A91">
        <v>526</v>
      </c>
      <c t="n" s="6" r="B91">
        <v>44327</v>
      </c>
      <c t="n" s="6" r="C91">
        <v>45473</v>
      </c>
    </row>
    <row spans="1:3" r="92">
      <c t="s" s="4" r="A92">
        <v>558</v>
      </c>
    </row>
    <row spans="1:3" r="93">
      <c t="s" s="3" r="A93">
        <v>539</v>
      </c>
    </row>
    <row spans="1:3" r="94">
      <c t="s" s="4" r="A94">
        <v>540</v>
      </c>
      <c t="n" s="6" r="B94">
        <v>291</v>
      </c>
      <c t="n" s="6" r="C94">
        <v>137</v>
      </c>
    </row>
    <row spans="1:3" r="95">
      <c t="s" s="4" r="A95">
        <v>559</v>
      </c>
    </row>
    <row spans="1:3" r="96">
      <c t="s" s="3" r="A96">
        <v>539</v>
      </c>
    </row>
    <row spans="1:3" r="97">
      <c t="s" s="4" r="A97">
        <v>540</v>
      </c>
      <c t="n" s="6" r="B97">
        <v>453</v>
      </c>
      <c t="n" s="6" r="C97">
        <v>97</v>
      </c>
    </row>
    <row spans="1:3" r="98">
      <c t="s" s="4" r="A98">
        <v>537</v>
      </c>
    </row>
    <row spans="1:3" r="99">
      <c t="s" s="3" r="A99">
        <v>539</v>
      </c>
    </row>
    <row spans="1:3" r="100">
      <c t="s" s="4" r="A100">
        <v>540</v>
      </c>
      <c t="n" s="6" r="B100">
        <v>213</v>
      </c>
      <c t="n" s="6" r="C100">
        <v>288</v>
      </c>
    </row>
    <row spans="1:3" r="101">
      <c t="s" s="4" r="A101">
        <v>541</v>
      </c>
      <c t="n" s="6" r="B101">
        <v>53773</v>
      </c>
      <c t="n" s="6" r="C101">
        <v>49585</v>
      </c>
    </row>
    <row spans="1:3" r="102">
      <c t="s" s="4" r="A102">
        <v>526</v>
      </c>
      <c t="n" s="6" r="B102">
        <v>53986</v>
      </c>
      <c t="n" s="6" r="C102">
        <v>49873</v>
      </c>
    </row>
    <row spans="1:3" r="103">
      <c t="s" s="4" r="A103">
        <v>542</v>
      </c>
      <c t="n" s="6" r="C103">
        <v>88</v>
      </c>
    </row>
    <row spans="1:3" r="104">
      <c t="s" s="4" r="A104">
        <v>560</v>
      </c>
    </row>
    <row spans="1:3" r="105">
      <c t="s" s="3" r="A105">
        <v>539</v>
      </c>
    </row>
    <row spans="1:3" r="106">
      <c t="s" s="4" r="A106">
        <v>540</v>
      </c>
      <c t="n" s="6" r="B106">
        <v>148</v>
      </c>
      <c t="n" s="6" r="C106">
        <v>150</v>
      </c>
    </row>
    <row spans="1:3" r="107">
      <c t="s" s="4" r="A107">
        <v>561</v>
      </c>
    </row>
    <row spans="1:3" r="108">
      <c t="s" s="3" r="A108">
        <v>539</v>
      </c>
    </row>
    <row spans="1:3" r="109">
      <c t="s" s="4" r="A109">
        <v>540</v>
      </c>
      <c t="n" s="7" r="B109">
        <v>65</v>
      </c>
      <c t="n" s="6" r="C109">
        <v>50</v>
      </c>
    </row>
    <row spans="1:3" r="110">
      <c t="s" s="4" r="A110">
        <v>562</v>
      </c>
    </row>
    <row spans="1:3" r="111">
      <c t="s" s="3" r="A111">
        <v>539</v>
      </c>
    </row>
    <row spans="1:3" r="112">
      <c t="s" s="4" r="A112">
        <v>540</v>
      </c>
      <c t="n" s="7" r="C112">
        <v>8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3</v>
      </c>
      <c t="s" s="2" r="B1">
        <v>2</v>
      </c>
      <c t="s" s="2" r="C1">
        <v>30</v>
      </c>
    </row>
    <row spans="1:3" r="2">
      <c t="s" s="3" r="A2">
        <v>564</v>
      </c>
    </row>
    <row spans="1:3" r="3">
      <c t="s" s="4" r="A3">
        <v>565</v>
      </c>
      <c t="n" s="7" r="B3">
        <v>13462</v>
      </c>
      <c t="n" s="7" r="C3">
        <v>16821</v>
      </c>
    </row>
    <row spans="1:3" r="4">
      <c t="s" s="4" r="A4">
        <v>566</v>
      </c>
      <c t="n" s="6" r="B4">
        <v>16990</v>
      </c>
      <c t="n" s="6" r="C4">
        <v>21118</v>
      </c>
    </row>
    <row spans="1:3" r="5">
      <c t="s" s="3" r="A5">
        <v>567</v>
      </c>
    </row>
    <row spans="1:3" r="6">
      <c t="s" s="4" r="A6">
        <v>568</v>
      </c>
      <c t="n" s="6" r="B6">
        <v>5640</v>
      </c>
      <c t="n" s="6" r="C6">
        <v>4569</v>
      </c>
    </row>
    <row spans="1:3" r="7">
      <c t="s" s="4" r="A7">
        <v>569</v>
      </c>
      <c t="n" s="6" r="B7">
        <v>5745</v>
      </c>
      <c t="n" s="6" r="C7">
        <v>4673</v>
      </c>
    </row>
    <row spans="1:3" r="8">
      <c t="s" s="4" r="A8">
        <v>570</v>
      </c>
      <c t="n" s="6" r="B8">
        <v>1068</v>
      </c>
      <c t="n" s="6" r="C8">
        <v>832</v>
      </c>
    </row>
    <row spans="1:3" r="9">
      <c t="s" s="3" r="A9">
        <v>571</v>
      </c>
    </row>
    <row spans="1:3" r="10">
      <c t="s" s="4" r="A10">
        <v>572</v>
      </c>
      <c t="n" s="6" r="B10">
        <v>19102</v>
      </c>
      <c t="n" s="6" r="C10">
        <v>21390</v>
      </c>
    </row>
    <row spans="1:3" r="11">
      <c t="s" s="4" r="A11">
        <v>573</v>
      </c>
      <c t="n" s="6" r="B11">
        <v>22735</v>
      </c>
      <c t="n" s="6" r="C11">
        <v>25791</v>
      </c>
    </row>
    <row spans="1:3" r="12">
      <c t="s" s="4" r="A12">
        <v>570</v>
      </c>
      <c t="n" s="6" r="B12">
        <v>1068</v>
      </c>
      <c t="n" s="6" r="C12">
        <v>832</v>
      </c>
    </row>
    <row spans="1:3" r="13">
      <c t="s" s="4" r="A13">
        <v>528</v>
      </c>
    </row>
    <row spans="1:3" r="14">
      <c t="s" s="3" r="A14">
        <v>564</v>
      </c>
    </row>
    <row spans="1:3" r="15">
      <c t="s" s="4" r="A15">
        <v>565</v>
      </c>
      <c t="n" s="6" r="B15">
        <v>1908</v>
      </c>
      <c t="n" s="6" r="C15">
        <v>1282</v>
      </c>
    </row>
    <row spans="1:3" r="16">
      <c t="s" s="4" r="A16">
        <v>566</v>
      </c>
      <c t="n" s="6" r="B16">
        <v>2232</v>
      </c>
      <c t="n" s="6" r="C16">
        <v>1519</v>
      </c>
    </row>
    <row spans="1:3" r="17">
      <c t="s" s="3" r="A17">
        <v>567</v>
      </c>
    </row>
    <row spans="1:3" r="18">
      <c t="s" s="4" r="A18">
        <v>568</v>
      </c>
      <c t="n" s="6" r="B18">
        <v>695</v>
      </c>
      <c t="n" s="6" r="C18">
        <v>761</v>
      </c>
    </row>
    <row spans="1:3" r="19">
      <c t="s" s="4" r="A19">
        <v>569</v>
      </c>
      <c t="n" s="6" r="B19">
        <v>766</v>
      </c>
      <c t="n" s="6" r="C19">
        <v>820</v>
      </c>
    </row>
    <row spans="1:3" r="20">
      <c t="s" s="4" r="A20">
        <v>570</v>
      </c>
      <c t="n" s="6" r="B20">
        <v>124</v>
      </c>
      <c t="n" s="6" r="C20">
        <v>122</v>
      </c>
    </row>
    <row spans="1:3" r="21">
      <c t="s" s="3" r="A21">
        <v>571</v>
      </c>
    </row>
    <row spans="1:3" r="22">
      <c t="s" s="4" r="A22">
        <v>572</v>
      </c>
      <c t="n" s="6" r="B22">
        <v>2603</v>
      </c>
      <c t="n" s="6" r="C22">
        <v>2043</v>
      </c>
    </row>
    <row spans="1:3" r="23">
      <c t="s" s="4" r="A23">
        <v>573</v>
      </c>
      <c t="n" s="6" r="B23">
        <v>2998</v>
      </c>
      <c t="n" s="6" r="C23">
        <v>2339</v>
      </c>
    </row>
    <row spans="1:3" r="24">
      <c t="s" s="4" r="A24">
        <v>570</v>
      </c>
      <c t="n" s="6" r="B24">
        <v>124</v>
      </c>
      <c t="n" s="6" r="C24">
        <v>122</v>
      </c>
    </row>
    <row spans="1:3" r="25">
      <c t="s" s="4" r="A25">
        <v>529</v>
      </c>
    </row>
    <row spans="1:3" r="26">
      <c t="s" s="3" r="A26">
        <v>567</v>
      </c>
    </row>
    <row spans="1:3" r="27">
      <c t="s" s="4" r="A27">
        <v>570</v>
      </c>
      <c t="n" s="6" r="B27">
        <v>94</v>
      </c>
      <c t="n" s="6" r="C27">
        <v>97</v>
      </c>
    </row>
    <row spans="1:3" r="28">
      <c t="s" s="3" r="A28">
        <v>571</v>
      </c>
    </row>
    <row spans="1:3" r="29">
      <c t="s" s="4" r="A29">
        <v>572</v>
      </c>
      <c t="n" s="6" r="B29">
        <v>3555</v>
      </c>
      <c t="n" s="6" r="C29">
        <v>7733</v>
      </c>
    </row>
    <row spans="1:3" r="30">
      <c t="s" s="4" r="A30">
        <v>573</v>
      </c>
      <c t="n" s="6" r="B30">
        <v>4317</v>
      </c>
      <c t="n" s="6" r="C30">
        <v>9194</v>
      </c>
    </row>
    <row spans="1:3" r="31">
      <c t="s" s="4" r="A31">
        <v>570</v>
      </c>
      <c t="n" s="6" r="B31">
        <v>94</v>
      </c>
      <c t="n" s="6" r="C31">
        <v>97</v>
      </c>
    </row>
    <row spans="1:3" r="32">
      <c t="s" s="4" r="A32">
        <v>531</v>
      </c>
    </row>
    <row spans="1:3" r="33">
      <c t="s" s="3" r="A33">
        <v>564</v>
      </c>
    </row>
    <row spans="1:3" r="34">
      <c t="s" s="4" r="A34">
        <v>565</v>
      </c>
      <c t="n" s="6" r="B34">
        <v>1197</v>
      </c>
      <c t="n" s="6" r="C34">
        <v>5488</v>
      </c>
    </row>
    <row spans="1:3" r="35">
      <c t="s" s="4" r="A35">
        <v>566</v>
      </c>
      <c t="n" s="6" r="B35">
        <v>1197</v>
      </c>
      <c t="n" s="6" r="C35">
        <v>6226</v>
      </c>
    </row>
    <row spans="1:3" r="36">
      <c t="s" s="3" r="A36">
        <v>567</v>
      </c>
    </row>
    <row spans="1:3" r="37">
      <c t="s" s="4" r="A37">
        <v>568</v>
      </c>
      <c t="n" s="6" r="B37">
        <v>821</v>
      </c>
      <c t="n" s="6" r="C37">
        <v>824</v>
      </c>
    </row>
    <row spans="1:3" r="38">
      <c t="s" s="4" r="A38">
        <v>569</v>
      </c>
      <c t="n" s="6" r="B38">
        <v>821</v>
      </c>
      <c t="n" s="6" r="C38">
        <v>824</v>
      </c>
    </row>
    <row spans="1:3" r="39">
      <c t="s" s="4" r="A39">
        <v>570</v>
      </c>
      <c t="n" s="6" r="B39">
        <v>32</v>
      </c>
      <c t="n" s="6" r="C39">
        <v>35</v>
      </c>
    </row>
    <row spans="1:3" r="40">
      <c t="s" s="3" r="A40">
        <v>571</v>
      </c>
    </row>
    <row spans="1:3" r="41">
      <c t="s" s="4" r="A41">
        <v>570</v>
      </c>
      <c t="n" s="6" r="B41">
        <v>32</v>
      </c>
      <c t="n" s="6" r="C41">
        <v>35</v>
      </c>
    </row>
    <row spans="1:3" r="42">
      <c t="s" s="4" r="A42">
        <v>532</v>
      </c>
    </row>
    <row spans="1:3" r="43">
      <c t="s" s="3" r="A43">
        <v>564</v>
      </c>
    </row>
    <row spans="1:3" r="44">
      <c t="s" s="4" r="A44">
        <v>565</v>
      </c>
      <c t="n" s="6" r="B44">
        <v>1190</v>
      </c>
      <c t="n" s="6" r="C44">
        <v>1071</v>
      </c>
    </row>
    <row spans="1:3" r="45">
      <c t="s" s="4" r="A45">
        <v>566</v>
      </c>
      <c t="n" s="6" r="B45">
        <v>1952</v>
      </c>
      <c t="n" s="6" r="C45">
        <v>1794</v>
      </c>
    </row>
    <row spans="1:3" r="46">
      <c t="s" s="3" r="A46">
        <v>567</v>
      </c>
    </row>
    <row spans="1:3" r="47">
      <c t="s" s="4" r="A47">
        <v>568</v>
      </c>
      <c t="n" s="6" r="B47">
        <v>347</v>
      </c>
      <c t="n" s="6" r="C47">
        <v>350</v>
      </c>
    </row>
    <row spans="1:3" r="48">
      <c t="s" s="4" r="A48">
        <v>569</v>
      </c>
      <c t="n" s="6" r="B48">
        <v>347</v>
      </c>
      <c t="n" s="6" r="C48">
        <v>350</v>
      </c>
    </row>
    <row spans="1:3" r="49">
      <c t="s" s="4" r="A49">
        <v>570</v>
      </c>
      <c t="n" s="6" r="B49">
        <v>62</v>
      </c>
      <c t="n" s="6" r="C49">
        <v>62</v>
      </c>
    </row>
    <row spans="1:3" r="50">
      <c t="s" s="3" r="A50">
        <v>571</v>
      </c>
    </row>
    <row spans="1:3" r="51">
      <c t="s" s="4" r="A51">
        <v>570</v>
      </c>
      <c t="n" s="6" r="B51">
        <v>62</v>
      </c>
      <c t="n" s="6" r="C51">
        <v>62</v>
      </c>
    </row>
    <row spans="1:3" r="52">
      <c t="s" s="4" r="A52">
        <v>533</v>
      </c>
    </row>
    <row spans="1:3" r="53">
      <c t="s" s="3" r="A53">
        <v>567</v>
      </c>
    </row>
    <row spans="1:3" r="54">
      <c t="s" s="4" r="A54">
        <v>570</v>
      </c>
      <c t="n" s="6" r="B54">
        <v>838</v>
      </c>
      <c t="n" s="6" r="C54">
        <v>600</v>
      </c>
    </row>
    <row spans="1:3" r="55">
      <c t="s" s="3" r="A55">
        <v>571</v>
      </c>
    </row>
    <row spans="1:3" r="56">
      <c t="s" s="4" r="A56">
        <v>572</v>
      </c>
      <c t="n" s="6" r="B56">
        <v>12913</v>
      </c>
      <c t="n" s="6" r="C56">
        <v>11582</v>
      </c>
    </row>
    <row spans="1:3" r="57">
      <c t="s" s="4" r="A57">
        <v>573</v>
      </c>
      <c t="n" s="6" r="B57">
        <v>15389</v>
      </c>
      <c t="n" s="6" r="C57">
        <v>14226</v>
      </c>
    </row>
    <row spans="1:3" r="58">
      <c t="s" s="4" r="A58">
        <v>570</v>
      </c>
      <c t="n" s="6" r="B58">
        <v>838</v>
      </c>
      <c t="n" s="6" r="C58">
        <v>600</v>
      </c>
    </row>
    <row spans="1:3" r="59">
      <c t="s" s="4" r="A59">
        <v>534</v>
      </c>
    </row>
    <row spans="1:3" r="60">
      <c t="s" s="3" r="A60">
        <v>564</v>
      </c>
    </row>
    <row spans="1:3" r="61">
      <c t="s" s="4" r="A61">
        <v>565</v>
      </c>
      <c t="n" s="6" r="B61">
        <v>7282</v>
      </c>
      <c t="n" s="6" r="C61">
        <v>7063</v>
      </c>
    </row>
    <row spans="1:3" r="62">
      <c t="s" s="4" r="A62">
        <v>566</v>
      </c>
      <c t="n" s="6" r="B62">
        <v>8923</v>
      </c>
      <c t="n" s="6" r="C62">
        <v>8662</v>
      </c>
    </row>
    <row spans="1:3" r="63">
      <c t="s" s="3" r="A63">
        <v>567</v>
      </c>
    </row>
    <row spans="1:3" r="64">
      <c t="s" s="4" r="A64">
        <v>568</v>
      </c>
      <c t="n" s="6" r="B64">
        <v>1924</v>
      </c>
      <c t="n" s="6" r="C64">
        <v>2044</v>
      </c>
    </row>
    <row spans="1:3" r="65">
      <c t="s" s="4" r="A65">
        <v>569</v>
      </c>
      <c t="n" s="6" r="B65">
        <v>1958</v>
      </c>
      <c t="n" s="6" r="C65">
        <v>2089</v>
      </c>
    </row>
    <row spans="1:3" r="66">
      <c t="s" s="4" r="A66">
        <v>570</v>
      </c>
      <c t="n" s="6" r="B66">
        <v>308</v>
      </c>
      <c t="n" s="6" r="C66">
        <v>321</v>
      </c>
    </row>
    <row spans="1:3" r="67">
      <c t="s" s="3" r="A67">
        <v>571</v>
      </c>
    </row>
    <row spans="1:3" r="68">
      <c t="s" s="4" r="A68">
        <v>570</v>
      </c>
      <c t="n" s="6" r="B68">
        <v>308</v>
      </c>
      <c t="n" s="6" r="C68">
        <v>321</v>
      </c>
    </row>
    <row spans="1:3" r="69">
      <c t="s" s="4" r="A69">
        <v>535</v>
      </c>
    </row>
    <row spans="1:3" r="70">
      <c t="s" s="3" r="A70">
        <v>564</v>
      </c>
    </row>
    <row spans="1:3" r="71">
      <c t="s" s="4" r="A71">
        <v>565</v>
      </c>
      <c t="n" s="6" r="B71">
        <v>1742</v>
      </c>
      <c t="n" s="6" r="C71">
        <v>1775</v>
      </c>
    </row>
    <row spans="1:3" r="72">
      <c t="s" s="4" r="A72">
        <v>566</v>
      </c>
      <c t="n" s="6" r="B72">
        <v>2543</v>
      </c>
      <c t="n" s="6" r="C72">
        <v>2775</v>
      </c>
    </row>
    <row spans="1:3" r="73">
      <c t="s" s="4" r="A73">
        <v>536</v>
      </c>
    </row>
    <row spans="1:3" r="74">
      <c t="s" s="3" r="A74">
        <v>564</v>
      </c>
    </row>
    <row spans="1:3" r="75">
      <c t="s" s="4" r="A75">
        <v>565</v>
      </c>
      <c t="n" s="6" r="B75">
        <v>143</v>
      </c>
      <c t="n" s="6" r="C75">
        <v>142</v>
      </c>
    </row>
    <row spans="1:3" r="76">
      <c t="s" s="4" r="A76">
        <v>566</v>
      </c>
      <c t="n" s="6" r="B76">
        <v>143</v>
      </c>
      <c t="n" s="6" r="C76">
        <v>142</v>
      </c>
    </row>
    <row spans="1:3" r="77">
      <c t="s" s="3" r="A77">
        <v>567</v>
      </c>
    </row>
    <row spans="1:3" r="78">
      <c t="s" s="4" r="A78">
        <v>568</v>
      </c>
      <c t="n" s="6" r="B78">
        <v>1822</v>
      </c>
      <c t="n" s="6" r="C78">
        <v>558</v>
      </c>
    </row>
    <row spans="1:3" r="79">
      <c t="s" s="4" r="A79">
        <v>569</v>
      </c>
      <c t="n" s="6" r="B79">
        <v>1822</v>
      </c>
      <c t="n" s="6" r="C79">
        <v>558</v>
      </c>
    </row>
    <row spans="1:3" r="80">
      <c t="s" s="4" r="A80">
        <v>570</v>
      </c>
      <c t="n" s="6" r="B80">
        <v>530</v>
      </c>
      <c t="n" s="6" r="C80">
        <v>279</v>
      </c>
    </row>
    <row spans="1:3" r="81">
      <c t="s" s="3" r="A81">
        <v>571</v>
      </c>
    </row>
    <row spans="1:3" r="82">
      <c t="s" s="4" r="A82">
        <v>570</v>
      </c>
      <c t="n" s="6" r="B82">
        <v>530</v>
      </c>
      <c t="n" s="6" r="C82">
        <v>279</v>
      </c>
    </row>
    <row spans="1:3" r="83">
      <c t="s" s="4" r="A83">
        <v>537</v>
      </c>
    </row>
    <row spans="1:3" r="84">
      <c t="s" s="3" r="A84">
        <v>567</v>
      </c>
    </row>
    <row spans="1:3" r="85">
      <c t="s" s="4" r="A85">
        <v>568</v>
      </c>
      <c t="n" s="6" r="B85">
        <v>31</v>
      </c>
      <c t="n" s="6" r="C85">
        <v>32</v>
      </c>
    </row>
    <row spans="1:3" r="86">
      <c t="s" s="4" r="A86">
        <v>569</v>
      </c>
      <c t="n" s="6" r="B86">
        <v>31</v>
      </c>
      <c t="n" s="6" r="C86">
        <v>32</v>
      </c>
    </row>
    <row spans="1:3" r="87">
      <c t="s" s="4" r="A87">
        <v>570</v>
      </c>
      <c t="n" s="6" r="B87">
        <v>12</v>
      </c>
      <c t="n" s="6" r="C87">
        <v>13</v>
      </c>
    </row>
    <row spans="1:3" r="88">
      <c t="s" s="3" r="A88">
        <v>571</v>
      </c>
    </row>
    <row spans="1:3" r="89">
      <c t="s" s="4" r="A89">
        <v>572</v>
      </c>
      <c t="n" s="6" r="B89">
        <v>31</v>
      </c>
      <c t="n" s="6" r="C89">
        <v>32</v>
      </c>
    </row>
    <row spans="1:3" r="90">
      <c t="s" s="4" r="A90">
        <v>573</v>
      </c>
      <c t="n" s="6" r="B90">
        <v>31</v>
      </c>
      <c t="n" s="6" r="C90">
        <v>32</v>
      </c>
    </row>
    <row spans="1:3" r="91">
      <c t="s" s="4" r="A91">
        <v>570</v>
      </c>
      <c t="n" s="7" r="B91">
        <v>12</v>
      </c>
      <c t="n" s="7" r="C91">
        <v>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4</v>
      </c>
      <c t="s" s="2" r="B1">
        <v>2</v>
      </c>
      <c t="s" s="2" r="C1">
        <v>30</v>
      </c>
    </row>
    <row spans="1:3" r="2">
      <c t="s" s="3" r="A2">
        <v>575</v>
      </c>
    </row>
    <row spans="1:3" r="3">
      <c t="s" s="4" r="A3">
        <v>576</v>
      </c>
      <c t="n" s="7" r="B3">
        <v>11698</v>
      </c>
      <c t="n" s="7" r="C3">
        <v>14009</v>
      </c>
    </row>
    <row spans="1:3" r="4">
      <c t="s" s="4" r="A4">
        <v>528</v>
      </c>
    </row>
    <row spans="1:3" r="5">
      <c t="s" s="3" r="A5">
        <v>575</v>
      </c>
    </row>
    <row spans="1:3" r="6">
      <c t="s" s="4" r="A6">
        <v>576</v>
      </c>
      <c t="n" s="6" r="B6">
        <v>2563</v>
      </c>
      <c t="n" s="6" r="C6">
        <v>1994</v>
      </c>
    </row>
    <row spans="1:3" r="7">
      <c t="s" s="4" r="A7">
        <v>531</v>
      </c>
    </row>
    <row spans="1:3" r="8">
      <c t="s" s="3" r="A8">
        <v>575</v>
      </c>
    </row>
    <row spans="1:3" r="9">
      <c t="s" s="4" r="A9">
        <v>576</v>
      </c>
      <c t="n" s="6" r="B9">
        <v>1197</v>
      </c>
      <c t="n" s="6" r="C9">
        <v>5488</v>
      </c>
    </row>
    <row spans="1:3" r="10">
      <c t="s" s="4" r="A10">
        <v>532</v>
      </c>
    </row>
    <row spans="1:3" r="11">
      <c t="s" s="3" r="A11">
        <v>575</v>
      </c>
    </row>
    <row spans="1:3" r="12">
      <c t="s" s="4" r="A12">
        <v>576</v>
      </c>
      <c t="n" s="6" r="B12">
        <v>1190</v>
      </c>
      <c t="n" s="6" r="C12">
        <v>1071</v>
      </c>
    </row>
    <row spans="1:3" r="13">
      <c t="s" s="4" r="A13">
        <v>534</v>
      </c>
    </row>
    <row spans="1:3" r="14">
      <c t="s" s="3" r="A14">
        <v>575</v>
      </c>
    </row>
    <row spans="1:3" r="15">
      <c t="s" s="4" r="A15">
        <v>576</v>
      </c>
      <c t="n" s="6" r="B15">
        <v>3705</v>
      </c>
      <c t="n" s="6" r="C15">
        <v>3649</v>
      </c>
    </row>
    <row spans="1:3" r="16">
      <c t="s" s="4" r="A16">
        <v>535</v>
      </c>
    </row>
    <row spans="1:3" r="17">
      <c t="s" s="3" r="A17">
        <v>575</v>
      </c>
    </row>
    <row spans="1:3" r="18">
      <c t="s" s="4" r="A18">
        <v>576</v>
      </c>
      <c t="n" s="6" r="B18">
        <v>1742</v>
      </c>
      <c t="n" s="6" r="C18">
        <v>1775</v>
      </c>
    </row>
    <row spans="1:3" r="19">
      <c t="s" s="4" r="A19">
        <v>536</v>
      </c>
    </row>
    <row spans="1:3" r="20">
      <c t="s" s="3" r="A20">
        <v>575</v>
      </c>
    </row>
    <row spans="1:3" r="21">
      <c t="s" s="4" r="A21">
        <v>576</v>
      </c>
      <c t="n" s="6" r="B21">
        <v>1270</v>
      </c>
    </row>
    <row spans="1:3" r="22">
      <c t="s" s="4" r="A22">
        <v>537</v>
      </c>
    </row>
    <row spans="1:3" r="23">
      <c t="s" s="3" r="A23">
        <v>575</v>
      </c>
    </row>
    <row spans="1:3" r="24">
      <c t="s" s="4" r="A24">
        <v>576</v>
      </c>
      <c t="n" s="7" r="B24">
        <v>31</v>
      </c>
      <c t="n" s="7" r="C24">
        <v>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74</v>
      </c>
    </row>
    <row spans="1:3" r="3">
      <c t="s" s="4" r="A3">
        <v>110</v>
      </c>
      <c t="n" s="7" r="B3">
        <v>-960</v>
      </c>
      <c t="n" s="7" r="C3">
        <v>1801</v>
      </c>
    </row>
    <row spans="1:3" r="4">
      <c t="s" s="3" r="A4">
        <v>118</v>
      </c>
    </row>
    <row spans="1:3" r="5">
      <c t="s" s="4" r="A5">
        <v>119</v>
      </c>
      <c t="n" s="6" r="B5">
        <v>209</v>
      </c>
      <c t="n" s="6" r="C5">
        <v>747</v>
      </c>
    </row>
    <row spans="1:3" r="6">
      <c t="s" s="4" r="A6">
        <v>120</v>
      </c>
      <c t="n" s="6" r="B6">
        <v>-86</v>
      </c>
      <c t="n" s="6" r="C6">
        <v>-307</v>
      </c>
    </row>
    <row spans="1:3" r="7">
      <c t="s" s="4" r="A7">
        <v>121</v>
      </c>
      <c t="n" s="6" r="B7">
        <v>123</v>
      </c>
      <c t="n" s="6" r="C7">
        <v>440</v>
      </c>
    </row>
    <row spans="1:3" r="8">
      <c t="s" s="4" r="A8">
        <v>122</v>
      </c>
      <c t="n" s="6" r="B8">
        <v>-94</v>
      </c>
      <c t="n" s="6" r="C8">
        <v>-215</v>
      </c>
    </row>
    <row spans="1:3" r="9">
      <c t="s" s="4" r="A9">
        <v>123</v>
      </c>
      <c t="n" s="6" r="B9">
        <v>38</v>
      </c>
      <c t="n" s="6" r="C9">
        <v>90</v>
      </c>
    </row>
    <row spans="1:3" r="10">
      <c t="s" s="4" r="A10">
        <v>124</v>
      </c>
      <c t="n" s="6" r="B10">
        <v>-56</v>
      </c>
      <c t="n" s="6" r="C10">
        <v>-125</v>
      </c>
    </row>
    <row spans="1:3" r="11">
      <c t="s" s="4" r="A11">
        <v>125</v>
      </c>
      <c t="n" s="6" r="B11">
        <v>67</v>
      </c>
      <c t="n" s="6" r="C11">
        <v>315</v>
      </c>
    </row>
    <row spans="1:3" r="12">
      <c t="s" s="3" r="A12">
        <v>126</v>
      </c>
    </row>
    <row spans="1:3" r="13">
      <c t="s" s="4" r="A13">
        <v>127</v>
      </c>
      <c t="n" s="6" r="B13">
        <v>-29</v>
      </c>
      <c t="n" s="6" r="C13">
        <v>-39</v>
      </c>
    </row>
    <row spans="1:3" r="14">
      <c t="s" s="4" r="A14">
        <v>123</v>
      </c>
      <c t="n" s="6" r="B14">
        <v>12</v>
      </c>
      <c t="n" s="6" r="C14">
        <v>16</v>
      </c>
    </row>
    <row spans="1:3" r="15">
      <c t="s" s="4" r="A15">
        <v>128</v>
      </c>
      <c t="n" s="6" r="B15">
        <v>-17</v>
      </c>
      <c t="n" s="6" r="C15">
        <v>-23</v>
      </c>
    </row>
    <row spans="1:3" r="16">
      <c t="s" s="3" r="A16">
        <v>129</v>
      </c>
    </row>
    <row spans="1:3" r="17">
      <c t="s" s="4" r="A17">
        <v>130</v>
      </c>
      <c t="n" s="6" r="B17">
        <v>-348</v>
      </c>
      <c t="n" s="6" r="C17">
        <v>-329</v>
      </c>
    </row>
    <row spans="1:3" r="18">
      <c t="s" s="4" r="A18">
        <v>131</v>
      </c>
      <c t="n" s="6" r="B18">
        <v>143</v>
      </c>
      <c t="n" s="6" r="C18">
        <v>134</v>
      </c>
    </row>
    <row spans="1:3" r="19">
      <c t="s" s="4" r="A19">
        <v>132</v>
      </c>
      <c t="n" s="6" r="B19">
        <v>-205</v>
      </c>
      <c t="n" s="6" r="C19">
        <v>-195</v>
      </c>
    </row>
    <row spans="1:3" r="20">
      <c t="s" s="4" r="A20">
        <v>133</v>
      </c>
      <c t="n" s="6" r="B20">
        <v>2721</v>
      </c>
      <c t="n" s="6" r="C20">
        <v>295</v>
      </c>
    </row>
    <row spans="1:3" r="21">
      <c t="s" s="4" r="A21">
        <v>134</v>
      </c>
      <c t="n" s="6" r="B21">
        <v>-1120</v>
      </c>
      <c t="n" s="6" r="C21">
        <v>-121</v>
      </c>
    </row>
    <row spans="1:3" r="22">
      <c t="s" s="4" r="A22">
        <v>135</v>
      </c>
      <c t="n" s="6" r="B22">
        <v>1601</v>
      </c>
      <c t="n" s="6" r="C22">
        <v>174</v>
      </c>
    </row>
    <row spans="1:3" r="23">
      <c t="s" s="4" r="A23">
        <v>136</v>
      </c>
      <c t="n" s="6" r="B23">
        <v>1396</v>
      </c>
      <c t="n" s="6" r="C23">
        <v>-21</v>
      </c>
    </row>
    <row spans="1:3" r="24">
      <c t="s" s="4" r="A24">
        <v>137</v>
      </c>
      <c t="n" s="6" r="B24">
        <v>1446</v>
      </c>
      <c t="n" s="6" r="C24">
        <v>271</v>
      </c>
    </row>
    <row spans="1:3" r="25">
      <c t="s" s="4" r="A25">
        <v>138</v>
      </c>
      <c t="n" s="7" r="B25">
        <v>486</v>
      </c>
      <c t="n" s="7" r="C25">
        <v>20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7</v>
      </c>
      <c t="s" s="2" r="B1">
        <v>1</v>
      </c>
    </row>
    <row spans="1:3" r="2">
      <c t="s" s="2" r="B2">
        <v>2</v>
      </c>
      <c t="s" s="2" r="C2">
        <v>74</v>
      </c>
    </row>
    <row spans="1:3" r="3">
      <c t="s" s="3" r="A3">
        <v>578</v>
      </c>
    </row>
    <row spans="1:3" r="4">
      <c t="s" s="4" r="A4">
        <v>579</v>
      </c>
      <c t="n" s="7" r="B4">
        <v>17747</v>
      </c>
      <c t="n" s="7" r="C4">
        <v>29204</v>
      </c>
    </row>
    <row spans="1:3" r="5">
      <c t="s" s="4" r="A5">
        <v>580</v>
      </c>
      <c t="n" s="6" r="B5">
        <v>65</v>
      </c>
      <c t="n" s="6" r="C5">
        <v>92</v>
      </c>
    </row>
    <row spans="1:3" r="6">
      <c t="s" s="4" r="A6">
        <v>528</v>
      </c>
    </row>
    <row spans="1:3" r="7">
      <c t="s" s="3" r="A7">
        <v>578</v>
      </c>
    </row>
    <row spans="1:3" r="8">
      <c t="s" s="4" r="A8">
        <v>579</v>
      </c>
      <c t="n" s="6" r="B8">
        <v>2215</v>
      </c>
      <c t="n" s="6" r="C8">
        <v>5363</v>
      </c>
    </row>
    <row spans="1:3" r="9">
      <c t="s" s="4" r="A9">
        <v>580</v>
      </c>
      <c t="n" s="6" r="B9">
        <v>1</v>
      </c>
      <c t="n" s="6" r="C9">
        <v>20</v>
      </c>
    </row>
    <row spans="1:3" r="10">
      <c t="s" s="4" r="A10">
        <v>531</v>
      </c>
    </row>
    <row spans="1:3" r="11">
      <c t="s" s="3" r="A11">
        <v>578</v>
      </c>
    </row>
    <row spans="1:3" r="12">
      <c t="s" s="4" r="A12">
        <v>579</v>
      </c>
      <c t="n" s="6" r="B12">
        <v>2020</v>
      </c>
      <c t="n" s="6" r="C12">
        <v>8705</v>
      </c>
    </row>
    <row spans="1:3" r="13">
      <c t="s" s="4" r="A13">
        <v>580</v>
      </c>
      <c t="n" s="6" r="B13">
        <v>12</v>
      </c>
      <c t="n" s="6" r="C13">
        <v>13</v>
      </c>
    </row>
    <row spans="1:3" r="14">
      <c t="s" s="4" r="A14">
        <v>532</v>
      </c>
    </row>
    <row spans="1:3" r="15">
      <c t="s" s="3" r="A15">
        <v>578</v>
      </c>
    </row>
    <row spans="1:3" r="16">
      <c t="s" s="4" r="A16">
        <v>579</v>
      </c>
      <c t="n" s="6" r="B16">
        <v>1449</v>
      </c>
      <c t="n" s="6" r="C16">
        <v>2292</v>
      </c>
    </row>
    <row spans="1:3" r="17">
      <c t="s" s="4" r="A17">
        <v>580</v>
      </c>
      <c t="n" s="6" r="B17">
        <v>6</v>
      </c>
      <c t="n" s="6" r="C17">
        <v>19</v>
      </c>
    </row>
    <row spans="1:3" r="18">
      <c t="s" s="4" r="A18">
        <v>534</v>
      </c>
    </row>
    <row spans="1:3" r="19">
      <c t="s" s="3" r="A19">
        <v>578</v>
      </c>
    </row>
    <row spans="1:3" r="20">
      <c t="s" s="4" r="A20">
        <v>579</v>
      </c>
      <c t="n" s="6" r="B20">
        <v>9158</v>
      </c>
      <c t="n" s="6" r="C20">
        <v>10045</v>
      </c>
    </row>
    <row spans="1:3" r="21">
      <c t="s" s="4" r="A21">
        <v>580</v>
      </c>
      <c t="n" s="6" r="B21">
        <v>40</v>
      </c>
      <c t="n" s="6" r="C21">
        <v>33</v>
      </c>
    </row>
    <row spans="1:3" r="22">
      <c t="s" s="4" r="A22">
        <v>535</v>
      </c>
    </row>
    <row spans="1:3" r="23">
      <c t="s" s="3" r="A23">
        <v>578</v>
      </c>
    </row>
    <row spans="1:3" r="24">
      <c t="s" s="4" r="A24">
        <v>579</v>
      </c>
      <c t="n" s="6" r="B24">
        <v>1753</v>
      </c>
      <c t="n" s="6" r="C24">
        <v>1988</v>
      </c>
    </row>
    <row spans="1:3" r="25">
      <c t="s" s="4" r="A25">
        <v>536</v>
      </c>
    </row>
    <row spans="1:3" r="26">
      <c t="s" s="3" r="A26">
        <v>578</v>
      </c>
    </row>
    <row spans="1:3" r="27">
      <c t="s" s="4" r="A27">
        <v>579</v>
      </c>
      <c t="n" s="6" r="B27">
        <v>1120</v>
      </c>
      <c t="n" s="6" r="C27">
        <v>776</v>
      </c>
    </row>
    <row spans="1:3" r="28">
      <c t="s" s="4" r="A28">
        <v>580</v>
      </c>
      <c t="n" s="6" r="B28">
        <v>6</v>
      </c>
      <c t="n" s="6" r="C28">
        <v>7</v>
      </c>
    </row>
    <row spans="1:3" r="29">
      <c t="s" s="4" r="A29">
        <v>537</v>
      </c>
    </row>
    <row spans="1:3" r="30">
      <c t="s" s="3" r="A30">
        <v>578</v>
      </c>
    </row>
    <row spans="1:3" r="31">
      <c t="s" s="4" r="A31">
        <v>579</v>
      </c>
      <c t="n" s="7" r="B31">
        <v>32</v>
      </c>
      <c t="n" s="7" r="C31">
        <v>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581</v>
      </c>
      <c t="s" s="2" r="B1">
        <v>1</v>
      </c>
    </row>
    <row spans="1:2" r="2">
      <c t="s" s="2" r="B2">
        <v>482</v>
      </c>
    </row>
    <row spans="1:2" r="3">
      <c t="s" s="3" r="A3">
        <v>582</v>
      </c>
    </row>
    <row spans="1:2" r="4">
      <c t="s" s="4" r="A4">
        <v>583</v>
      </c>
      <c t="n" s="7" r="B4">
        <v>1061</v>
      </c>
    </row>
    <row spans="1:2" r="5">
      <c t="s" s="4" r="A5">
        <v>584</v>
      </c>
    </row>
    <row spans="1:2" r="6">
      <c t="s" s="3" r="A6">
        <v>582</v>
      </c>
    </row>
    <row spans="1:2" r="7">
      <c t="s" s="4" r="A7">
        <v>583</v>
      </c>
      <c t="n" s="6" r="B7">
        <v>1061</v>
      </c>
    </row>
    <row spans="1:2" r="8">
      <c t="s" s="4" r="A8">
        <v>528</v>
      </c>
    </row>
    <row spans="1:2" r="9">
      <c t="s" s="3" r="A9">
        <v>582</v>
      </c>
    </row>
    <row spans="1:2" r="10">
      <c t="s" s="4" r="A10">
        <v>583</v>
      </c>
      <c t="n" s="6" r="B10">
        <v>787</v>
      </c>
    </row>
    <row spans="1:2" r="11">
      <c t="s" s="4" r="A11">
        <v>585</v>
      </c>
    </row>
    <row spans="1:2" r="12">
      <c t="s" s="3" r="A12">
        <v>582</v>
      </c>
    </row>
    <row spans="1:2" r="13">
      <c t="s" s="4" r="A13">
        <v>583</v>
      </c>
      <c t="n" s="6" r="B13">
        <v>787</v>
      </c>
    </row>
    <row spans="1:2" r="14">
      <c t="s" s="4" r="A14">
        <v>534</v>
      </c>
    </row>
    <row spans="1:2" r="15">
      <c t="s" s="3" r="A15">
        <v>582</v>
      </c>
    </row>
    <row spans="1:2" r="16">
      <c t="s" s="4" r="A16">
        <v>583</v>
      </c>
      <c t="n" s="6" r="B16">
        <v>274</v>
      </c>
    </row>
    <row spans="1:2" r="17">
      <c t="s" s="4" r="A17">
        <v>586</v>
      </c>
    </row>
    <row spans="1:2" r="18">
      <c t="s" s="3" r="A18">
        <v>582</v>
      </c>
    </row>
    <row spans="1:2" r="19">
      <c t="s" s="4" r="A19">
        <v>583</v>
      </c>
      <c t="n" s="7" r="B19">
        <v>2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21"/>
  </cols>
  <sheetData>
    <row spans="1:3" r="1">
      <c t="s" s="1" r="A1">
        <v>587</v>
      </c>
      <c t="s" s="2" r="B1">
        <v>1</v>
      </c>
    </row>
    <row spans="1:3" r="2">
      <c t="s" s="2" r="B2">
        <v>2</v>
      </c>
      <c t="s" s="2" r="C2">
        <v>482</v>
      </c>
    </row>
    <row spans="1:3" r="3">
      <c t="s" s="3" r="A3">
        <v>588</v>
      </c>
    </row>
    <row spans="1:3" r="4">
      <c t="s" s="4" r="A4">
        <v>589</v>
      </c>
      <c t="n" s="6" r="B4">
        <v>119</v>
      </c>
      <c t="n" s="6" r="C4">
        <v>4000</v>
      </c>
    </row>
    <row spans="1:3" r="5">
      <c t="s" s="4" r="A5">
        <v>590</v>
      </c>
      <c t="n" s="7" r="C5">
        <v>1082</v>
      </c>
    </row>
    <row spans="1:3" r="6">
      <c t="s" s="4" r="A6">
        <v>591</v>
      </c>
      <c t="n" s="7" r="C6">
        <v>1098</v>
      </c>
    </row>
    <row spans="1:3" r="7">
      <c t="s" s="4" r="A7">
        <v>528</v>
      </c>
    </row>
    <row spans="1:3" r="8">
      <c t="s" s="3" r="A8">
        <v>588</v>
      </c>
    </row>
    <row spans="1:3" r="9">
      <c t="s" s="4" r="A9">
        <v>589</v>
      </c>
      <c t="n" s="6" r="C9">
        <v>1000</v>
      </c>
    </row>
    <row spans="1:3" r="10">
      <c t="s" s="4" r="A10">
        <v>590</v>
      </c>
      <c t="n" s="7" r="C10">
        <v>823</v>
      </c>
    </row>
    <row spans="1:3" r="11">
      <c t="s" s="4" r="A11">
        <v>591</v>
      </c>
      <c t="n" s="7" r="C11">
        <v>823</v>
      </c>
    </row>
    <row spans="1:3" r="12">
      <c t="s" s="4" r="A12">
        <v>534</v>
      </c>
    </row>
    <row spans="1:3" r="13">
      <c t="s" s="3" r="A13">
        <v>588</v>
      </c>
    </row>
    <row spans="1:3" r="14">
      <c t="s" s="4" r="A14">
        <v>589</v>
      </c>
      <c t="n" s="6" r="C14">
        <v>3000</v>
      </c>
    </row>
    <row spans="1:3" r="15">
      <c t="s" s="4" r="A15">
        <v>590</v>
      </c>
      <c t="n" s="7" r="C15">
        <v>259</v>
      </c>
    </row>
    <row spans="1:3" r="16">
      <c t="s" s="4" r="A16">
        <v>591</v>
      </c>
      <c t="n" s="7" r="C16">
        <v>2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92</v>
      </c>
      <c t="s" s="2" r="B1">
        <v>1</v>
      </c>
    </row>
    <row spans="1:2" r="2">
      <c t="s" s="2" r="B2">
        <v>482</v>
      </c>
    </row>
    <row spans="1:2" r="3">
      <c t="s" s="3" r="A3">
        <v>593</v>
      </c>
    </row>
    <row spans="1:2" r="4">
      <c t="s" s="4" r="A4">
        <v>589</v>
      </c>
      <c t="n" s="6" r="B4">
        <v>1</v>
      </c>
    </row>
    <row spans="1:2" r="5">
      <c t="s" s="4" r="A5">
        <v>594</v>
      </c>
      <c t="n" s="7" r="B5">
        <v>52</v>
      </c>
    </row>
    <row spans="1:2" r="6">
      <c t="s" s="4" r="A6">
        <v>534</v>
      </c>
    </row>
    <row spans="1:2" r="7">
      <c t="s" s="3" r="A7">
        <v>593</v>
      </c>
    </row>
    <row spans="1:2" r="8">
      <c t="s" s="4" r="A8">
        <v>589</v>
      </c>
      <c t="n" s="6" r="B8">
        <v>1</v>
      </c>
    </row>
    <row spans="1:2" r="9">
      <c t="s" s="4" r="A9">
        <v>594</v>
      </c>
      <c t="n" s="7" r="B9">
        <v>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5</v>
      </c>
      <c t="s" s="2" r="B1">
        <v>2</v>
      </c>
      <c t="s" s="2" r="C1">
        <v>30</v>
      </c>
    </row>
    <row spans="1:3" r="2">
      <c t="s" s="3" r="A2">
        <v>596</v>
      </c>
    </row>
    <row spans="1:3" r="3">
      <c t="s" s="4" r="A3">
        <v>526</v>
      </c>
      <c t="n" s="7" r="B3">
        <v>724243</v>
      </c>
      <c t="n" s="7" r="C3">
        <v>716639</v>
      </c>
    </row>
    <row spans="1:3" r="4">
      <c t="s" s="4" r="A4">
        <v>511</v>
      </c>
    </row>
    <row spans="1:3" r="5">
      <c t="s" s="3" r="A5">
        <v>596</v>
      </c>
    </row>
    <row spans="1:3" r="6">
      <c t="s" s="4" r="A6">
        <v>526</v>
      </c>
      <c t="n" s="6" r="B6">
        <v>712545</v>
      </c>
      <c t="n" s="6" r="C6">
        <v>702542</v>
      </c>
    </row>
    <row spans="1:3" r="7">
      <c t="s" s="4" r="A7">
        <v>597</v>
      </c>
    </row>
    <row spans="1:3" r="8">
      <c t="s" s="3" r="A8">
        <v>596</v>
      </c>
    </row>
    <row spans="1:3" r="9">
      <c t="s" s="4" r="A9">
        <v>526</v>
      </c>
      <c t="n" s="6" r="B9">
        <v>11698</v>
      </c>
      <c t="n" s="6" r="C9">
        <v>14097</v>
      </c>
    </row>
    <row spans="1:3" r="10">
      <c t="s" s="4" r="A10">
        <v>528</v>
      </c>
    </row>
    <row spans="1:3" r="11">
      <c t="s" s="3" r="A11">
        <v>596</v>
      </c>
    </row>
    <row spans="1:3" r="12">
      <c t="s" s="4" r="A12">
        <v>526</v>
      </c>
      <c t="n" s="6" r="B12">
        <v>136721</v>
      </c>
      <c t="n" s="6" r="C12">
        <v>132805</v>
      </c>
    </row>
    <row spans="1:3" r="13">
      <c t="s" s="4" r="A13">
        <v>598</v>
      </c>
    </row>
    <row spans="1:3" r="14">
      <c t="s" s="3" r="A14">
        <v>596</v>
      </c>
    </row>
    <row spans="1:3" r="15">
      <c t="s" s="4" r="A15">
        <v>526</v>
      </c>
      <c t="n" s="6" r="B15">
        <v>134158</v>
      </c>
      <c t="n" s="6" r="C15">
        <v>130811</v>
      </c>
    </row>
    <row spans="1:3" r="16">
      <c t="s" s="4" r="A16">
        <v>599</v>
      </c>
    </row>
    <row spans="1:3" r="17">
      <c t="s" s="3" r="A17">
        <v>596</v>
      </c>
    </row>
    <row spans="1:3" r="18">
      <c t="s" s="4" r="A18">
        <v>526</v>
      </c>
      <c t="n" s="6" r="B18">
        <v>2563</v>
      </c>
      <c t="n" s="6" r="C18">
        <v>1994</v>
      </c>
    </row>
    <row spans="1:3" r="19">
      <c t="s" s="4" r="A19">
        <v>529</v>
      </c>
    </row>
    <row spans="1:3" r="20">
      <c t="s" s="3" r="A20">
        <v>596</v>
      </c>
    </row>
    <row spans="1:3" r="21">
      <c t="s" s="4" r="A21">
        <v>526</v>
      </c>
      <c t="n" s="6" r="B21">
        <v>429878</v>
      </c>
      <c t="n" s="6" r="C21">
        <v>427992</v>
      </c>
    </row>
    <row spans="1:3" r="22">
      <c t="s" s="4" r="A22">
        <v>530</v>
      </c>
    </row>
    <row spans="1:3" r="23">
      <c t="s" s="3" r="A23">
        <v>596</v>
      </c>
    </row>
    <row spans="1:3" r="24">
      <c t="s" s="4" r="A24">
        <v>526</v>
      </c>
      <c t="n" s="6" r="B24">
        <v>27554</v>
      </c>
      <c t="n" s="6" r="C24">
        <v>28319</v>
      </c>
    </row>
    <row spans="1:3" r="25">
      <c t="s" s="4" r="A25">
        <v>600</v>
      </c>
    </row>
    <row spans="1:3" r="26">
      <c t="s" s="3" r="A26">
        <v>596</v>
      </c>
    </row>
    <row spans="1:3" r="27">
      <c t="s" s="4" r="A27">
        <v>526</v>
      </c>
      <c t="n" s="6" r="B27">
        <v>27554</v>
      </c>
      <c t="n" s="6" r="C27">
        <v>28319</v>
      </c>
    </row>
    <row spans="1:3" r="28">
      <c t="s" s="4" r="A28">
        <v>531</v>
      </c>
    </row>
    <row spans="1:3" r="29">
      <c t="s" s="3" r="A29">
        <v>596</v>
      </c>
    </row>
    <row spans="1:3" r="30">
      <c t="s" s="4" r="A30">
        <v>526</v>
      </c>
      <c t="n" s="6" r="B30">
        <v>247840</v>
      </c>
      <c t="n" s="6" r="C30">
        <v>243374</v>
      </c>
    </row>
    <row spans="1:3" r="31">
      <c t="s" s="4" r="A31">
        <v>601</v>
      </c>
    </row>
    <row spans="1:3" r="32">
      <c t="s" s="3" r="A32">
        <v>596</v>
      </c>
    </row>
    <row spans="1:3" r="33">
      <c t="s" s="4" r="A33">
        <v>526</v>
      </c>
      <c t="n" s="6" r="B33">
        <v>246643</v>
      </c>
      <c t="n" s="6" r="C33">
        <v>237886</v>
      </c>
    </row>
    <row spans="1:3" r="34">
      <c t="s" s="4" r="A34">
        <v>602</v>
      </c>
    </row>
    <row spans="1:3" r="35">
      <c t="s" s="3" r="A35">
        <v>596</v>
      </c>
    </row>
    <row spans="1:3" r="36">
      <c t="s" s="4" r="A36">
        <v>526</v>
      </c>
      <c t="n" s="6" r="B36">
        <v>1197</v>
      </c>
      <c t="n" s="6" r="C36">
        <v>5488</v>
      </c>
    </row>
    <row spans="1:3" r="37">
      <c t="s" s="4" r="A37">
        <v>532</v>
      </c>
    </row>
    <row spans="1:3" r="38">
      <c t="s" s="3" r="A38">
        <v>596</v>
      </c>
    </row>
    <row spans="1:3" r="39">
      <c t="s" s="4" r="A39">
        <v>526</v>
      </c>
      <c t="n" s="6" r="B39">
        <v>154484</v>
      </c>
      <c t="n" s="6" r="C39">
        <v>156299</v>
      </c>
    </row>
    <row spans="1:3" r="40">
      <c t="s" s="4" r="A40">
        <v>603</v>
      </c>
    </row>
    <row spans="1:3" r="41">
      <c t="s" s="3" r="A41">
        <v>596</v>
      </c>
    </row>
    <row spans="1:3" r="42">
      <c t="s" s="4" r="A42">
        <v>526</v>
      </c>
      <c t="n" s="6" r="B42">
        <v>153294</v>
      </c>
      <c t="n" s="6" r="C42">
        <v>155228</v>
      </c>
    </row>
    <row spans="1:3" r="43">
      <c t="s" s="4" r="A43">
        <v>604</v>
      </c>
    </row>
    <row spans="1:3" r="44">
      <c t="s" s="3" r="A44">
        <v>596</v>
      </c>
    </row>
    <row spans="1:3" r="45">
      <c t="s" s="4" r="A45">
        <v>526</v>
      </c>
      <c t="n" s="6" r="B45">
        <v>1190</v>
      </c>
      <c t="n" s="6" r="C45">
        <v>1071</v>
      </c>
    </row>
    <row spans="1:3" r="46">
      <c t="s" s="4" r="A46">
        <v>533</v>
      </c>
    </row>
    <row spans="1:3" r="47">
      <c t="s" s="3" r="A47">
        <v>596</v>
      </c>
    </row>
    <row spans="1:3" r="48">
      <c t="s" s="4" r="A48">
        <v>526</v>
      </c>
      <c t="n" s="6" r="B48">
        <v>103658</v>
      </c>
      <c t="n" s="6" r="C48">
        <v>105969</v>
      </c>
    </row>
    <row spans="1:3" r="49">
      <c t="s" s="4" r="A49">
        <v>534</v>
      </c>
    </row>
    <row spans="1:3" r="50">
      <c t="s" s="3" r="A50">
        <v>596</v>
      </c>
    </row>
    <row spans="1:3" r="51">
      <c t="s" s="4" r="A51">
        <v>526</v>
      </c>
      <c t="n" s="6" r="B51">
        <v>48384</v>
      </c>
      <c t="n" s="6" r="C51">
        <v>49106</v>
      </c>
    </row>
    <row spans="1:3" r="52">
      <c t="s" s="4" r="A52">
        <v>605</v>
      </c>
    </row>
    <row spans="1:3" r="53">
      <c t="s" s="3" r="A53">
        <v>596</v>
      </c>
    </row>
    <row spans="1:3" r="54">
      <c t="s" s="4" r="A54">
        <v>526</v>
      </c>
      <c t="n" s="6" r="B54">
        <v>44679</v>
      </c>
      <c t="n" s="6" r="C54">
        <v>45457</v>
      </c>
    </row>
    <row spans="1:3" r="55">
      <c t="s" s="4" r="A55">
        <v>606</v>
      </c>
    </row>
    <row spans="1:3" r="56">
      <c t="s" s="3" r="A56">
        <v>596</v>
      </c>
    </row>
    <row spans="1:3" r="57">
      <c t="s" s="4" r="A57">
        <v>526</v>
      </c>
      <c t="n" s="6" r="B57">
        <v>3705</v>
      </c>
      <c t="n" s="6" r="C57">
        <v>3649</v>
      </c>
    </row>
    <row spans="1:3" r="58">
      <c t="s" s="4" r="A58">
        <v>535</v>
      </c>
    </row>
    <row spans="1:3" r="59">
      <c t="s" s="3" r="A59">
        <v>596</v>
      </c>
    </row>
    <row spans="1:3" r="60">
      <c t="s" s="4" r="A60">
        <v>526</v>
      </c>
      <c t="n" s="6" r="B60">
        <v>10947</v>
      </c>
      <c t="n" s="6" r="C60">
        <v>11390</v>
      </c>
    </row>
    <row spans="1:3" r="61">
      <c t="s" s="4" r="A61">
        <v>607</v>
      </c>
    </row>
    <row spans="1:3" r="62">
      <c t="s" s="3" r="A62">
        <v>596</v>
      </c>
    </row>
    <row spans="1:3" r="63">
      <c t="s" s="4" r="A63">
        <v>526</v>
      </c>
      <c t="n" s="6" r="B63">
        <v>9205</v>
      </c>
      <c t="n" s="6" r="C63">
        <v>9615</v>
      </c>
    </row>
    <row spans="1:3" r="64">
      <c t="s" s="4" r="A64">
        <v>608</v>
      </c>
    </row>
    <row spans="1:3" r="65">
      <c t="s" s="3" r="A65">
        <v>596</v>
      </c>
    </row>
    <row spans="1:3" r="66">
      <c t="s" s="4" r="A66">
        <v>526</v>
      </c>
      <c t="n" s="6" r="B66">
        <v>1742</v>
      </c>
      <c t="n" s="6" r="C66">
        <v>1775</v>
      </c>
    </row>
    <row spans="1:3" r="67">
      <c t="s" s="4" r="A67">
        <v>536</v>
      </c>
    </row>
    <row spans="1:3" r="68">
      <c t="s" s="3" r="A68">
        <v>596</v>
      </c>
    </row>
    <row spans="1:3" r="69">
      <c t="s" s="4" r="A69">
        <v>526</v>
      </c>
      <c t="n" s="6" r="B69">
        <v>44327</v>
      </c>
      <c t="n" s="6" r="C69">
        <v>45473</v>
      </c>
    </row>
    <row spans="1:3" r="70">
      <c t="s" s="4" r="A70">
        <v>609</v>
      </c>
    </row>
    <row spans="1:3" r="71">
      <c t="s" s="3" r="A71">
        <v>596</v>
      </c>
    </row>
    <row spans="1:3" r="72">
      <c t="s" s="4" r="A72">
        <v>526</v>
      </c>
      <c t="n" s="6" r="B72">
        <v>43057</v>
      </c>
      <c t="n" s="6" r="C72">
        <v>45473</v>
      </c>
    </row>
    <row spans="1:3" r="73">
      <c t="s" s="4" r="A73">
        <v>610</v>
      </c>
    </row>
    <row spans="1:3" r="74">
      <c t="s" s="3" r="A74">
        <v>596</v>
      </c>
    </row>
    <row spans="1:3" r="75">
      <c t="s" s="4" r="A75">
        <v>526</v>
      </c>
      <c t="n" s="6" r="B75">
        <v>1270</v>
      </c>
    </row>
    <row spans="1:3" r="76">
      <c t="s" s="4" r="A76">
        <v>537</v>
      </c>
    </row>
    <row spans="1:3" r="77">
      <c t="s" s="3" r="A77">
        <v>596</v>
      </c>
    </row>
    <row spans="1:3" r="78">
      <c t="s" s="4" r="A78">
        <v>526</v>
      </c>
      <c t="n" s="6" r="B78">
        <v>53986</v>
      </c>
      <c t="n" s="6" r="C78">
        <v>49873</v>
      </c>
    </row>
    <row spans="1:3" r="79">
      <c t="s" s="4" r="A79">
        <v>611</v>
      </c>
    </row>
    <row spans="1:3" r="80">
      <c t="s" s="3" r="A80">
        <v>596</v>
      </c>
    </row>
    <row spans="1:3" r="81">
      <c t="s" s="4" r="A81">
        <v>526</v>
      </c>
      <c t="n" s="6" r="B81">
        <v>53955</v>
      </c>
      <c t="n" s="6" r="C81">
        <v>49753</v>
      </c>
    </row>
    <row spans="1:3" r="82">
      <c t="s" s="4" r="A82">
        <v>612</v>
      </c>
    </row>
    <row spans="1:3" r="83">
      <c t="s" s="3" r="A83">
        <v>596</v>
      </c>
    </row>
    <row spans="1:3" r="84">
      <c t="s" s="4" r="A84">
        <v>526</v>
      </c>
      <c t="n" s="7" r="B84">
        <v>31</v>
      </c>
      <c t="n" s="7" r="C84">
        <v>1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3</v>
      </c>
      <c t="s" s="2" r="B1">
        <v>2</v>
      </c>
      <c t="s" s="2" r="C1">
        <v>30</v>
      </c>
    </row>
    <row spans="1:3" r="2">
      <c t="s" s="3" r="A2">
        <v>614</v>
      </c>
    </row>
    <row spans="1:3" r="3">
      <c t="s" s="4" r="A3">
        <v>526</v>
      </c>
      <c t="n" s="7" r="B3">
        <v>724243</v>
      </c>
      <c t="n" s="7" r="C3">
        <v>716639</v>
      </c>
    </row>
    <row spans="1:3" r="4">
      <c t="s" s="4" r="A4">
        <v>615</v>
      </c>
    </row>
    <row spans="1:3" r="5">
      <c t="s" s="3" r="A5">
        <v>614</v>
      </c>
    </row>
    <row spans="1:3" r="6">
      <c t="s" s="4" r="A6">
        <v>526</v>
      </c>
      <c t="n" s="6" r="B6">
        <v>669724</v>
      </c>
      <c t="n" s="6" r="C6">
        <v>661712</v>
      </c>
    </row>
    <row spans="1:3" r="7">
      <c t="s" s="4" r="A7">
        <v>616</v>
      </c>
    </row>
    <row spans="1:3" r="8">
      <c t="s" s="3" r="A8">
        <v>614</v>
      </c>
    </row>
    <row spans="1:3" r="9">
      <c t="s" s="4" r="A9">
        <v>526</v>
      </c>
      <c t="n" s="6" r="B9">
        <v>22323</v>
      </c>
      <c t="n" s="6" r="C9">
        <v>16809</v>
      </c>
    </row>
    <row spans="1:3" r="10">
      <c t="s" s="4" r="A10">
        <v>617</v>
      </c>
    </row>
    <row spans="1:3" r="11">
      <c t="s" s="3" r="A11">
        <v>614</v>
      </c>
    </row>
    <row spans="1:3" r="12">
      <c t="s" s="4" r="A12">
        <v>526</v>
      </c>
      <c t="n" s="6" r="B12">
        <v>13082</v>
      </c>
      <c t="n" s="6" r="C12">
        <v>15375</v>
      </c>
    </row>
    <row spans="1:3" r="13">
      <c t="s" s="4" r="A13">
        <v>618</v>
      </c>
    </row>
    <row spans="1:3" r="14">
      <c t="s" s="3" r="A14">
        <v>614</v>
      </c>
    </row>
    <row spans="1:3" r="15">
      <c t="s" s="4" r="A15">
        <v>526</v>
      </c>
      <c t="n" s="6" r="B15">
        <v>19114</v>
      </c>
      <c t="n" s="6" r="C15">
        <v>22743</v>
      </c>
    </row>
    <row spans="1:3" r="16">
      <c t="s" s="4" r="A16">
        <v>528</v>
      </c>
    </row>
    <row spans="1:3" r="17">
      <c t="s" s="3" r="A17">
        <v>614</v>
      </c>
    </row>
    <row spans="1:3" r="18">
      <c t="s" s="4" r="A18">
        <v>526</v>
      </c>
      <c t="n" s="6" r="B18">
        <v>136721</v>
      </c>
      <c t="n" s="6" r="C18">
        <v>132805</v>
      </c>
    </row>
    <row spans="1:3" r="19">
      <c t="s" s="4" r="A19">
        <v>619</v>
      </c>
    </row>
    <row spans="1:3" r="20">
      <c t="s" s="3" r="A20">
        <v>614</v>
      </c>
    </row>
    <row spans="1:3" r="21">
      <c t="s" s="4" r="A21">
        <v>526</v>
      </c>
      <c t="n" s="6" r="B21">
        <v>110209</v>
      </c>
      <c t="n" s="6" r="C21">
        <v>108696</v>
      </c>
    </row>
    <row spans="1:3" r="22">
      <c t="s" s="4" r="A22">
        <v>620</v>
      </c>
    </row>
    <row spans="1:3" r="23">
      <c t="s" s="3" r="A23">
        <v>614</v>
      </c>
    </row>
    <row spans="1:3" r="24">
      <c t="s" s="4" r="A24">
        <v>526</v>
      </c>
      <c t="n" s="6" r="B24">
        <v>13595</v>
      </c>
      <c t="n" s="6" r="C24">
        <v>10240</v>
      </c>
    </row>
    <row spans="1:3" r="25">
      <c t="s" s="4" r="A25">
        <v>621</v>
      </c>
    </row>
    <row spans="1:3" r="26">
      <c t="s" s="3" r="A26">
        <v>614</v>
      </c>
    </row>
    <row spans="1:3" r="27">
      <c t="s" s="4" r="A27">
        <v>526</v>
      </c>
      <c t="n" s="6" r="B27">
        <v>10092</v>
      </c>
      <c t="n" s="6" r="C27">
        <v>9587</v>
      </c>
    </row>
    <row spans="1:3" r="28">
      <c t="s" s="4" r="A28">
        <v>622</v>
      </c>
    </row>
    <row spans="1:3" r="29">
      <c t="s" s="3" r="A29">
        <v>614</v>
      </c>
    </row>
    <row spans="1:3" r="30">
      <c t="s" s="4" r="A30">
        <v>526</v>
      </c>
      <c t="n" s="6" r="B30">
        <v>2825</v>
      </c>
      <c t="n" s="6" r="C30">
        <v>4282</v>
      </c>
    </row>
    <row spans="1:3" r="31">
      <c t="s" s="4" r="A31">
        <v>529</v>
      </c>
    </row>
    <row spans="1:3" r="32">
      <c t="s" s="3" r="A32">
        <v>614</v>
      </c>
    </row>
    <row spans="1:3" r="33">
      <c t="s" s="4" r="A33">
        <v>526</v>
      </c>
      <c t="n" s="6" r="B33">
        <v>429878</v>
      </c>
      <c t="n" s="6" r="C33">
        <v>427992</v>
      </c>
    </row>
    <row spans="1:3" r="34">
      <c t="s" s="4" r="A34">
        <v>530</v>
      </c>
    </row>
    <row spans="1:3" r="35">
      <c t="s" s="3" r="A35">
        <v>614</v>
      </c>
    </row>
    <row spans="1:3" r="36">
      <c t="s" s="4" r="A36">
        <v>526</v>
      </c>
      <c t="n" s="6" r="B36">
        <v>27554</v>
      </c>
      <c t="n" s="6" r="C36">
        <v>28319</v>
      </c>
    </row>
    <row spans="1:3" r="37">
      <c t="s" s="4" r="A37">
        <v>623</v>
      </c>
    </row>
    <row spans="1:3" r="38">
      <c t="s" s="3" r="A38">
        <v>614</v>
      </c>
    </row>
    <row spans="1:3" r="39">
      <c t="s" s="4" r="A39">
        <v>526</v>
      </c>
      <c t="n" s="6" r="B39">
        <v>27136</v>
      </c>
      <c t="n" s="6" r="C39">
        <v>28291</v>
      </c>
    </row>
    <row spans="1:3" r="40">
      <c t="s" s="4" r="A40">
        <v>624</v>
      </c>
    </row>
    <row spans="1:3" r="41">
      <c t="s" s="3" r="A41">
        <v>614</v>
      </c>
    </row>
    <row spans="1:3" r="42">
      <c t="s" s="4" r="A42">
        <v>526</v>
      </c>
      <c t="n" s="6" r="B42">
        <v>418</v>
      </c>
      <c t="n" s="6" r="C42">
        <v>28</v>
      </c>
    </row>
    <row spans="1:3" r="43">
      <c t="s" s="4" r="A43">
        <v>531</v>
      </c>
    </row>
    <row spans="1:3" r="44">
      <c t="s" s="3" r="A44">
        <v>614</v>
      </c>
    </row>
    <row spans="1:3" r="45">
      <c t="s" s="4" r="A45">
        <v>526</v>
      </c>
      <c t="n" s="6" r="B45">
        <v>247840</v>
      </c>
      <c t="n" s="6" r="C45">
        <v>243374</v>
      </c>
    </row>
    <row spans="1:3" r="46">
      <c t="s" s="4" r="A46">
        <v>625</v>
      </c>
    </row>
    <row spans="1:3" r="47">
      <c t="s" s="3" r="A47">
        <v>614</v>
      </c>
    </row>
    <row spans="1:3" r="48">
      <c t="s" s="4" r="A48">
        <v>526</v>
      </c>
      <c t="n" s="6" r="B48">
        <v>242940</v>
      </c>
      <c t="n" s="6" r="C48">
        <v>234177</v>
      </c>
    </row>
    <row spans="1:3" r="49">
      <c t="s" s="4" r="A49">
        <v>626</v>
      </c>
    </row>
    <row spans="1:3" r="50">
      <c t="s" s="3" r="A50">
        <v>614</v>
      </c>
    </row>
    <row spans="1:3" r="51">
      <c t="s" s="4" r="A51">
        <v>526</v>
      </c>
      <c t="n" s="6" r="B51">
        <v>936</v>
      </c>
      <c t="n" s="6" r="C51">
        <v>917</v>
      </c>
    </row>
    <row spans="1:3" r="52">
      <c t="s" s="4" r="A52">
        <v>627</v>
      </c>
    </row>
    <row spans="1:3" r="53">
      <c t="s" s="3" r="A53">
        <v>614</v>
      </c>
    </row>
    <row spans="1:3" r="54">
      <c t="s" s="4" r="A54">
        <v>526</v>
      </c>
      <c t="n" s="6" r="B54">
        <v>952</v>
      </c>
      <c t="n" s="6" r="C54">
        <v>1588</v>
      </c>
    </row>
    <row spans="1:3" r="55">
      <c t="s" s="4" r="A55">
        <v>628</v>
      </c>
    </row>
    <row spans="1:3" r="56">
      <c t="s" s="3" r="A56">
        <v>614</v>
      </c>
    </row>
    <row spans="1:3" r="57">
      <c t="s" s="4" r="A57">
        <v>526</v>
      </c>
      <c t="n" s="6" r="B57">
        <v>3012</v>
      </c>
      <c t="n" s="6" r="C57">
        <v>6692</v>
      </c>
    </row>
    <row spans="1:3" r="58">
      <c t="s" s="4" r="A58">
        <v>532</v>
      </c>
    </row>
    <row spans="1:3" r="59">
      <c t="s" s="3" r="A59">
        <v>614</v>
      </c>
    </row>
    <row spans="1:3" r="60">
      <c t="s" s="4" r="A60">
        <v>526</v>
      </c>
      <c t="n" s="6" r="B60">
        <v>154484</v>
      </c>
      <c t="n" s="6" r="C60">
        <v>156299</v>
      </c>
    </row>
    <row spans="1:3" r="61">
      <c t="s" s="4" r="A61">
        <v>629</v>
      </c>
    </row>
    <row spans="1:3" r="62">
      <c t="s" s="3" r="A62">
        <v>614</v>
      </c>
    </row>
    <row spans="1:3" r="63">
      <c t="s" s="4" r="A63">
        <v>526</v>
      </c>
      <c t="n" s="6" r="B63">
        <v>146093</v>
      </c>
      <c t="n" s="6" r="C63">
        <v>149327</v>
      </c>
    </row>
    <row spans="1:3" r="64">
      <c t="s" s="4" r="A64">
        <v>630</v>
      </c>
    </row>
    <row spans="1:3" r="65">
      <c t="s" s="3" r="A65">
        <v>614</v>
      </c>
    </row>
    <row spans="1:3" r="66">
      <c t="s" s="4" r="A66">
        <v>526</v>
      </c>
      <c t="n" s="6" r="B66">
        <v>5636</v>
      </c>
      <c t="n" s="6" r="C66">
        <v>3864</v>
      </c>
    </row>
    <row spans="1:3" r="67">
      <c t="s" s="4" r="A67">
        <v>631</v>
      </c>
    </row>
    <row spans="1:3" r="68">
      <c t="s" s="3" r="A68">
        <v>614</v>
      </c>
    </row>
    <row spans="1:3" r="69">
      <c t="s" s="4" r="A69">
        <v>526</v>
      </c>
      <c t="n" s="6" r="B69">
        <v>1219</v>
      </c>
      <c t="n" s="6" r="C69">
        <v>1687</v>
      </c>
    </row>
    <row spans="1:3" r="70">
      <c t="s" s="4" r="A70">
        <v>632</v>
      </c>
    </row>
    <row spans="1:3" r="71">
      <c t="s" s="3" r="A71">
        <v>614</v>
      </c>
    </row>
    <row spans="1:3" r="72">
      <c t="s" s="4" r="A72">
        <v>526</v>
      </c>
      <c t="n" s="6" r="B72">
        <v>1536</v>
      </c>
      <c t="n" s="6" r="C72">
        <v>1421</v>
      </c>
    </row>
    <row spans="1:3" r="73">
      <c t="s" s="4" r="A73">
        <v>533</v>
      </c>
    </row>
    <row spans="1:3" r="74">
      <c t="s" s="3" r="A74">
        <v>614</v>
      </c>
    </row>
    <row spans="1:3" r="75">
      <c t="s" s="4" r="A75">
        <v>526</v>
      </c>
      <c t="n" s="6" r="B75">
        <v>103658</v>
      </c>
      <c t="n" s="6" r="C75">
        <v>105969</v>
      </c>
    </row>
    <row spans="1:3" r="76">
      <c t="s" s="4" r="A76">
        <v>534</v>
      </c>
    </row>
    <row spans="1:3" r="77">
      <c t="s" s="3" r="A77">
        <v>614</v>
      </c>
    </row>
    <row spans="1:3" r="78">
      <c t="s" s="4" r="A78">
        <v>526</v>
      </c>
      <c t="n" s="6" r="B78">
        <v>48384</v>
      </c>
      <c t="n" s="6" r="C78">
        <v>49106</v>
      </c>
    </row>
    <row spans="1:3" r="79">
      <c t="s" s="4" r="A79">
        <v>633</v>
      </c>
    </row>
    <row spans="1:3" r="80">
      <c t="s" s="3" r="A80">
        <v>614</v>
      </c>
    </row>
    <row spans="1:3" r="81">
      <c t="s" s="4" r="A81">
        <v>526</v>
      </c>
      <c t="n" s="6" r="B81">
        <v>40638</v>
      </c>
      <c t="n" s="6" r="C81">
        <v>41480</v>
      </c>
    </row>
    <row spans="1:3" r="82">
      <c t="s" s="4" r="A82">
        <v>634</v>
      </c>
    </row>
    <row spans="1:3" r="83">
      <c t="s" s="3" r="A83">
        <v>614</v>
      </c>
    </row>
    <row spans="1:3" r="84">
      <c t="s" s="4" r="A84">
        <v>526</v>
      </c>
      <c t="n" s="6" r="B84">
        <v>7746</v>
      </c>
      <c t="n" s="6" r="C84">
        <v>7626</v>
      </c>
    </row>
    <row spans="1:3" r="85">
      <c t="s" s="4" r="A85">
        <v>535</v>
      </c>
    </row>
    <row spans="1:3" r="86">
      <c t="s" s="3" r="A86">
        <v>614</v>
      </c>
    </row>
    <row spans="1:3" r="87">
      <c t="s" s="4" r="A87">
        <v>526</v>
      </c>
      <c t="n" s="6" r="B87">
        <v>10947</v>
      </c>
      <c t="n" s="6" r="C87">
        <v>11390</v>
      </c>
    </row>
    <row spans="1:3" r="88">
      <c t="s" s="4" r="A88">
        <v>635</v>
      </c>
    </row>
    <row spans="1:3" r="89">
      <c t="s" s="3" r="A89">
        <v>614</v>
      </c>
    </row>
    <row spans="1:3" r="90">
      <c t="s" s="4" r="A90">
        <v>526</v>
      </c>
      <c t="n" s="6" r="B90">
        <v>8630</v>
      </c>
      <c t="n" s="6" r="C90">
        <v>9041</v>
      </c>
    </row>
    <row spans="1:3" r="91">
      <c t="s" s="4" r="A91">
        <v>636</v>
      </c>
    </row>
    <row spans="1:3" r="92">
      <c t="s" s="3" r="A92">
        <v>614</v>
      </c>
    </row>
    <row spans="1:3" r="93">
      <c t="s" s="4" r="A93">
        <v>526</v>
      </c>
      <c t="n" s="6" r="B93">
        <v>575</v>
      </c>
      <c t="n" s="6" r="C93">
        <v>575</v>
      </c>
    </row>
    <row spans="1:3" r="94">
      <c t="s" s="4" r="A94">
        <v>637</v>
      </c>
    </row>
    <row spans="1:3" r="95">
      <c t="s" s="3" r="A95">
        <v>614</v>
      </c>
    </row>
    <row spans="1:3" r="96">
      <c t="s" s="4" r="A96">
        <v>526</v>
      </c>
      <c t="n" s="6" r="B96">
        <v>1742</v>
      </c>
      <c t="n" s="6" r="C96">
        <v>1774</v>
      </c>
    </row>
    <row spans="1:3" r="97">
      <c t="s" s="4" r="A97">
        <v>536</v>
      </c>
    </row>
    <row spans="1:3" r="98">
      <c t="s" s="3" r="A98">
        <v>614</v>
      </c>
    </row>
    <row spans="1:3" r="99">
      <c t="s" s="4" r="A99">
        <v>526</v>
      </c>
      <c t="n" s="6" r="B99">
        <v>44327</v>
      </c>
      <c t="n" s="6" r="C99">
        <v>45473</v>
      </c>
    </row>
    <row spans="1:3" r="100">
      <c t="s" s="4" r="A100">
        <v>638</v>
      </c>
    </row>
    <row spans="1:3" r="101">
      <c t="s" s="3" r="A101">
        <v>614</v>
      </c>
    </row>
    <row spans="1:3" r="102">
      <c t="s" s="4" r="A102">
        <v>526</v>
      </c>
      <c t="n" s="6" r="B102">
        <v>40405</v>
      </c>
      <c t="n" s="6" r="C102">
        <v>41149</v>
      </c>
    </row>
    <row spans="1:3" r="103">
      <c t="s" s="4" r="A103">
        <v>639</v>
      </c>
    </row>
    <row spans="1:3" r="104">
      <c t="s" s="3" r="A104">
        <v>614</v>
      </c>
    </row>
    <row spans="1:3" r="105">
      <c t="s" s="4" r="A105">
        <v>526</v>
      </c>
      <c t="n" s="6" r="B105">
        <v>1733</v>
      </c>
      <c t="n" s="6" r="C105">
        <v>1760</v>
      </c>
    </row>
    <row spans="1:3" r="106">
      <c t="s" s="4" r="A106">
        <v>640</v>
      </c>
    </row>
    <row spans="1:3" r="107">
      <c t="s" s="3" r="A107">
        <v>614</v>
      </c>
    </row>
    <row spans="1:3" r="108">
      <c t="s" s="4" r="A108">
        <v>526</v>
      </c>
      <c t="n" s="6" r="C108">
        <v>1682</v>
      </c>
    </row>
    <row spans="1:3" r="109">
      <c t="s" s="4" r="A109">
        <v>641</v>
      </c>
    </row>
    <row spans="1:3" r="110">
      <c t="s" s="3" r="A110">
        <v>614</v>
      </c>
    </row>
    <row spans="1:3" r="111">
      <c t="s" s="4" r="A111">
        <v>526</v>
      </c>
      <c t="n" s="6" r="B111">
        <v>2189</v>
      </c>
      <c t="n" s="6" r="C111">
        <v>882</v>
      </c>
    </row>
    <row spans="1:3" r="112">
      <c t="s" s="4" r="A112">
        <v>537</v>
      </c>
    </row>
    <row spans="1:3" r="113">
      <c t="s" s="3" r="A113">
        <v>614</v>
      </c>
    </row>
    <row spans="1:3" r="114">
      <c t="s" s="4" r="A114">
        <v>526</v>
      </c>
      <c t="n" s="6" r="B114">
        <v>53986</v>
      </c>
      <c t="n" s="6" r="C114">
        <v>49873</v>
      </c>
    </row>
    <row spans="1:3" r="115">
      <c t="s" s="4" r="A115">
        <v>642</v>
      </c>
    </row>
    <row spans="1:3" r="116">
      <c t="s" s="3" r="A116">
        <v>614</v>
      </c>
    </row>
    <row spans="1:3" r="117">
      <c t="s" s="4" r="A117">
        <v>526</v>
      </c>
      <c t="n" s="6" r="B117">
        <v>53673</v>
      </c>
      <c t="n" s="6" r="C117">
        <v>49551</v>
      </c>
    </row>
    <row spans="1:3" r="118">
      <c t="s" s="4" r="A118">
        <v>643</v>
      </c>
    </row>
    <row spans="1:3" r="119">
      <c t="s" s="3" r="A119">
        <v>614</v>
      </c>
    </row>
    <row spans="1:3" r="120">
      <c t="s" s="4" r="A120">
        <v>526</v>
      </c>
      <c t="n" s="6" r="B120">
        <v>5</v>
      </c>
    </row>
    <row spans="1:3" r="121">
      <c t="s" s="4" r="A121">
        <v>644</v>
      </c>
    </row>
    <row spans="1:3" r="122">
      <c t="s" s="3" r="A122">
        <v>614</v>
      </c>
    </row>
    <row spans="1:3" r="123">
      <c t="s" s="4" r="A123">
        <v>526</v>
      </c>
      <c t="n" s="6" r="B123">
        <v>244</v>
      </c>
      <c t="n" s="6" r="C123">
        <v>256</v>
      </c>
    </row>
    <row spans="1:3" r="124">
      <c t="s" s="4" r="A124">
        <v>645</v>
      </c>
    </row>
    <row spans="1:3" r="125">
      <c t="s" s="3" r="A125">
        <v>614</v>
      </c>
    </row>
    <row spans="1:3" r="126">
      <c t="s" s="4" r="A126">
        <v>526</v>
      </c>
      <c t="n" s="7" r="B126">
        <v>64</v>
      </c>
      <c t="n" s="7" r="C126">
        <v>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646</v>
      </c>
      <c t="s" s="2" r="B1">
        <v>1</v>
      </c>
    </row>
    <row spans="1:5" r="2">
      <c t="s" s="2" r="B2">
        <v>2</v>
      </c>
      <c t="s" s="2" r="C2">
        <v>74</v>
      </c>
      <c t="s" s="2" r="D2">
        <v>2</v>
      </c>
      <c t="s" s="2" r="E2">
        <v>30</v>
      </c>
    </row>
    <row spans="1:5" r="3">
      <c t="s" s="3" r="A3">
        <v>647</v>
      </c>
    </row>
    <row spans="1:5" r="4">
      <c t="s" s="4" r="A4">
        <v>648</v>
      </c>
      <c t="n" s="7" r="B4">
        <v>11180</v>
      </c>
      <c t="n" s="7" r="C4">
        <v>10820</v>
      </c>
    </row>
    <row spans="1:5" r="5">
      <c t="s" s="4" r="A5">
        <v>649</v>
      </c>
      <c t="n" s="6" r="B5">
        <v>11495</v>
      </c>
      <c t="n" s="6" r="C5">
        <v>11296</v>
      </c>
    </row>
    <row spans="1:5" r="6">
      <c t="s" s="3" r="A6">
        <v>650</v>
      </c>
    </row>
    <row spans="1:5" r="7">
      <c t="s" s="4" r="A7">
        <v>651</v>
      </c>
      <c t="n" s="7" r="D7">
        <v>1068</v>
      </c>
      <c t="n" s="7" r="E7">
        <v>832</v>
      </c>
    </row>
    <row spans="1:5" r="8">
      <c t="s" s="4" r="A8">
        <v>652</v>
      </c>
      <c t="n" s="6" r="D8">
        <v>10427</v>
      </c>
      <c t="n" s="6" r="E8">
        <v>10348</v>
      </c>
    </row>
    <row spans="1:5" r="9">
      <c t="s" s="4" r="A9">
        <v>653</v>
      </c>
      <c t="n" s="6" r="B9">
        <v>11180</v>
      </c>
      <c t="n" s="6" r="C9">
        <v>10820</v>
      </c>
      <c t="n" s="6" r="D9">
        <v>11495</v>
      </c>
      <c t="n" s="6" r="E9">
        <v>11180</v>
      </c>
    </row>
    <row spans="1:5" r="10">
      <c t="s" s="3" r="A10">
        <v>654</v>
      </c>
    </row>
    <row spans="1:5" r="11">
      <c t="s" s="4" r="A11">
        <v>655</v>
      </c>
      <c t="n" s="6" r="D11">
        <v>19102</v>
      </c>
      <c t="n" s="6" r="E11">
        <v>21390</v>
      </c>
    </row>
    <row spans="1:5" r="12">
      <c t="s" s="4" r="A12">
        <v>656</v>
      </c>
      <c t="n" s="6" r="D12">
        <v>705141</v>
      </c>
      <c t="n" s="6" r="E12">
        <v>695249</v>
      </c>
    </row>
    <row spans="1:5" r="13">
      <c t="s" s="4" r="A13">
        <v>526</v>
      </c>
      <c t="n" s="6" r="D13">
        <v>724243</v>
      </c>
      <c t="n" s="6" r="E13">
        <v>716639</v>
      </c>
    </row>
    <row spans="1:5" r="14">
      <c t="s" s="4" r="A14">
        <v>657</v>
      </c>
      <c t="n" s="6" r="B14">
        <v>-307</v>
      </c>
      <c t="n" s="6" r="C14">
        <v>-179</v>
      </c>
    </row>
    <row spans="1:5" r="15">
      <c t="s" s="4" r="A15">
        <v>658</v>
      </c>
      <c t="n" s="6" r="B15">
        <v>622</v>
      </c>
      <c t="n" s="6" r="C15">
        <v>655</v>
      </c>
    </row>
    <row spans="1:5" r="16">
      <c t="s" s="4" r="A16">
        <v>528</v>
      </c>
    </row>
    <row spans="1:5" r="17">
      <c t="s" s="3" r="A17">
        <v>647</v>
      </c>
    </row>
    <row spans="1:5" r="18">
      <c t="s" s="4" r="A18">
        <v>648</v>
      </c>
      <c t="n" s="6" r="B18">
        <v>2493</v>
      </c>
      <c t="n" s="6" r="C18">
        <v>3503</v>
      </c>
    </row>
    <row spans="1:5" r="19">
      <c t="s" s="4" r="A19">
        <v>649</v>
      </c>
      <c t="n" s="6" r="B19">
        <v>2466</v>
      </c>
      <c t="n" s="6" r="C19">
        <v>3245</v>
      </c>
    </row>
    <row spans="1:5" r="20">
      <c t="s" s="3" r="A20">
        <v>650</v>
      </c>
    </row>
    <row spans="1:5" r="21">
      <c t="s" s="4" r="A21">
        <v>651</v>
      </c>
      <c t="n" s="6" r="D21">
        <v>124</v>
      </c>
      <c t="n" s="6" r="E21">
        <v>122</v>
      </c>
    </row>
    <row spans="1:5" r="22">
      <c t="s" s="4" r="A22">
        <v>652</v>
      </c>
      <c t="n" s="6" r="D22">
        <v>2342</v>
      </c>
      <c t="n" s="6" r="E22">
        <v>2371</v>
      </c>
    </row>
    <row spans="1:5" r="23">
      <c t="s" s="4" r="A23">
        <v>653</v>
      </c>
      <c t="n" s="6" r="B23">
        <v>2493</v>
      </c>
      <c t="n" s="6" r="C23">
        <v>3503</v>
      </c>
      <c t="n" s="6" r="D23">
        <v>2466</v>
      </c>
      <c t="n" s="6" r="E23">
        <v>2493</v>
      </c>
    </row>
    <row spans="1:5" r="24">
      <c t="s" s="3" r="A24">
        <v>654</v>
      </c>
    </row>
    <row spans="1:5" r="25">
      <c t="s" s="4" r="A25">
        <v>655</v>
      </c>
      <c t="n" s="6" r="D25">
        <v>2603</v>
      </c>
      <c t="n" s="6" r="E25">
        <v>2043</v>
      </c>
    </row>
    <row spans="1:5" r="26">
      <c t="s" s="4" r="A26">
        <v>656</v>
      </c>
      <c t="n" s="6" r="D26">
        <v>134118</v>
      </c>
      <c t="n" s="6" r="E26">
        <v>130762</v>
      </c>
    </row>
    <row spans="1:5" r="27">
      <c t="s" s="4" r="A27">
        <v>526</v>
      </c>
      <c t="n" s="6" r="D27">
        <v>136721</v>
      </c>
      <c t="n" s="6" r="E27">
        <v>132805</v>
      </c>
    </row>
    <row spans="1:5" r="28">
      <c t="s" s="4" r="A28">
        <v>657</v>
      </c>
      <c t="n" s="6" r="B28">
        <v>-85</v>
      </c>
      <c t="n" s="6" r="C28">
        <v>-52</v>
      </c>
    </row>
    <row spans="1:5" r="29">
      <c t="s" s="4" r="A29">
        <v>658</v>
      </c>
      <c t="n" s="6" r="B29">
        <v>32</v>
      </c>
      <c t="n" s="6" r="C29">
        <v>26</v>
      </c>
    </row>
    <row spans="1:5" r="30">
      <c t="s" s="4" r="A30">
        <v>659</v>
      </c>
      <c t="n" s="6" r="B30">
        <v>26</v>
      </c>
      <c t="n" s="6" r="C30">
        <v>-232</v>
      </c>
    </row>
    <row spans="1:5" r="31">
      <c t="s" s="4" r="A31">
        <v>529</v>
      </c>
    </row>
    <row spans="1:5" r="32">
      <c t="s" s="3" r="A32">
        <v>647</v>
      </c>
    </row>
    <row spans="1:5" r="33">
      <c t="s" s="4" r="A33">
        <v>648</v>
      </c>
      <c t="n" s="6" r="B33">
        <v>5784</v>
      </c>
      <c t="n" s="6" r="C33">
        <v>4875</v>
      </c>
    </row>
    <row spans="1:5" r="34">
      <c t="s" s="4" r="A34">
        <v>649</v>
      </c>
      <c t="n" s="6" r="B34">
        <v>5892</v>
      </c>
      <c t="n" s="6" r="C34">
        <v>5314</v>
      </c>
    </row>
    <row spans="1:5" r="35">
      <c t="s" s="3" r="A35">
        <v>650</v>
      </c>
    </row>
    <row spans="1:5" r="36">
      <c t="s" s="4" r="A36">
        <v>651</v>
      </c>
      <c t="n" s="6" r="D36">
        <v>94</v>
      </c>
      <c t="n" s="6" r="E36">
        <v>97</v>
      </c>
    </row>
    <row spans="1:5" r="37">
      <c t="s" s="4" r="A37">
        <v>652</v>
      </c>
      <c t="n" s="6" r="D37">
        <v>5798</v>
      </c>
      <c t="n" s="6" r="E37">
        <v>5687</v>
      </c>
    </row>
    <row spans="1:5" r="38">
      <c t="s" s="4" r="A38">
        <v>653</v>
      </c>
      <c t="n" s="6" r="B38">
        <v>5784</v>
      </c>
      <c t="n" s="6" r="C38">
        <v>4875</v>
      </c>
      <c t="n" s="6" r="D38">
        <v>5892</v>
      </c>
      <c t="n" s="6" r="E38">
        <v>5784</v>
      </c>
    </row>
    <row spans="1:5" r="39">
      <c t="s" s="3" r="A39">
        <v>654</v>
      </c>
    </row>
    <row spans="1:5" r="40">
      <c t="s" s="4" r="A40">
        <v>655</v>
      </c>
      <c t="n" s="6" r="D40">
        <v>3555</v>
      </c>
      <c t="n" s="6" r="E40">
        <v>7733</v>
      </c>
    </row>
    <row spans="1:5" r="41">
      <c t="s" s="4" r="A41">
        <v>656</v>
      </c>
      <c t="n" s="6" r="D41">
        <v>426323</v>
      </c>
      <c t="n" s="6" r="E41">
        <v>420259</v>
      </c>
    </row>
    <row spans="1:5" r="42">
      <c t="s" s="4" r="A42">
        <v>526</v>
      </c>
      <c t="n" s="6" r="D42">
        <v>429878</v>
      </c>
      <c t="n" s="6" r="E42">
        <v>427992</v>
      </c>
    </row>
    <row spans="1:5" r="43">
      <c t="s" s="4" r="A43">
        <v>657</v>
      </c>
      <c t="n" s="6" r="B43">
        <v>-6</v>
      </c>
    </row>
    <row spans="1:5" r="44">
      <c t="s" s="4" r="A44">
        <v>658</v>
      </c>
      <c t="n" s="6" r="B44">
        <v>528</v>
      </c>
      <c t="n" s="6" r="C44">
        <v>594</v>
      </c>
    </row>
    <row spans="1:5" r="45">
      <c t="s" s="4" r="A45">
        <v>659</v>
      </c>
      <c t="n" s="6" r="B45">
        <v>-414</v>
      </c>
      <c t="n" s="6" r="C45">
        <v>-155</v>
      </c>
    </row>
    <row spans="1:5" r="46">
      <c t="s" s="4" r="A46">
        <v>533</v>
      </c>
    </row>
    <row spans="1:5" r="47">
      <c t="s" s="3" r="A47">
        <v>647</v>
      </c>
    </row>
    <row spans="1:5" r="48">
      <c t="s" s="4" r="A48">
        <v>648</v>
      </c>
      <c t="n" s="6" r="B48">
        <v>1577</v>
      </c>
      <c t="n" s="6" r="C48">
        <v>1670</v>
      </c>
    </row>
    <row spans="1:5" r="49">
      <c t="s" s="4" r="A49">
        <v>649</v>
      </c>
      <c t="n" s="6" r="B49">
        <v>1961</v>
      </c>
      <c t="n" s="6" r="C49">
        <v>1719</v>
      </c>
    </row>
    <row spans="1:5" r="50">
      <c t="s" s="3" r="A50">
        <v>650</v>
      </c>
    </row>
    <row spans="1:5" r="51">
      <c t="s" s="4" r="A51">
        <v>651</v>
      </c>
      <c t="n" s="6" r="D51">
        <v>838</v>
      </c>
      <c t="n" s="6" r="E51">
        <v>600</v>
      </c>
    </row>
    <row spans="1:5" r="52">
      <c t="s" s="4" r="A52">
        <v>652</v>
      </c>
      <c t="n" s="6" r="D52">
        <v>1123</v>
      </c>
      <c t="n" s="6" r="E52">
        <v>977</v>
      </c>
    </row>
    <row spans="1:5" r="53">
      <c t="s" s="4" r="A53">
        <v>653</v>
      </c>
      <c t="n" s="6" r="B53">
        <v>1577</v>
      </c>
      <c t="n" s="6" r="C53">
        <v>1670</v>
      </c>
      <c t="n" s="6" r="D53">
        <v>1961</v>
      </c>
      <c t="n" s="6" r="E53">
        <v>1577</v>
      </c>
    </row>
    <row spans="1:5" r="54">
      <c t="s" s="3" r="A54">
        <v>654</v>
      </c>
    </row>
    <row spans="1:5" r="55">
      <c t="s" s="4" r="A55">
        <v>655</v>
      </c>
      <c t="n" s="6" r="D55">
        <v>12913</v>
      </c>
      <c t="n" s="6" r="E55">
        <v>11582</v>
      </c>
    </row>
    <row spans="1:5" r="56">
      <c t="s" s="4" r="A56">
        <v>656</v>
      </c>
      <c t="n" s="6" r="D56">
        <v>90745</v>
      </c>
      <c t="n" s="6" r="E56">
        <v>94387</v>
      </c>
    </row>
    <row spans="1:5" r="57">
      <c t="s" s="4" r="A57">
        <v>526</v>
      </c>
      <c t="n" s="6" r="D57">
        <v>103658</v>
      </c>
      <c t="n" s="6" r="E57">
        <v>105969</v>
      </c>
    </row>
    <row spans="1:5" r="58">
      <c t="s" s="4" r="A58">
        <v>657</v>
      </c>
      <c t="n" s="6" r="B58">
        <v>-73</v>
      </c>
      <c t="n" s="6" r="C58">
        <v>-15</v>
      </c>
    </row>
    <row spans="1:5" r="59">
      <c t="s" s="4" r="A59">
        <v>658</v>
      </c>
      <c t="n" s="6" r="B59">
        <v>8</v>
      </c>
      <c t="n" s="6" r="C59">
        <v>35</v>
      </c>
    </row>
    <row spans="1:5" r="60">
      <c t="s" s="4" r="A60">
        <v>659</v>
      </c>
      <c t="n" s="6" r="B60">
        <v>449</v>
      </c>
      <c t="n" s="6" r="C60">
        <v>29</v>
      </c>
    </row>
    <row spans="1:5" r="61">
      <c t="s" s="4" r="A61">
        <v>537</v>
      </c>
    </row>
    <row spans="1:5" r="62">
      <c t="s" s="3" r="A62">
        <v>647</v>
      </c>
    </row>
    <row spans="1:5" r="63">
      <c t="s" s="4" r="A63">
        <v>648</v>
      </c>
      <c t="n" s="6" r="B63">
        <v>770</v>
      </c>
      <c t="n" s="6" r="C63">
        <v>450</v>
      </c>
    </row>
    <row spans="1:5" r="64">
      <c t="s" s="4" r="A64">
        <v>649</v>
      </c>
      <c t="n" s="6" r="B64">
        <v>814</v>
      </c>
      <c t="n" s="6" r="C64">
        <v>572</v>
      </c>
    </row>
    <row spans="1:5" r="65">
      <c t="s" s="3" r="A65">
        <v>650</v>
      </c>
    </row>
    <row spans="1:5" r="66">
      <c t="s" s="4" r="A66">
        <v>651</v>
      </c>
      <c t="n" s="6" r="D66">
        <v>12</v>
      </c>
      <c t="n" s="6" r="E66">
        <v>13</v>
      </c>
    </row>
    <row spans="1:5" r="67">
      <c t="s" s="4" r="A67">
        <v>652</v>
      </c>
      <c t="n" s="6" r="D67">
        <v>802</v>
      </c>
      <c t="n" s="6" r="E67">
        <v>757</v>
      </c>
    </row>
    <row spans="1:5" r="68">
      <c t="s" s="4" r="A68">
        <v>653</v>
      </c>
      <c t="n" s="6" r="B68">
        <v>770</v>
      </c>
      <c t="n" s="6" r="C68">
        <v>450</v>
      </c>
      <c t="n" s="6" r="D68">
        <v>814</v>
      </c>
      <c t="n" s="6" r="E68">
        <v>770</v>
      </c>
    </row>
    <row spans="1:5" r="69">
      <c t="s" s="3" r="A69">
        <v>654</v>
      </c>
    </row>
    <row spans="1:5" r="70">
      <c t="s" s="4" r="A70">
        <v>655</v>
      </c>
      <c t="n" s="6" r="D70">
        <v>31</v>
      </c>
      <c t="n" s="6" r="E70">
        <v>32</v>
      </c>
    </row>
    <row spans="1:5" r="71">
      <c t="s" s="4" r="A71">
        <v>656</v>
      </c>
      <c t="n" s="6" r="D71">
        <v>53955</v>
      </c>
      <c t="n" s="6" r="E71">
        <v>49841</v>
      </c>
    </row>
    <row spans="1:5" r="72">
      <c t="s" s="4" r="A72">
        <v>526</v>
      </c>
      <c t="n" s="6" r="D72">
        <v>53986</v>
      </c>
      <c t="n" s="6" r="E72">
        <v>49873</v>
      </c>
    </row>
    <row spans="1:5" r="73">
      <c t="s" s="4" r="A73">
        <v>657</v>
      </c>
      <c t="n" s="6" r="B73">
        <v>-143</v>
      </c>
      <c t="n" s="6" r="C73">
        <v>-112</v>
      </c>
    </row>
    <row spans="1:5" r="74">
      <c t="s" s="4" r="A74">
        <v>658</v>
      </c>
      <c t="n" s="6" r="B74">
        <v>54</v>
      </c>
    </row>
    <row spans="1:5" r="75">
      <c t="s" s="4" r="A75">
        <v>659</v>
      </c>
      <c t="n" s="6" r="B75">
        <v>133</v>
      </c>
      <c t="n" s="6" r="C75">
        <v>234</v>
      </c>
    </row>
    <row spans="1:5" r="76">
      <c t="s" s="4" r="A76">
        <v>660</v>
      </c>
    </row>
    <row spans="1:5" r="77">
      <c t="s" s="3" r="A77">
        <v>647</v>
      </c>
    </row>
    <row spans="1:5" r="78">
      <c t="s" s="4" r="A78">
        <v>648</v>
      </c>
      <c t="n" s="6" r="B78">
        <v>556</v>
      </c>
      <c t="n" s="6" r="C78">
        <v>322</v>
      </c>
    </row>
    <row spans="1:5" r="79">
      <c t="s" s="4" r="A79">
        <v>649</v>
      </c>
      <c t="n" s="6" r="B79">
        <v>362</v>
      </c>
      <c t="n" s="6" r="C79">
        <v>446</v>
      </c>
    </row>
    <row spans="1:5" r="80">
      <c t="s" s="3" r="A80">
        <v>650</v>
      </c>
    </row>
    <row spans="1:5" r="81">
      <c t="s" s="4" r="A81">
        <v>652</v>
      </c>
      <c t="n" s="6" r="D81">
        <v>362</v>
      </c>
      <c t="n" s="6" r="E81">
        <v>556</v>
      </c>
    </row>
    <row spans="1:5" r="82">
      <c t="s" s="4" r="A82">
        <v>653</v>
      </c>
      <c t="n" s="6" r="B82">
        <v>556</v>
      </c>
      <c t="n" s="6" r="C82">
        <v>322</v>
      </c>
      <c t="n" s="7" r="D82">
        <v>362</v>
      </c>
      <c t="n" s="7" r="E82">
        <v>556</v>
      </c>
    </row>
    <row spans="1:5" r="83">
      <c t="s" s="3" r="A83">
        <v>654</v>
      </c>
    </row>
    <row spans="1:5" r="84">
      <c t="s" s="4" r="A84">
        <v>659</v>
      </c>
      <c t="n" s="7" r="B84">
        <v>-194</v>
      </c>
      <c t="n" s="7" r="C84">
        <v>1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s>
  <sheetData>
    <row spans="1:4" r="1">
      <c t="s" s="1" r="A1">
        <v>661</v>
      </c>
      <c t="s" s="2" r="B1">
        <v>1</v>
      </c>
    </row>
    <row spans="1:4" r="2">
      <c t="s" s="2" r="B2">
        <v>415</v>
      </c>
      <c t="s" s="2" r="C2">
        <v>482</v>
      </c>
      <c t="s" s="2" r="D2">
        <v>416</v>
      </c>
    </row>
    <row spans="1:4" r="3">
      <c t="s" s="3" r="A3">
        <v>662</v>
      </c>
    </row>
    <row spans="1:4" r="4">
      <c t="s" s="4" r="A4">
        <v>663</v>
      </c>
      <c t="n" s="7" r="B4">
        <v>1000000</v>
      </c>
      <c t="n" s="7" r="D4">
        <v>1400000</v>
      </c>
    </row>
    <row spans="1:4" r="5">
      <c t="s" s="4" r="A5">
        <v>664</v>
      </c>
      <c t="n" s="7" r="B5">
        <v>0</v>
      </c>
    </row>
    <row spans="1:4" r="6">
      <c t="s" s="4" r="A6">
        <v>665</v>
      </c>
      <c t="n" s="6" r="B6">
        <v>5</v>
      </c>
    </row>
    <row spans="1:4" r="7">
      <c t="s" s="4" r="A7">
        <v>666</v>
      </c>
      <c t="n" s="7" r="B7">
        <v>-358000</v>
      </c>
    </row>
    <row spans="1:4" r="8">
      <c t="s" s="4" r="A8">
        <v>667</v>
      </c>
      <c t="n" s="6" r="B8">
        <v>-125000</v>
      </c>
      <c t="n" s="7" r="C8">
        <v>15000</v>
      </c>
    </row>
    <row spans="1:4" r="9">
      <c t="s" s="4" r="A9">
        <v>668</v>
      </c>
      <c t="n" s="6" r="B9">
        <v>3000</v>
      </c>
    </row>
    <row spans="1:4" r="10">
      <c t="s" s="4" r="A10">
        <v>669</v>
      </c>
      <c t="n" s="6" r="B10">
        <v>55000</v>
      </c>
    </row>
    <row spans="1:4" r="11">
      <c t="s" s="4" r="A11">
        <v>670</v>
      </c>
      <c t="n" s="6" r="B11">
        <v>1100000</v>
      </c>
    </row>
    <row spans="1:4" r="12">
      <c t="s" s="4" r="A12">
        <v>671</v>
      </c>
    </row>
    <row spans="1:4" r="13">
      <c t="s" s="3" r="A13">
        <v>662</v>
      </c>
    </row>
    <row spans="1:4" r="14">
      <c t="s" s="4" r="A14">
        <v>663</v>
      </c>
      <c t="n" s="7" r="B14">
        <v>306000</v>
      </c>
    </row>
    <row spans="1:4" r="15">
      <c t="s" s="4" r="A15">
        <v>672</v>
      </c>
      <c t="n" s="6" r="B15">
        <v>3</v>
      </c>
    </row>
    <row spans="1:4" r="16">
      <c t="s" s="4" r="A16">
        <v>673</v>
      </c>
    </row>
    <row spans="1:4" r="17">
      <c t="s" s="3" r="A17">
        <v>662</v>
      </c>
    </row>
    <row spans="1:4" r="18">
      <c t="s" s="4" r="A18">
        <v>663</v>
      </c>
      <c t="n" s="7" r="B18">
        <v>557000</v>
      </c>
    </row>
    <row spans="1:4" r="19">
      <c t="s" s="4" r="A19">
        <v>672</v>
      </c>
      <c t="n" s="6" r="B19">
        <v>2</v>
      </c>
    </row>
    <row spans="1:4" r="20">
      <c t="s" s="4" r="A20">
        <v>674</v>
      </c>
    </row>
    <row spans="1:4" r="21">
      <c t="s" s="3" r="A21">
        <v>662</v>
      </c>
    </row>
    <row spans="1:4" r="22">
      <c t="s" s="4" r="A22">
        <v>663</v>
      </c>
      <c t="n" s="7" r="B22">
        <v>147000</v>
      </c>
    </row>
    <row spans="1:4" r="23">
      <c t="s" s="4" r="A23">
        <v>672</v>
      </c>
      <c t="n" s="6" r="B23">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21"/>
  </cols>
  <sheetData>
    <row spans="1:2" r="1">
      <c t="s" s="1" r="A1">
        <v>675</v>
      </c>
      <c t="s" s="2" r="B1">
        <v>1</v>
      </c>
    </row>
    <row spans="1:2" r="2">
      <c t="s" s="2" r="B2">
        <v>415</v>
      </c>
    </row>
    <row spans="1:2" r="3">
      <c t="s" s="4" r="A3">
        <v>676</v>
      </c>
    </row>
    <row spans="1:2" r="4">
      <c t="s" s="3" r="A4">
        <v>677</v>
      </c>
    </row>
    <row spans="1:2" r="5">
      <c t="s" s="4" r="A5">
        <v>238</v>
      </c>
      <c t="n" s="7" r="B5">
        <v>717000</v>
      </c>
    </row>
    <row spans="1:2" r="6">
      <c t="s" s="4" r="A6">
        <v>678</v>
      </c>
    </row>
    <row spans="1:2" r="7">
      <c t="s" s="3" r="A7">
        <v>677</v>
      </c>
    </row>
    <row spans="1:2" r="8">
      <c t="s" s="4" r="A8">
        <v>679</v>
      </c>
      <c t="s" s="4" r="B8">
        <v>680</v>
      </c>
    </row>
    <row spans="1:2" r="9">
      <c t="s" s="4" r="A9">
        <v>681</v>
      </c>
      <c t="n" s="7" r="B9">
        <v>0</v>
      </c>
    </row>
    <row spans="1:2" r="10">
      <c t="s" s="4" r="A10">
        <v>682</v>
      </c>
      <c t="n" s="6" r="B10">
        <v>1800000</v>
      </c>
    </row>
    <row spans="1:2" r="11">
      <c t="s" s="4" r="A11">
        <v>683</v>
      </c>
    </row>
    <row spans="1:2" r="12">
      <c t="s" s="3" r="A12">
        <v>677</v>
      </c>
    </row>
    <row spans="1:2" r="13">
      <c t="s" s="4" r="A13">
        <v>684</v>
      </c>
      <c t="n" s="7" r="B13">
        <v>18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spans="1:2" r="1">
      <c t="s" s="1" r="A1">
        <v>685</v>
      </c>
      <c t="s" s="2" r="B1">
        <v>415</v>
      </c>
    </row>
    <row spans="1:2" r="2">
      <c t="s" s="3" r="A2">
        <v>686</v>
      </c>
    </row>
    <row spans="1:2" r="3">
      <c t="s" s="4" r="A3">
        <v>687</v>
      </c>
      <c t="n" s="7" r="B3">
        <v>1752</v>
      </c>
    </row>
    <row spans="1:2" r="4">
      <c t="s" s="4" r="A4">
        <v>678</v>
      </c>
    </row>
    <row spans="1:2" r="5">
      <c t="s" s="3" r="A5">
        <v>686</v>
      </c>
    </row>
    <row spans="1:2" r="6">
      <c t="s" s="4" r="A6">
        <v>688</v>
      </c>
      <c t="n" s="6" r="B6">
        <v>1772</v>
      </c>
    </row>
    <row spans="1:2" r="7">
      <c t="s" s="4" r="A7">
        <v>689</v>
      </c>
      <c t="n" s="6" r="B7">
        <v>-20</v>
      </c>
    </row>
    <row spans="1:2" r="8">
      <c t="s" s="4" r="A8">
        <v>687</v>
      </c>
      <c t="n" s="7" r="B8">
        <v>17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39"/>
    <col customWidth="1" max="3" min="3" width="25"/>
    <col customWidth="1" max="4" min="4" width="22"/>
    <col customWidth="1" max="5" min="5" width="27"/>
    <col customWidth="1" max="6" min="6" width="37"/>
    <col customWidth="1" max="7" min="7" width="11"/>
  </cols>
  <sheetData>
    <row spans="1:7" r="1">
      <c t="s" s="1" r="A1">
        <v>139</v>
      </c>
      <c t="s" s="2" r="C1">
        <v>140</v>
      </c>
      <c t="s" s="2" r="D1">
        <v>141</v>
      </c>
      <c t="s" s="2" r="E1">
        <v>142</v>
      </c>
      <c t="s" s="2" r="F1">
        <v>143</v>
      </c>
      <c t="s" s="2" r="G1">
        <v>144</v>
      </c>
    </row>
    <row spans="1:7" r="2">
      <c t="s" s="4" r="A2">
        <v>145</v>
      </c>
      <c t="n" s="7" r="C2">
        <v>19931</v>
      </c>
      <c t="n" s="7" r="D2">
        <v>23891</v>
      </c>
      <c t="n" s="7" r="E2">
        <v>59867</v>
      </c>
      <c t="n" s="7" r="F2">
        <v>-87</v>
      </c>
      <c t="n" s="7" r="G2">
        <v>103602</v>
      </c>
    </row>
    <row spans="1:7" r="3">
      <c t="s" s="4" r="A3">
        <v>146</v>
      </c>
      <c t="n" s="6" r="D3">
        <v>13294</v>
      </c>
    </row>
    <row spans="1:7" r="4">
      <c t="s" s="4" r="A4">
        <v>147</v>
      </c>
      <c t="n" s="6" r="E4">
        <v>8586</v>
      </c>
      <c t="n" s="6" r="G4">
        <v>8586</v>
      </c>
    </row>
    <row spans="1:7" r="5">
      <c t="s" s="4" r="A5">
        <v>148</v>
      </c>
      <c t="n" s="6" r="F5">
        <v>-167</v>
      </c>
      <c t="n" s="6" r="G5">
        <v>-167</v>
      </c>
    </row>
    <row spans="1:7" r="6">
      <c t="s" s="4" r="A6">
        <v>149</v>
      </c>
      <c t="n" s="6" r="G6">
        <v>8419</v>
      </c>
    </row>
    <row spans="1:7" r="7">
      <c t="s" s="4" r="A7">
        <v>150</v>
      </c>
      <c t="n" s="6" r="E7">
        <v>-189</v>
      </c>
      <c t="n" s="6" r="G7">
        <v>-189</v>
      </c>
    </row>
    <row spans="1:7" r="8">
      <c t="s" s="4" r="A8">
        <v>151</v>
      </c>
      <c t="n" s="6" r="E8">
        <v>-1600</v>
      </c>
      <c t="n" s="6" r="G8">
        <v>-1600</v>
      </c>
    </row>
    <row spans="1:7" r="9">
      <c t="s" s="4" r="A9">
        <v>152</v>
      </c>
      <c t="n" s="7" r="D9">
        <v>36</v>
      </c>
      <c t="n" s="6" r="G9">
        <v>36</v>
      </c>
    </row>
    <row spans="1:7" r="10">
      <c t="s" s="4" r="A10">
        <v>153</v>
      </c>
      <c t="n" s="6" r="D10">
        <v>9</v>
      </c>
    </row>
    <row spans="1:7" r="11">
      <c t="s" s="4" r="A11">
        <v>154</v>
      </c>
      <c t="n" s="7" r="D11">
        <v>156</v>
      </c>
      <c t="n" s="6" r="G11">
        <v>156</v>
      </c>
    </row>
    <row spans="1:7" r="12">
      <c t="s" s="4" r="A12">
        <v>155</v>
      </c>
      <c t="n" s="6" r="D12">
        <v>39</v>
      </c>
    </row>
    <row spans="1:7" r="13">
      <c t="s" s="4" r="A13">
        <v>156</v>
      </c>
      <c t="n" s="7" r="D13">
        <v>42</v>
      </c>
      <c t="n" s="6" r="G13">
        <v>42</v>
      </c>
    </row>
    <row spans="1:7" r="14">
      <c t="s" s="4" r="A14">
        <v>157</v>
      </c>
      <c t="n" s="6" r="D14">
        <v>89</v>
      </c>
      <c t="n" s="6" r="G14">
        <v>89</v>
      </c>
    </row>
    <row spans="1:7" r="15">
      <c t="s" s="4" r="A15">
        <v>158</v>
      </c>
      <c t="n" s="6" r="C15">
        <v>-20000</v>
      </c>
      <c t="n" s="6" r="E15">
        <v>-33</v>
      </c>
      <c t="n" s="6" r="G15">
        <v>-20033</v>
      </c>
    </row>
    <row spans="1:7" r="16">
      <c t="s" s="4" r="A16">
        <v>159</v>
      </c>
      <c t="n" s="7" r="C16">
        <v>69</v>
      </c>
      <c t="n" s="6" r="E16">
        <v>-69</v>
      </c>
    </row>
    <row spans="1:7" r="17">
      <c t="s" s="4" r="A17">
        <v>160</v>
      </c>
      <c t="s" s="4" r="B17">
        <v>161</v>
      </c>
      <c t="s" s="4" r="C17">
        <v>61</v>
      </c>
      <c t="n" s="7" r="D17">
        <v>24214</v>
      </c>
      <c t="n" s="6" r="E17">
        <v>66562</v>
      </c>
      <c t="n" s="6" r="F17">
        <v>-254</v>
      </c>
      <c t="n" s="6" r="G17">
        <v>90522</v>
      </c>
    </row>
    <row spans="1:7" r="18">
      <c t="s" s="4" r="A18">
        <v>162</v>
      </c>
      <c t="s" s="4" r="B18">
        <v>161</v>
      </c>
      <c t="n" s="6" r="D18">
        <v>13342</v>
      </c>
    </row>
    <row spans="1:7" r="19">
      <c t="s" s="4" r="A19">
        <v>147</v>
      </c>
      <c t="n" s="6" r="E19">
        <v>-960</v>
      </c>
      <c t="n" s="6" r="G19">
        <v>-960</v>
      </c>
    </row>
    <row spans="1:7" r="20">
      <c t="s" s="4" r="A20">
        <v>148</v>
      </c>
      <c t="n" s="6" r="F20">
        <v>1446</v>
      </c>
      <c t="n" s="6" r="G20">
        <v>1446</v>
      </c>
    </row>
    <row spans="1:7" r="21">
      <c t="s" s="4" r="A21">
        <v>149</v>
      </c>
      <c t="n" s="6" r="G21">
        <v>486</v>
      </c>
    </row>
    <row spans="1:7" r="22">
      <c t="s" s="4" r="A22">
        <v>151</v>
      </c>
      <c t="n" s="6" r="E22">
        <v>-401</v>
      </c>
      <c t="n" s="6" r="G22">
        <v>-401</v>
      </c>
    </row>
    <row spans="1:7" r="23">
      <c t="s" s="4" r="A23">
        <v>152</v>
      </c>
      <c t="n" s="7" r="D23">
        <v>84</v>
      </c>
      <c t="n" s="6" r="G23">
        <v>84</v>
      </c>
    </row>
    <row spans="1:7" r="24">
      <c t="s" s="4" r="A24">
        <v>153</v>
      </c>
      <c t="n" s="6" r="D24">
        <v>25</v>
      </c>
    </row>
    <row spans="1:7" r="25">
      <c t="s" s="4" r="A25">
        <v>156</v>
      </c>
      <c t="n" s="7" r="D25">
        <v>6</v>
      </c>
      <c t="n" s="6" r="G25">
        <v>6</v>
      </c>
    </row>
    <row spans="1:7" r="26">
      <c t="s" s="4" r="A26">
        <v>157</v>
      </c>
      <c t="n" s="6" r="D26">
        <v>21</v>
      </c>
      <c t="n" s="6" r="G26">
        <v>21</v>
      </c>
    </row>
    <row spans="1:7" r="27">
      <c t="s" s="4" r="A27">
        <v>163</v>
      </c>
      <c t="s" s="4" r="B27">
        <v>164</v>
      </c>
      <c t="n" s="7" r="D27">
        <v>24325</v>
      </c>
      <c t="n" s="7" r="E27">
        <v>65201</v>
      </c>
      <c t="n" s="7" r="F27">
        <v>1192</v>
      </c>
      <c t="n" s="7" r="G27">
        <v>90718</v>
      </c>
    </row>
    <row spans="1:7" r="28">
      <c t="s" s="4" r="A28">
        <v>165</v>
      </c>
      <c t="s" s="4" r="B28">
        <v>164</v>
      </c>
      <c t="n" s="6" r="D28">
        <v>13367</v>
      </c>
    </row>
    <row spans="1:7" r="29">
      <c t="n" r="A29"/>
    </row>
    <row spans="1:7" r="30">
      <c t="s" s="4" r="A30">
        <v>161</v>
      </c>
      <c t="s" s="4" r="B30">
        <v>166</v>
      </c>
    </row>
    <row spans="1:7" r="31">
      <c t="s" s="4" r="A31">
        <v>164</v>
      </c>
      <c t="s" s="4" r="B31">
        <v>167</v>
      </c>
    </row>
  </sheetData>
  <mergeCells count="4">
    <mergeCell ref="A1:B1"/>
    <mergeCell ref="A29:F29"/>
    <mergeCell ref="B30:F30"/>
    <mergeCell ref="B31:F3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690</v>
      </c>
      <c t="s" s="2" r="B1">
        <v>415</v>
      </c>
    </row>
    <row spans="1:2" r="2">
      <c t="s" s="3" r="A2">
        <v>691</v>
      </c>
    </row>
    <row spans="1:2" r="3">
      <c t="n" s="6" r="A3">
        <v>2016</v>
      </c>
      <c t="n" s="7" r="B3">
        <v>166</v>
      </c>
    </row>
    <row spans="1:2" r="4">
      <c t="n" s="6" r="A4">
        <v>2017</v>
      </c>
      <c t="n" s="6" r="B4">
        <v>221</v>
      </c>
    </row>
    <row spans="1:2" r="5">
      <c t="n" s="6" r="A5">
        <v>2018</v>
      </c>
      <c t="n" s="6" r="B5">
        <v>221</v>
      </c>
    </row>
    <row spans="1:2" r="6">
      <c t="n" s="6" r="A6">
        <v>2019</v>
      </c>
      <c t="n" s="6" r="B6">
        <v>221</v>
      </c>
    </row>
    <row spans="1:2" r="7">
      <c t="n" s="6" r="A7">
        <v>2020</v>
      </c>
      <c t="n" s="6" r="B7">
        <v>221</v>
      </c>
    </row>
    <row spans="1:2" r="8">
      <c t="n" s="6" r="A8">
        <v>2021</v>
      </c>
      <c t="n" s="6" r="B8">
        <v>221</v>
      </c>
    </row>
    <row spans="1:2" r="9">
      <c t="s" s="4" r="A9">
        <v>692</v>
      </c>
      <c t="n" s="6" r="B9">
        <v>481</v>
      </c>
    </row>
    <row spans="1:2" r="10">
      <c t="s" s="4" r="A10">
        <v>144</v>
      </c>
      <c t="n" s="7" r="B10">
        <v>175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6"/>
    <col customWidth="1" max="6" min="6" width="4"/>
  </cols>
  <sheetData>
    <row spans="1:6" r="1">
      <c t="s" s="1" r="A1">
        <v>693</v>
      </c>
      <c t="s" s="2" r="B1">
        <v>1</v>
      </c>
      <c t="s" s="2" r="E1">
        <v>169</v>
      </c>
    </row>
    <row spans="1:6" r="2">
      <c t="s" s="2" r="B2">
        <v>2</v>
      </c>
      <c t="s" s="2" r="D2">
        <v>74</v>
      </c>
      <c t="s" s="2" r="E2">
        <v>30</v>
      </c>
    </row>
    <row spans="1:6" r="3">
      <c t="s" s="3" r="A3">
        <v>694</v>
      </c>
    </row>
    <row spans="1:6" r="4">
      <c t="s" s="4" r="A4">
        <v>695</v>
      </c>
      <c t="n" s="7" r="B4">
        <v>4634</v>
      </c>
      <c t="n" s="7" r="E4">
        <v>4815</v>
      </c>
    </row>
    <row spans="1:6" r="5">
      <c t="s" s="4" r="A5">
        <v>696</v>
      </c>
      <c t="n" s="7" r="B5">
        <v>1004</v>
      </c>
      <c t="n" s="6" r="E5">
        <v>1182</v>
      </c>
    </row>
    <row spans="1:6" r="6">
      <c t="s" s="4" r="A6">
        <v>697</v>
      </c>
      <c t="s" s="4" r="B6">
        <v>698</v>
      </c>
    </row>
    <row spans="1:6" r="7">
      <c t="s" s="4" r="A7">
        <v>699</v>
      </c>
      <c t="n" s="7" r="B7">
        <v>180</v>
      </c>
      <c t="s" s="4" r="C7">
        <v>161</v>
      </c>
      <c t="n" s="7" r="D7">
        <v>178</v>
      </c>
      <c t="n" s="7" r="E7">
        <v>714</v>
      </c>
      <c t="s" s="4" r="F7">
        <v>161</v>
      </c>
    </row>
    <row spans="1:6" r="8">
      <c t="s" s="4" r="A8">
        <v>520</v>
      </c>
    </row>
    <row spans="1:6" r="9">
      <c t="s" s="3" r="A9">
        <v>694</v>
      </c>
    </row>
    <row spans="1:6" r="10">
      <c t="s" s="4" r="A10">
        <v>700</v>
      </c>
      <c t="s" s="4" r="B10">
        <v>701</v>
      </c>
    </row>
    <row spans="1:6" r="11">
      <c t="s" s="4" r="A11">
        <v>522</v>
      </c>
    </row>
    <row spans="1:6" r="12">
      <c t="s" s="3" r="A12">
        <v>694</v>
      </c>
    </row>
    <row spans="1:6" r="13">
      <c t="s" s="4" r="A13">
        <v>700</v>
      </c>
      <c t="s" s="4" r="B13">
        <v>702</v>
      </c>
    </row>
    <row spans="1:6" r="14">
      <c t="n" r="A14"/>
    </row>
    <row spans="1:6" r="15">
      <c t="s" s="4" r="A15">
        <v>161</v>
      </c>
      <c t="s" s="4" r="B15">
        <v>703</v>
      </c>
    </row>
  </sheetData>
  <mergeCells count="7">
    <mergeCell ref="A1:A2"/>
    <mergeCell ref="B1:D1"/>
    <mergeCell ref="E1:F1"/>
    <mergeCell ref="B2:C2"/>
    <mergeCell ref="E2:F2"/>
    <mergeCell ref="A14:F14"/>
    <mergeCell ref="B15:F1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6"/>
    <col customWidth="1" max="7" min="7" width="4"/>
  </cols>
  <sheetData>
    <row spans="1:7" r="1">
      <c t="s" s="1" r="A1">
        <v>704</v>
      </c>
      <c t="s" s="2" r="C1">
        <v>1</v>
      </c>
      <c t="s" s="2" r="F1">
        <v>169</v>
      </c>
    </row>
    <row spans="1:7" r="2">
      <c t="s" s="2" r="C2">
        <v>2</v>
      </c>
      <c t="s" s="2" r="E2">
        <v>74</v>
      </c>
      <c t="s" s="2" r="F2">
        <v>30</v>
      </c>
    </row>
    <row spans="1:7" r="3">
      <c t="s" s="3" r="A3">
        <v>705</v>
      </c>
    </row>
    <row spans="1:7" r="4">
      <c t="s" s="4" r="A4">
        <v>706</v>
      </c>
      <c t="n" s="7" r="C4">
        <v>7954</v>
      </c>
      <c t="n" s="7" r="F4">
        <v>7954</v>
      </c>
    </row>
    <row spans="1:7" r="5">
      <c t="s" s="4" r="A5">
        <v>707</v>
      </c>
      <c t="n" s="6" r="C5">
        <v>4634</v>
      </c>
      <c t="n" s="6" r="F5">
        <v>4815</v>
      </c>
    </row>
    <row spans="1:7" r="6">
      <c t="s" s="4" r="A6">
        <v>708</v>
      </c>
      <c t="n" s="6" r="C6">
        <v>1004</v>
      </c>
      <c t="n" s="6" r="F6">
        <v>1182</v>
      </c>
    </row>
    <row spans="1:7" r="7">
      <c t="s" s="4" r="A7">
        <v>709</v>
      </c>
      <c t="s" s="4" r="B7">
        <v>161</v>
      </c>
      <c t="n" s="6" r="C7">
        <v>212</v>
      </c>
      <c t="n" s="6" r="F7">
        <v>837</v>
      </c>
    </row>
    <row spans="1:7" r="8">
      <c t="s" s="4" r="A8">
        <v>710</v>
      </c>
      <c t="n" s="6" r="C8">
        <v>180</v>
      </c>
      <c t="s" s="4" r="D8">
        <v>164</v>
      </c>
      <c t="n" s="7" r="E8">
        <v>178</v>
      </c>
      <c t="n" s="6" r="F8">
        <v>714</v>
      </c>
      <c t="s" s="4" r="G8">
        <v>164</v>
      </c>
    </row>
    <row spans="1:7" r="9">
      <c t="s" s="4" r="A9">
        <v>711</v>
      </c>
      <c t="n" s="6" r="C9">
        <v>32</v>
      </c>
      <c t="n" s="6" r="F9">
        <v>123</v>
      </c>
    </row>
    <row spans="1:7" r="10">
      <c t="s" s="4" r="A10">
        <v>712</v>
      </c>
    </row>
    <row spans="1:7" r="11">
      <c t="s" s="3" r="A11">
        <v>705</v>
      </c>
    </row>
    <row spans="1:7" r="12">
      <c t="s" s="4" r="A12">
        <v>706</v>
      </c>
      <c t="n" s="6" r="C12">
        <v>2000</v>
      </c>
      <c t="n" s="6" r="F12">
        <v>2000</v>
      </c>
    </row>
    <row spans="1:7" r="13">
      <c t="s" s="4" r="A13">
        <v>707</v>
      </c>
      <c t="n" s="6" r="C13">
        <v>1508</v>
      </c>
      <c t="n" s="6" r="F13">
        <v>1553</v>
      </c>
    </row>
    <row spans="1:7" r="14">
      <c t="s" s="4" r="A14">
        <v>708</v>
      </c>
      <c t="n" s="6" r="C14">
        <v>235</v>
      </c>
      <c t="n" s="6" r="F14">
        <v>406</v>
      </c>
    </row>
    <row spans="1:7" r="15">
      <c t="s" s="4" r="A15">
        <v>709</v>
      </c>
      <c t="s" s="4" r="B15">
        <v>161</v>
      </c>
      <c t="n" s="6" r="C15">
        <v>56</v>
      </c>
      <c t="n" s="6" r="F15">
        <v>226</v>
      </c>
    </row>
    <row spans="1:7" r="16">
      <c t="s" s="4" r="A16">
        <v>710</v>
      </c>
      <c t="s" s="4" r="B16">
        <v>164</v>
      </c>
      <c t="n" s="6" r="C16">
        <v>45</v>
      </c>
      <c t="n" s="6" r="F16">
        <v>184</v>
      </c>
    </row>
    <row spans="1:7" r="17">
      <c t="s" s="4" r="A17">
        <v>711</v>
      </c>
      <c t="n" s="6" r="C17">
        <v>11</v>
      </c>
      <c t="n" s="6" r="F17">
        <v>42</v>
      </c>
    </row>
    <row spans="1:7" r="18">
      <c t="s" s="4" r="A18">
        <v>713</v>
      </c>
    </row>
    <row spans="1:7" r="19">
      <c t="s" s="3" r="A19">
        <v>705</v>
      </c>
    </row>
    <row spans="1:7" r="20">
      <c t="s" s="4" r="A20">
        <v>706</v>
      </c>
      <c t="n" s="6" r="C20">
        <v>1000</v>
      </c>
      <c t="n" s="6" r="F20">
        <v>1000</v>
      </c>
    </row>
    <row spans="1:7" r="21">
      <c t="s" s="4" r="A21">
        <v>707</v>
      </c>
      <c t="n" s="6" r="C21">
        <v>771</v>
      </c>
      <c t="n" s="6" r="F21">
        <v>797</v>
      </c>
    </row>
    <row spans="1:7" r="22">
      <c t="s" s="4" r="A22">
        <v>708</v>
      </c>
      <c t="n" s="6" r="C22">
        <v>159</v>
      </c>
      <c t="n" s="6" r="F22">
        <v>166</v>
      </c>
    </row>
    <row spans="1:7" r="23">
      <c t="s" s="4" r="A23">
        <v>709</v>
      </c>
      <c t="s" s="4" r="B23">
        <v>161</v>
      </c>
      <c t="n" s="6" r="C23">
        <v>35</v>
      </c>
      <c t="n" s="6" r="F23">
        <v>126</v>
      </c>
    </row>
    <row spans="1:7" r="24">
      <c t="s" s="4" r="A24">
        <v>710</v>
      </c>
      <c t="s" s="4" r="B24">
        <v>164</v>
      </c>
      <c t="n" s="6" r="C24">
        <v>26</v>
      </c>
      <c t="n" s="6" r="F24">
        <v>93</v>
      </c>
    </row>
    <row spans="1:7" r="25">
      <c t="s" s="4" r="A25">
        <v>711</v>
      </c>
      <c t="n" s="6" r="C25">
        <v>9</v>
      </c>
      <c t="n" s="6" r="F25">
        <v>33</v>
      </c>
    </row>
    <row spans="1:7" r="26">
      <c t="s" s="4" r="A26">
        <v>714</v>
      </c>
    </row>
    <row spans="1:7" r="27">
      <c t="s" s="3" r="A27">
        <v>705</v>
      </c>
    </row>
    <row spans="1:7" r="28">
      <c t="s" s="4" r="A28">
        <v>706</v>
      </c>
      <c t="n" s="6" r="C28">
        <v>2500</v>
      </c>
      <c t="n" s="6" r="F28">
        <v>2500</v>
      </c>
    </row>
    <row spans="1:7" r="29">
      <c t="s" s="4" r="A29">
        <v>707</v>
      </c>
      <c t="n" s="6" r="C29">
        <v>1762</v>
      </c>
      <c t="n" s="6" r="F29">
        <v>1820</v>
      </c>
    </row>
    <row spans="1:7" r="30">
      <c t="s" s="4" r="A30">
        <v>708</v>
      </c>
      <c t="n" s="6" r="C30">
        <v>610</v>
      </c>
      <c t="n" s="6" r="F30">
        <v>610</v>
      </c>
    </row>
    <row spans="1:7" r="31">
      <c t="s" s="4" r="A31">
        <v>709</v>
      </c>
      <c t="s" s="4" r="B31">
        <v>161</v>
      </c>
      <c t="n" s="6" r="C31">
        <v>69</v>
      </c>
      <c t="n" s="6" r="F31">
        <v>278</v>
      </c>
    </row>
    <row spans="1:7" r="32">
      <c t="s" s="4" r="A32">
        <v>710</v>
      </c>
      <c t="s" s="4" r="B32">
        <v>164</v>
      </c>
      <c t="n" s="6" r="C32">
        <v>57</v>
      </c>
      <c t="n" s="6" r="F32">
        <v>230</v>
      </c>
    </row>
    <row spans="1:7" r="33">
      <c t="s" s="4" r="A33">
        <v>711</v>
      </c>
      <c t="n" s="6" r="C33">
        <v>12</v>
      </c>
      <c t="n" s="6" r="F33">
        <v>48</v>
      </c>
    </row>
    <row spans="1:7" r="34">
      <c t="s" s="4" r="A34">
        <v>715</v>
      </c>
    </row>
    <row spans="1:7" r="35">
      <c t="s" s="3" r="A35">
        <v>705</v>
      </c>
    </row>
    <row spans="1:7" r="36">
      <c t="s" s="4" r="A36">
        <v>706</v>
      </c>
      <c t="n" s="6" r="C36">
        <v>2454</v>
      </c>
      <c t="n" s="6" r="F36">
        <v>2454</v>
      </c>
    </row>
    <row spans="1:7" r="37">
      <c t="s" s="4" r="A37">
        <v>707</v>
      </c>
      <c t="n" s="6" r="C37">
        <v>593</v>
      </c>
      <c t="n" s="6" r="F37">
        <v>645</v>
      </c>
    </row>
    <row spans="1:7" r="38">
      <c t="s" s="4" r="A38">
        <v>709</v>
      </c>
      <c t="s" s="4" r="B38">
        <v>161</v>
      </c>
      <c t="n" s="6" r="C38">
        <v>52</v>
      </c>
      <c t="n" s="6" r="F38">
        <v>207</v>
      </c>
    </row>
    <row spans="1:7" r="39">
      <c t="s" s="4" r="A39">
        <v>710</v>
      </c>
      <c t="s" s="4" r="B39">
        <v>164</v>
      </c>
      <c t="n" s="7" r="C39">
        <v>52</v>
      </c>
      <c t="n" s="7" r="F39">
        <v>207</v>
      </c>
    </row>
    <row spans="1:7" r="40">
      <c t="n" r="A40"/>
    </row>
    <row spans="1:7" r="41">
      <c t="s" s="4" r="A41">
        <v>161</v>
      </c>
      <c t="s" s="4" r="B41">
        <v>716</v>
      </c>
    </row>
    <row spans="1:7" r="42">
      <c t="s" s="4" r="A42">
        <v>164</v>
      </c>
      <c t="s" s="4" r="B42">
        <v>703</v>
      </c>
    </row>
  </sheetData>
  <mergeCells count="8">
    <mergeCell ref="A1:B2"/>
    <mergeCell ref="C1:E1"/>
    <mergeCell ref="F1:G1"/>
    <mergeCell ref="C2:D2"/>
    <mergeCell ref="F2:G2"/>
    <mergeCell ref="A40:F40"/>
    <mergeCell ref="B41:F41"/>
    <mergeCell ref="B42:F4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7</v>
      </c>
      <c t="s" s="2" r="B1">
        <v>1</v>
      </c>
    </row>
    <row spans="1:3" r="2">
      <c t="s" s="2" r="B2">
        <v>2</v>
      </c>
      <c t="s" s="2" r="C2">
        <v>74</v>
      </c>
    </row>
    <row spans="1:3" r="3">
      <c t="s" s="3" r="A3">
        <v>718</v>
      </c>
    </row>
    <row spans="1:3" r="4">
      <c t="s" s="4" r="A4">
        <v>719</v>
      </c>
      <c t="n" s="7" r="B4">
        <v>167</v>
      </c>
      <c t="n" s="7" r="C4">
        <v>162</v>
      </c>
    </row>
    <row spans="1:3" r="5">
      <c t="s" s="4" r="A5">
        <v>720</v>
      </c>
      <c t="n" s="6" r="B5">
        <v>45</v>
      </c>
      <c t="n" s="6" r="C5">
        <v>47</v>
      </c>
    </row>
    <row spans="1:3" r="6">
      <c t="s" s="4" r="A6">
        <v>712</v>
      </c>
    </row>
    <row spans="1:3" r="7">
      <c t="s" s="3" r="A7">
        <v>718</v>
      </c>
    </row>
    <row spans="1:3" r="8">
      <c t="s" s="4" r="A8">
        <v>719</v>
      </c>
      <c t="n" s="6" r="B8">
        <v>44</v>
      </c>
      <c t="n" s="6" r="C8">
        <v>43</v>
      </c>
    </row>
    <row spans="1:3" r="9">
      <c t="s" s="4" r="A9">
        <v>720</v>
      </c>
      <c t="n" s="6" r="B9">
        <v>12</v>
      </c>
      <c t="n" s="6" r="C9">
        <v>13</v>
      </c>
    </row>
    <row spans="1:3" r="10">
      <c t="s" s="4" r="A10">
        <v>713</v>
      </c>
    </row>
    <row spans="1:3" r="11">
      <c t="s" s="3" r="A11">
        <v>718</v>
      </c>
    </row>
    <row spans="1:3" r="12">
      <c t="s" s="4" r="A12">
        <v>719</v>
      </c>
      <c t="n" s="6" r="B12">
        <v>28</v>
      </c>
      <c t="n" s="6" r="C12">
        <v>25</v>
      </c>
    </row>
    <row spans="1:3" r="13">
      <c t="s" s="4" r="A13">
        <v>720</v>
      </c>
      <c t="n" s="6" r="B13">
        <v>7</v>
      </c>
      <c t="n" s="6" r="C13">
        <v>7</v>
      </c>
    </row>
    <row spans="1:3" r="14">
      <c t="s" s="4" r="A14">
        <v>714</v>
      </c>
    </row>
    <row spans="1:3" r="15">
      <c t="s" s="3" r="A15">
        <v>718</v>
      </c>
    </row>
    <row spans="1:3" r="16">
      <c t="s" s="4" r="A16">
        <v>719</v>
      </c>
      <c t="n" s="6" r="B16">
        <v>55</v>
      </c>
      <c t="n" s="6" r="C16">
        <v>54</v>
      </c>
    </row>
    <row spans="1:3" r="17">
      <c t="s" s="4" r="A17">
        <v>720</v>
      </c>
      <c t="n" s="6" r="B17">
        <v>14</v>
      </c>
      <c t="n" s="6" r="C17">
        <v>15</v>
      </c>
    </row>
    <row spans="1:3" r="18">
      <c t="s" s="4" r="A18">
        <v>715</v>
      </c>
    </row>
    <row spans="1:3" r="19">
      <c t="s" s="3" r="A19">
        <v>718</v>
      </c>
    </row>
    <row spans="1:3" r="20">
      <c t="s" s="4" r="A20">
        <v>719</v>
      </c>
      <c t="n" s="6" r="B20">
        <v>40</v>
      </c>
      <c t="n" s="6" r="C20">
        <v>40</v>
      </c>
    </row>
    <row spans="1:3" r="21">
      <c t="s" s="4" r="A21">
        <v>720</v>
      </c>
      <c t="n" s="7" r="B21">
        <v>12</v>
      </c>
      <c t="n" s="7" r="C21">
        <v>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s="1" r="A1">
        <v>721</v>
      </c>
      <c t="s" s="2" r="B1">
        <v>415</v>
      </c>
    </row>
    <row spans="1:2" r="2">
      <c t="s" s="3" r="A2">
        <v>722</v>
      </c>
    </row>
    <row spans="1:2" r="3">
      <c t="n" s="6" r="A3">
        <v>2016</v>
      </c>
      <c t="n" s="7" r="B3">
        <v>97</v>
      </c>
    </row>
    <row spans="1:2" r="4">
      <c t="n" s="6" r="A4">
        <v>2017</v>
      </c>
      <c t="n" s="6" r="B4">
        <v>127</v>
      </c>
    </row>
    <row spans="1:2" r="5">
      <c t="n" s="6" r="A5">
        <v>2018</v>
      </c>
      <c t="n" s="6" r="B5">
        <v>124</v>
      </c>
    </row>
    <row spans="1:2" r="6">
      <c t="n" s="6" r="A6">
        <v>2019</v>
      </c>
      <c t="n" s="6" r="B6">
        <v>119</v>
      </c>
    </row>
    <row spans="1:2" r="7">
      <c t="s" s="4" r="A7">
        <v>723</v>
      </c>
      <c t="n" s="6" r="B7">
        <v>541</v>
      </c>
    </row>
    <row spans="1:2" r="8">
      <c t="s" s="4" r="A8">
        <v>144</v>
      </c>
      <c t="n" s="6" r="B8">
        <v>1008</v>
      </c>
    </row>
    <row spans="1:2" r="9">
      <c t="s" s="4" r="A9">
        <v>712</v>
      </c>
    </row>
    <row spans="1:2" r="10">
      <c t="s" s="3" r="A10">
        <v>722</v>
      </c>
    </row>
    <row spans="1:2" r="11">
      <c t="n" s="6" r="A11">
        <v>2016</v>
      </c>
      <c t="n" s="6" r="B11">
        <v>35</v>
      </c>
    </row>
    <row spans="1:2" r="12">
      <c t="n" s="6" r="A12">
        <v>2017</v>
      </c>
      <c t="n" s="6" r="B12">
        <v>46</v>
      </c>
    </row>
    <row spans="1:2" r="13">
      <c t="n" s="6" r="A13">
        <v>2018</v>
      </c>
      <c t="n" s="6" r="B13">
        <v>45</v>
      </c>
    </row>
    <row spans="1:2" r="14">
      <c t="n" s="6" r="A14">
        <v>2019</v>
      </c>
      <c t="n" s="6" r="B14">
        <v>45</v>
      </c>
    </row>
    <row spans="1:2" r="15">
      <c t="s" s="4" r="A15">
        <v>723</v>
      </c>
      <c t="n" s="6" r="B15">
        <v>218</v>
      </c>
    </row>
    <row spans="1:2" r="16">
      <c t="s" s="4" r="A16">
        <v>144</v>
      </c>
      <c t="n" s="6" r="B16">
        <v>389</v>
      </c>
    </row>
    <row spans="1:2" r="17">
      <c t="s" s="4" r="A17">
        <v>713</v>
      </c>
    </row>
    <row spans="1:2" r="18">
      <c t="s" s="3" r="A18">
        <v>722</v>
      </c>
    </row>
    <row spans="1:2" r="19">
      <c t="n" s="6" r="A19">
        <v>2016</v>
      </c>
      <c t="n" s="6" r="B19">
        <v>27</v>
      </c>
    </row>
    <row spans="1:2" r="20">
      <c t="n" s="6" r="A20">
        <v>2017</v>
      </c>
      <c t="n" s="6" r="B20">
        <v>35</v>
      </c>
    </row>
    <row spans="1:2" r="21">
      <c t="n" s="6" r="A21">
        <v>2018</v>
      </c>
      <c t="n" s="6" r="B21">
        <v>34</v>
      </c>
    </row>
    <row spans="1:2" r="22">
      <c t="n" s="6" r="A22">
        <v>2019</v>
      </c>
      <c t="n" s="6" r="B22">
        <v>30</v>
      </c>
    </row>
    <row spans="1:2" r="23">
      <c t="s" s="4" r="A23">
        <v>723</v>
      </c>
      <c t="n" s="6" r="B23">
        <v>128</v>
      </c>
    </row>
    <row spans="1:2" r="24">
      <c t="s" s="4" r="A24">
        <v>144</v>
      </c>
      <c t="n" s="6" r="B24">
        <v>254</v>
      </c>
    </row>
    <row spans="1:2" r="25">
      <c t="s" s="4" r="A25">
        <v>714</v>
      </c>
    </row>
    <row spans="1:2" r="26">
      <c t="s" s="3" r="A26">
        <v>722</v>
      </c>
    </row>
    <row spans="1:2" r="27">
      <c t="n" s="6" r="A27">
        <v>2016</v>
      </c>
      <c t="n" s="6" r="B27">
        <v>35</v>
      </c>
    </row>
    <row spans="1:2" r="28">
      <c t="n" s="6" r="A28">
        <v>2017</v>
      </c>
      <c t="n" s="6" r="B28">
        <v>45</v>
      </c>
    </row>
    <row spans="1:2" r="29">
      <c t="n" s="6" r="A29">
        <v>2018</v>
      </c>
      <c t="n" s="6" r="B29">
        <v>45</v>
      </c>
    </row>
    <row spans="1:2" r="30">
      <c t="n" s="6" r="A30">
        <v>2019</v>
      </c>
      <c t="n" s="6" r="B30">
        <v>44</v>
      </c>
    </row>
    <row spans="1:2" r="31">
      <c t="s" s="4" r="A31">
        <v>723</v>
      </c>
      <c t="n" s="6" r="B31">
        <v>194</v>
      </c>
    </row>
    <row spans="1:2" r="32">
      <c t="s" s="4" r="A32">
        <v>144</v>
      </c>
      <c t="n" s="6" r="B32">
        <v>363</v>
      </c>
    </row>
    <row spans="1:2" r="33">
      <c t="s" s="4" r="A33">
        <v>715</v>
      </c>
    </row>
    <row spans="1:2" r="34">
      <c t="s" s="3" r="A34">
        <v>722</v>
      </c>
    </row>
    <row spans="1:2" r="35">
      <c t="n" s="6" r="A35">
        <v>2017</v>
      </c>
      <c t="n" s="6" r="B35">
        <v>1</v>
      </c>
    </row>
    <row spans="1:2" r="36">
      <c t="s" s="4" r="A36">
        <v>723</v>
      </c>
      <c t="n" s="6" r="B36">
        <v>1</v>
      </c>
    </row>
    <row spans="1:2" r="37">
      <c t="s" s="4" r="A37">
        <v>144</v>
      </c>
      <c t="n" s="7" r="B37">
        <v>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21"/>
    <col customWidth="1" max="3" min="3" width="21"/>
  </cols>
  <sheetData>
    <row spans="1:3" r="1">
      <c t="s" s="1" r="A1">
        <v>724</v>
      </c>
      <c t="s" s="2" r="B1">
        <v>415</v>
      </c>
      <c t="s" s="2" r="C1">
        <v>416</v>
      </c>
    </row>
    <row spans="1:3" r="2">
      <c t="s" s="3" r="A2">
        <v>725</v>
      </c>
    </row>
    <row spans="1:3" r="3">
      <c t="s" s="4" r="A3">
        <v>726</v>
      </c>
      <c t="n" s="7" r="B3">
        <v>0</v>
      </c>
      <c t="n" s="7" r="C3">
        <v>0</v>
      </c>
    </row>
    <row spans="1:3" r="4">
      <c t="s" s="4" r="A4">
        <v>727</v>
      </c>
      <c t="n" s="6" r="B4">
        <v>3</v>
      </c>
    </row>
    <row spans="1:3" r="5">
      <c t="s" s="4" r="A5">
        <v>728</v>
      </c>
      <c t="n" s="7" r="B5">
        <v>40000000</v>
      </c>
    </row>
    <row spans="1:3" r="6">
      <c t="s" s="4" r="A6">
        <v>729</v>
      </c>
    </row>
    <row spans="1:3" r="7">
      <c t="s" s="3" r="A7">
        <v>725</v>
      </c>
    </row>
    <row spans="1:3" r="8">
      <c t="s" s="4" r="A8">
        <v>730</v>
      </c>
      <c t="n" s="6" r="B8">
        <v>0</v>
      </c>
      <c t="n" s="6" r="C8">
        <v>75000000</v>
      </c>
    </row>
    <row spans="1:3" r="9">
      <c t="s" s="4" r="A9">
        <v>731</v>
      </c>
      <c t="n" s="7" r="C9">
        <v>297700000</v>
      </c>
    </row>
    <row spans="1:3" r="10">
      <c t="s" s="4" r="A10">
        <v>732</v>
      </c>
    </row>
    <row spans="1:3" r="11">
      <c t="s" s="3" r="A11">
        <v>725</v>
      </c>
    </row>
    <row spans="1:3" r="12">
      <c t="s" s="4" r="A12">
        <v>731</v>
      </c>
      <c t="n" s="7" r="B12">
        <v>17500000</v>
      </c>
    </row>
    <row spans="1:3" r="13">
      <c t="s" s="4" r="A13">
        <v>520</v>
      </c>
    </row>
    <row spans="1:3" r="14">
      <c t="s" s="3" r="A14">
        <v>725</v>
      </c>
    </row>
    <row spans="1:3" r="15">
      <c t="s" s="4" r="A15">
        <v>733</v>
      </c>
      <c t="s" s="4" r="B15">
        <v>734</v>
      </c>
    </row>
    <row spans="1:3" r="16">
      <c t="s" s="4" r="A16">
        <v>522</v>
      </c>
    </row>
    <row spans="1:3" r="17">
      <c t="s" s="3" r="A17">
        <v>725</v>
      </c>
    </row>
    <row spans="1:3" r="18">
      <c t="s" s="4" r="A18">
        <v>733</v>
      </c>
      <c t="s" s="4" r="B18">
        <v>73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736</v>
      </c>
      <c t="s" s="2" r="B1">
        <v>737</v>
      </c>
      <c t="s" s="2" r="C1">
        <v>1</v>
      </c>
      <c t="s" s="2" r="D1">
        <v>169</v>
      </c>
    </row>
    <row spans="1:4" r="2">
      <c t="s" s="2" r="B2">
        <v>30</v>
      </c>
      <c t="s" s="2" r="C2">
        <v>2</v>
      </c>
      <c t="s" s="2" r="D2">
        <v>30</v>
      </c>
    </row>
    <row spans="1:4" r="3">
      <c t="s" s="3" r="A3">
        <v>738</v>
      </c>
    </row>
    <row spans="1:4" r="4">
      <c t="s" s="4" r="A4">
        <v>739</v>
      </c>
      <c t="s" s="4" r="C4">
        <v>740</v>
      </c>
    </row>
    <row spans="1:4" r="5">
      <c t="s" s="4" r="A5">
        <v>741</v>
      </c>
      <c t="n" s="7" r="C5">
        <v>349600</v>
      </c>
    </row>
    <row spans="1:4" r="6">
      <c t="s" s="4" r="A6">
        <v>742</v>
      </c>
      <c t="n" s="7" r="D6">
        <v>10000</v>
      </c>
    </row>
    <row spans="1:4" r="7">
      <c t="s" s="4" r="A7">
        <v>743</v>
      </c>
      <c t="n" s="7" r="B7">
        <v>10000</v>
      </c>
    </row>
    <row spans="1:4" r="8">
      <c t="s" s="4" r="A8">
        <v>744</v>
      </c>
    </row>
    <row spans="1:4" r="9">
      <c t="s" s="3" r="A9">
        <v>738</v>
      </c>
    </row>
    <row spans="1:4" r="10">
      <c t="s" s="4" r="A10">
        <v>745</v>
      </c>
      <c t="n" s="6" r="D10">
        <v>83</v>
      </c>
    </row>
    <row spans="1:4" r="11">
      <c t="s" s="4" r="A11">
        <v>746</v>
      </c>
      <c t="n" s="6" r="B11">
        <v>15</v>
      </c>
      <c t="n" s="7" r="D11">
        <v>15</v>
      </c>
    </row>
    <row spans="1:4" r="12">
      <c t="s" s="4" r="A12">
        <v>747</v>
      </c>
    </row>
    <row spans="1:4" r="13">
      <c t="s" s="3" r="A13">
        <v>738</v>
      </c>
    </row>
    <row spans="1:4" r="14">
      <c t="s" s="4" r="A14">
        <v>748</v>
      </c>
      <c t="s" s="4" r="D14">
        <v>701</v>
      </c>
    </row>
    <row spans="1:4" r="15">
      <c t="s" s="4" r="A15">
        <v>676</v>
      </c>
    </row>
    <row spans="1:4" r="16">
      <c t="s" s="3" r="A16">
        <v>738</v>
      </c>
    </row>
    <row spans="1:4" r="17">
      <c t="s" s="4" r="A17">
        <v>749</v>
      </c>
      <c t="n" s="7" r="C17">
        <v>172</v>
      </c>
    </row>
    <row spans="1:4" r="18">
      <c t="s" s="4" r="A18">
        <v>750</v>
      </c>
    </row>
    <row spans="1:4" r="19">
      <c t="s" s="3" r="A19">
        <v>738</v>
      </c>
    </row>
    <row spans="1:4" r="20">
      <c t="s" s="4" r="A20">
        <v>426</v>
      </c>
      <c t="s" s="4" r="C20">
        <v>751</v>
      </c>
    </row>
    <row spans="1:4" r="21">
      <c t="s" s="4" r="A21">
        <v>752</v>
      </c>
      <c t="s" s="4" r="C21">
        <v>753</v>
      </c>
    </row>
    <row spans="1:4" r="22">
      <c t="s" s="4" r="A22">
        <v>754</v>
      </c>
    </row>
    <row spans="1:4" r="23">
      <c t="s" s="3" r="A23">
        <v>738</v>
      </c>
    </row>
    <row spans="1:4" r="24">
      <c t="s" s="4" r="A24">
        <v>746</v>
      </c>
      <c t="n" s="7" r="B24">
        <v>210</v>
      </c>
      <c t="n" s="7" r="D24">
        <v>210</v>
      </c>
    </row>
    <row spans="1:4" r="25">
      <c t="s" s="4" r="A25">
        <v>426</v>
      </c>
      <c t="s" s="4" r="B25">
        <v>755</v>
      </c>
      <c t="s" s="4" r="D25">
        <v>755</v>
      </c>
    </row>
    <row spans="1:4" r="26">
      <c t="s" s="4" r="A26">
        <v>756</v>
      </c>
      <c t="s" s="4" r="B26">
        <v>757</v>
      </c>
    </row>
    <row spans="1:4" r="27">
      <c t="s" s="4" r="A27">
        <v>758</v>
      </c>
    </row>
    <row spans="1:4" r="28">
      <c t="s" s="3" r="A28">
        <v>738</v>
      </c>
    </row>
    <row spans="1:4" r="29">
      <c t="s" s="4" r="A29">
        <v>748</v>
      </c>
      <c t="s" s="4" r="B29">
        <v>759</v>
      </c>
    </row>
    <row spans="1:4" r="30">
      <c t="s" s="4" r="A30">
        <v>760</v>
      </c>
    </row>
    <row spans="1:4" r="31">
      <c t="s" s="3" r="A31">
        <v>738</v>
      </c>
    </row>
    <row spans="1:4" r="32">
      <c t="s" s="4" r="A32">
        <v>761</v>
      </c>
      <c t="n" s="7" r="B32">
        <v>120000</v>
      </c>
      <c t="n" s="7" r="C32">
        <v>80000</v>
      </c>
      <c t="n" s="7" r="D32">
        <v>120000</v>
      </c>
    </row>
    <row spans="1:4" r="33">
      <c t="s" s="4" r="A33">
        <v>762</v>
      </c>
      <c t="n" s="6" r="C33">
        <v>71800</v>
      </c>
      <c t="n" s="7" r="D33">
        <v>87600</v>
      </c>
    </row>
    <row spans="1:4" r="34">
      <c t="s" s="4" r="A34">
        <v>763</v>
      </c>
      <c t="n" s="6" r="C34">
        <v>4500</v>
      </c>
    </row>
    <row spans="1:4" r="35">
      <c t="s" s="4" r="A35">
        <v>764</v>
      </c>
      <c t="n" s="7" r="C35">
        <v>19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65</v>
      </c>
      <c t="s" s="2" r="B1">
        <v>2</v>
      </c>
      <c t="s" s="2" r="C1">
        <v>30</v>
      </c>
    </row>
    <row spans="1:3" r="2">
      <c t="s" s="3" r="A2">
        <v>766</v>
      </c>
    </row>
    <row spans="1:3" r="3">
      <c t="s" s="4" r="A3">
        <v>56</v>
      </c>
      <c t="n" s="7" r="B3">
        <v>19626</v>
      </c>
      <c t="n" s="7" r="C3">
        <v>94694</v>
      </c>
    </row>
    <row spans="1:3" r="4">
      <c t="s" s="4" r="A4">
        <v>767</v>
      </c>
    </row>
    <row spans="1:3" r="5">
      <c t="s" s="3" r="A5">
        <v>766</v>
      </c>
    </row>
    <row spans="1:3" r="6">
      <c t="s" s="4" r="A6">
        <v>768</v>
      </c>
      <c t="n" s="6" r="C6">
        <v>75000</v>
      </c>
    </row>
    <row spans="1:3" r="7">
      <c t="s" s="4" r="A7">
        <v>744</v>
      </c>
    </row>
    <row spans="1:3" r="8">
      <c t="s" s="3" r="A8">
        <v>766</v>
      </c>
    </row>
    <row spans="1:3" r="9">
      <c t="s" s="4" r="A9">
        <v>768</v>
      </c>
      <c t="n" s="6" r="B9">
        <v>9667</v>
      </c>
      <c t="n" s="6" r="C9">
        <v>9917</v>
      </c>
    </row>
    <row spans="1:3" r="10">
      <c t="s" s="4" r="A10">
        <v>769</v>
      </c>
      <c t="n" s="6" r="B10">
        <v>-14</v>
      </c>
      <c t="n" s="6" r="C10">
        <v>-15</v>
      </c>
    </row>
    <row spans="1:3" r="11">
      <c t="s" s="4" r="A11">
        <v>421</v>
      </c>
    </row>
    <row spans="1:3" r="12">
      <c t="s" s="3" r="A12">
        <v>766</v>
      </c>
    </row>
    <row spans="1:3" r="13">
      <c t="s" s="4" r="A13">
        <v>768</v>
      </c>
      <c t="n" s="6" r="B13">
        <v>10000</v>
      </c>
      <c t="n" s="6" r="C13">
        <v>10000</v>
      </c>
    </row>
    <row spans="1:3" r="14">
      <c t="s" s="4" r="A14">
        <v>769</v>
      </c>
      <c t="n" s="6" r="B14">
        <v>-199</v>
      </c>
      <c t="n" s="7" r="C14">
        <v>-208</v>
      </c>
    </row>
    <row spans="1:3" r="15">
      <c t="s" s="4" r="A15">
        <v>770</v>
      </c>
    </row>
    <row spans="1:3" r="16">
      <c t="s" s="3" r="A16">
        <v>766</v>
      </c>
    </row>
    <row spans="1:3" r="17">
      <c t="s" s="4" r="A17">
        <v>768</v>
      </c>
      <c t="n" s="7" r="B17">
        <v>17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s="1" r="A1">
        <v>771</v>
      </c>
      <c t="s" s="2" r="B1">
        <v>415</v>
      </c>
    </row>
    <row spans="1:2" r="2">
      <c t="s" s="3" r="A2">
        <v>772</v>
      </c>
    </row>
    <row spans="1:2" r="3">
      <c t="s" s="4" r="A3">
        <v>773</v>
      </c>
      <c t="n" s="7" r="B3">
        <v>699</v>
      </c>
    </row>
    <row spans="1:2" r="4">
      <c t="s" s="4" r="A4">
        <v>774</v>
      </c>
      <c t="n" s="6" r="B4">
        <v>1041</v>
      </c>
    </row>
    <row spans="1:2" r="5">
      <c t="s" s="4" r="A5">
        <v>775</v>
      </c>
      <c t="n" s="6" r="B5">
        <v>1044</v>
      </c>
    </row>
    <row spans="1:2" r="6">
      <c t="s" s="4" r="A6">
        <v>776</v>
      </c>
      <c t="n" s="6" r="B6">
        <v>1046</v>
      </c>
    </row>
    <row spans="1:2" r="7">
      <c t="s" s="4" r="A7">
        <v>777</v>
      </c>
      <c t="n" s="6" r="B7">
        <v>1009</v>
      </c>
    </row>
    <row spans="1:2" r="8">
      <c t="s" s="4" r="A8">
        <v>778</v>
      </c>
      <c t="n" s="6" r="B8">
        <v>15000</v>
      </c>
    </row>
    <row spans="1:2" r="9">
      <c t="s" s="4" r="A9">
        <v>768</v>
      </c>
      <c t="n" s="6" r="B9">
        <v>19839</v>
      </c>
    </row>
    <row spans="1:2" r="10">
      <c t="s" s="4" r="A10">
        <v>744</v>
      </c>
    </row>
    <row spans="1:2" r="11">
      <c t="s" s="3" r="A11">
        <v>772</v>
      </c>
    </row>
    <row spans="1:2" r="12">
      <c t="s" s="4" r="A12">
        <v>773</v>
      </c>
      <c t="n" s="6" r="B12">
        <v>667</v>
      </c>
    </row>
    <row spans="1:2" r="13">
      <c t="s" s="4" r="A13">
        <v>774</v>
      </c>
      <c t="n" s="6" r="B13">
        <v>1000</v>
      </c>
    </row>
    <row spans="1:2" r="14">
      <c t="s" s="4" r="A14">
        <v>775</v>
      </c>
      <c t="n" s="6" r="B14">
        <v>1000</v>
      </c>
    </row>
    <row spans="1:2" r="15">
      <c t="s" s="4" r="A15">
        <v>776</v>
      </c>
      <c t="n" s="6" r="B15">
        <v>1000</v>
      </c>
    </row>
    <row spans="1:2" r="16">
      <c t="s" s="4" r="A16">
        <v>777</v>
      </c>
      <c t="n" s="6" r="B16">
        <v>1000</v>
      </c>
    </row>
    <row spans="1:2" r="17">
      <c t="s" s="4" r="A17">
        <v>778</v>
      </c>
      <c t="n" s="6" r="B17">
        <v>5000</v>
      </c>
    </row>
    <row spans="1:2" r="18">
      <c t="s" s="4" r="A18">
        <v>768</v>
      </c>
      <c t="n" s="6" r="B18">
        <v>9667</v>
      </c>
    </row>
    <row spans="1:2" r="19">
      <c t="s" s="4" r="A19">
        <v>421</v>
      </c>
    </row>
    <row spans="1:2" r="20">
      <c t="s" s="3" r="A20">
        <v>772</v>
      </c>
    </row>
    <row spans="1:2" r="21">
      <c t="s" s="4" r="A21">
        <v>778</v>
      </c>
      <c t="n" s="6" r="B21">
        <v>10000</v>
      </c>
    </row>
    <row spans="1:2" r="22">
      <c t="s" s="4" r="A22">
        <v>768</v>
      </c>
      <c t="n" s="6" r="B22">
        <v>10000</v>
      </c>
    </row>
    <row spans="1:2" r="23">
      <c t="s" s="4" r="A23">
        <v>770</v>
      </c>
    </row>
    <row spans="1:2" r="24">
      <c t="s" s="3" r="A24">
        <v>772</v>
      </c>
    </row>
    <row spans="1:2" r="25">
      <c t="s" s="4" r="A25">
        <v>773</v>
      </c>
      <c t="n" s="6" r="B25">
        <v>32</v>
      </c>
    </row>
    <row spans="1:2" r="26">
      <c t="s" s="4" r="A26">
        <v>774</v>
      </c>
      <c t="n" s="6" r="B26">
        <v>41</v>
      </c>
    </row>
    <row spans="1:2" r="27">
      <c t="s" s="4" r="A27">
        <v>775</v>
      </c>
      <c t="n" s="6" r="B27">
        <v>44</v>
      </c>
    </row>
    <row spans="1:2" r="28">
      <c t="s" s="4" r="A28">
        <v>776</v>
      </c>
      <c t="n" s="6" r="B28">
        <v>46</v>
      </c>
    </row>
    <row spans="1:2" r="29">
      <c t="s" s="4" r="A29">
        <v>777</v>
      </c>
      <c t="n" s="6" r="B29">
        <v>9</v>
      </c>
    </row>
    <row spans="1:2" r="30">
      <c t="s" s="4" r="A30">
        <v>768</v>
      </c>
      <c t="n" s="7" r="B30">
        <v>17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21"/>
    <col customWidth="1" max="3" min="3" width="21"/>
  </cols>
  <sheetData>
    <row spans="1:3" r="1">
      <c t="s" s="1" r="A1">
        <v>779</v>
      </c>
      <c t="s" s="2" r="B1">
        <v>1</v>
      </c>
    </row>
    <row spans="1:3" r="2">
      <c t="s" s="2" r="B2">
        <v>415</v>
      </c>
      <c t="s" s="2" r="C2">
        <v>416</v>
      </c>
    </row>
    <row spans="1:3" r="3">
      <c t="s" s="3" r="A3">
        <v>780</v>
      </c>
    </row>
    <row spans="1:3" r="4">
      <c t="s" s="4" r="A4">
        <v>781</v>
      </c>
      <c t="n" s="6" r="B4">
        <v>7</v>
      </c>
    </row>
    <row spans="1:3" r="5">
      <c t="s" s="4" r="A5">
        <v>782</v>
      </c>
      <c t="n" s="7" r="B5">
        <v>0</v>
      </c>
    </row>
    <row spans="1:3" r="6">
      <c t="s" s="4" r="A6">
        <v>783</v>
      </c>
      <c t="s" s="4" r="B6">
        <v>505</v>
      </c>
      <c t="s" s="4" r="C6">
        <v>505</v>
      </c>
    </row>
    <row spans="1:3" r="7">
      <c t="s" s="4" r="A7">
        <v>784</v>
      </c>
    </row>
    <row spans="1:3" r="8">
      <c t="s" s="3" r="A8">
        <v>780</v>
      </c>
    </row>
    <row spans="1:3" r="9">
      <c t="s" s="4" r="A9">
        <v>785</v>
      </c>
      <c t="n" s="7" r="B9">
        <v>695000</v>
      </c>
      <c t="n" s="7" r="C9">
        <v>695000</v>
      </c>
    </row>
    <row spans="1:3" r="10">
      <c t="s" s="4" r="A10">
        <v>786</v>
      </c>
    </row>
    <row spans="1:3" r="11">
      <c t="s" s="3" r="A11">
        <v>780</v>
      </c>
    </row>
    <row spans="1:3" r="12">
      <c t="s" s="4" r="A12">
        <v>787</v>
      </c>
      <c t="n" s="6" r="B12">
        <v>133000</v>
      </c>
    </row>
    <row spans="1:3" r="13">
      <c t="s" s="4" r="A13">
        <v>788</v>
      </c>
      <c t="n" s="7" r="B13">
        <v>2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68</v>
      </c>
      <c t="s" s="2" r="B1">
        <v>1</v>
      </c>
      <c t="s" s="2" r="C1">
        <v>169</v>
      </c>
    </row>
    <row spans="1:3" r="2">
      <c t="s" s="2" r="B2">
        <v>2</v>
      </c>
      <c t="s" s="2" r="C2">
        <v>30</v>
      </c>
    </row>
    <row spans="1:3" r="3">
      <c t="s" s="4" r="A3">
        <v>170</v>
      </c>
      <c t="n" s="8" r="B3">
        <v>0.03</v>
      </c>
      <c t="n" s="8" r="C3">
        <v>0.12</v>
      </c>
    </row>
    <row spans="1:3" r="4">
      <c t="s" s="4" r="A4">
        <v>171</v>
      </c>
    </row>
    <row spans="1:3" r="5">
      <c t="s" s="4" r="A5">
        <v>172</v>
      </c>
      <c t="n" s="6" r="B5">
        <v>75</v>
      </c>
      <c t="n" s="6" r="C5">
        <v>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9</v>
      </c>
      <c t="s" s="2" r="B1">
        <v>1</v>
      </c>
    </row>
    <row spans="1:3" r="2">
      <c t="s" s="2" r="B2">
        <v>2</v>
      </c>
      <c t="s" s="2" r="C2">
        <v>74</v>
      </c>
    </row>
    <row spans="1:3" r="3">
      <c t="s" s="3" r="A3">
        <v>790</v>
      </c>
    </row>
    <row spans="1:3" r="4">
      <c t="s" s="4" r="A4">
        <v>791</v>
      </c>
      <c t="n" s="7" r="B4">
        <v>10</v>
      </c>
      <c t="n" s="7" r="C4">
        <v>4</v>
      </c>
    </row>
    <row spans="1:3" r="5">
      <c t="s" s="4" r="A5">
        <v>792</v>
      </c>
      <c t="n" s="6" r="B5">
        <v>145</v>
      </c>
      <c t="n" s="6" r="C5">
        <v>142</v>
      </c>
    </row>
    <row spans="1:3" r="6">
      <c t="s" s="4" r="A6">
        <v>793</v>
      </c>
      <c t="n" s="7" r="B6">
        <v>135</v>
      </c>
      <c t="n" s="7" r="C6">
        <v>13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94</v>
      </c>
      <c t="s" s="2" r="B1">
        <v>415</v>
      </c>
    </row>
    <row spans="1:2" r="2">
      <c t="s" s="3" r="A2">
        <v>795</v>
      </c>
    </row>
    <row spans="1:2" r="3">
      <c t="n" s="6" r="A3">
        <v>2016</v>
      </c>
      <c t="n" s="7" r="B3">
        <v>483</v>
      </c>
    </row>
    <row spans="1:2" r="4">
      <c t="n" s="6" r="A4">
        <v>2017</v>
      </c>
      <c t="n" s="6" r="B4">
        <v>584</v>
      </c>
    </row>
    <row spans="1:2" r="5">
      <c t="n" s="6" r="A5">
        <v>2018</v>
      </c>
      <c t="n" s="6" r="B5">
        <v>467</v>
      </c>
    </row>
    <row spans="1:2" r="6">
      <c t="n" s="6" r="A6">
        <v>2019</v>
      </c>
      <c t="n" s="6" r="B6">
        <v>438</v>
      </c>
    </row>
    <row spans="1:2" r="7">
      <c t="n" s="6" r="A7">
        <v>2020</v>
      </c>
      <c t="n" s="6" r="B7">
        <v>449</v>
      </c>
    </row>
    <row spans="1:2" r="8">
      <c t="s" s="4" r="A8">
        <v>796</v>
      </c>
      <c t="n" s="6" r="B8">
        <v>1345</v>
      </c>
    </row>
    <row spans="1:2" r="9">
      <c t="s" s="4" r="A9">
        <v>144</v>
      </c>
      <c t="n" s="7" r="B9">
        <v>376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7</v>
      </c>
      <c t="s" s="2" r="B1">
        <v>2</v>
      </c>
      <c t="s" s="2" r="C1">
        <v>30</v>
      </c>
    </row>
    <row spans="1:3" r="2">
      <c t="s" s="3" r="A2">
        <v>798</v>
      </c>
    </row>
    <row spans="1:3" r="3">
      <c t="s" s="4" r="A3">
        <v>799</v>
      </c>
      <c t="n" s="7" r="B3">
        <v>203047</v>
      </c>
      <c t="n" s="7" r="C3">
        <v>230590</v>
      </c>
    </row>
    <row spans="1:3" r="4">
      <c t="s" s="4" r="A4">
        <v>800</v>
      </c>
    </row>
    <row spans="1:3" r="5">
      <c t="s" s="3" r="A5">
        <v>798</v>
      </c>
    </row>
    <row spans="1:3" r="6">
      <c t="s" s="4" r="A6">
        <v>799</v>
      </c>
      <c t="n" s="6" r="B6">
        <v>197605</v>
      </c>
      <c t="n" s="6" r="C6">
        <v>224757</v>
      </c>
    </row>
    <row spans="1:3" r="7">
      <c t="s" s="4" r="A7">
        <v>786</v>
      </c>
    </row>
    <row spans="1:3" r="8">
      <c t="s" s="3" r="A8">
        <v>798</v>
      </c>
    </row>
    <row spans="1:3" r="9">
      <c t="s" s="4" r="A9">
        <v>799</v>
      </c>
      <c t="n" s="6" r="B9">
        <v>2098</v>
      </c>
      <c t="n" s="6" r="C9">
        <v>2477</v>
      </c>
    </row>
    <row spans="1:3" r="10">
      <c t="s" s="4" r="A10">
        <v>801</v>
      </c>
    </row>
    <row spans="1:3" r="11">
      <c t="s" s="3" r="A11">
        <v>798</v>
      </c>
    </row>
    <row spans="1:3" r="12">
      <c t="s" s="4" r="A12">
        <v>799</v>
      </c>
      <c t="n" s="7" r="B12">
        <v>3344</v>
      </c>
      <c t="n" s="7" r="C12">
        <v>335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802</v>
      </c>
      <c t="s" s="2" r="B1">
        <v>1</v>
      </c>
      <c t="s" s="2" r="D1">
        <v>169</v>
      </c>
    </row>
    <row spans="1:5" r="2">
      <c t="s" s="2" r="B2">
        <v>2</v>
      </c>
      <c t="s" s="2" r="C2">
        <v>74</v>
      </c>
      <c t="s" s="2" r="D2">
        <v>30</v>
      </c>
      <c t="s" s="2" r="E2">
        <v>803</v>
      </c>
    </row>
    <row spans="1:5" r="3">
      <c t="s" s="3" r="A3">
        <v>804</v>
      </c>
    </row>
    <row spans="1:5" r="4">
      <c t="s" s="4" r="A4">
        <v>65</v>
      </c>
      <c t="n" s="7" r="B4">
        <v>1192</v>
      </c>
      <c t="n" s="7" r="C4">
        <v>184</v>
      </c>
      <c t="n" s="7" r="D4">
        <v>-254</v>
      </c>
      <c t="n" s="7" r="E4">
        <v>-87</v>
      </c>
    </row>
    <row spans="1:5" r="5">
      <c t="s" s="4" r="A5">
        <v>805</v>
      </c>
      <c t="n" s="6" r="B5">
        <v>1446</v>
      </c>
      <c t="n" s="6" r="C5">
        <v>271</v>
      </c>
      <c t="n" s="6" r="D5">
        <v>-167</v>
      </c>
    </row>
    <row spans="1:5" r="6">
      <c t="s" s="4" r="A6">
        <v>806</v>
      </c>
    </row>
    <row spans="1:5" r="7">
      <c t="s" s="3" r="A7">
        <v>804</v>
      </c>
    </row>
    <row spans="1:5" r="8">
      <c t="s" s="4" r="A8">
        <v>65</v>
      </c>
      <c t="n" s="6" r="B8">
        <v>1192</v>
      </c>
      <c t="n" s="6" r="C8">
        <v>2102</v>
      </c>
      <c t="n" s="6" r="D8">
        <v>1142</v>
      </c>
      <c t="n" s="6" r="E8">
        <v>1810</v>
      </c>
    </row>
    <row spans="1:5" r="9">
      <c t="s" s="4" r="A9">
        <v>805</v>
      </c>
      <c t="n" s="6" r="B9">
        <v>50</v>
      </c>
      <c t="n" s="6" r="C9">
        <v>292</v>
      </c>
    </row>
    <row spans="1:5" r="10">
      <c t="s" s="4" r="A10">
        <v>807</v>
      </c>
    </row>
    <row spans="1:5" r="11">
      <c t="s" s="3" r="A11">
        <v>804</v>
      </c>
    </row>
    <row spans="1:5" r="12">
      <c t="s" s="4" r="A12">
        <v>65</v>
      </c>
      <c t="n" s="6" r="C12">
        <v>-1918</v>
      </c>
      <c t="n" s="7" r="D12">
        <v>-1396</v>
      </c>
      <c t="n" s="7" r="E12">
        <v>-1897</v>
      </c>
    </row>
    <row spans="1:5" r="13">
      <c t="s" s="4" r="A13">
        <v>805</v>
      </c>
      <c t="n" s="7" r="B13">
        <v>1396</v>
      </c>
      <c t="n" s="7" r="C13">
        <v>-2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808</v>
      </c>
      <c t="s" s="2" r="B1">
        <v>809</v>
      </c>
      <c t="s" s="2" r="C1">
        <v>415</v>
      </c>
      <c t="s" s="2" r="D1">
        <v>416</v>
      </c>
    </row>
    <row spans="1:4" r="2">
      <c t="s" s="3" r="A2">
        <v>810</v>
      </c>
    </row>
    <row spans="1:4" r="3">
      <c t="s" s="4" r="A3">
        <v>811</v>
      </c>
      <c t="n" s="7" r="C3">
        <v>-2325000</v>
      </c>
    </row>
    <row spans="1:4" r="4">
      <c t="s" s="4" r="A4">
        <v>812</v>
      </c>
      <c t="n" s="7" r="D4">
        <v>2400000</v>
      </c>
    </row>
    <row spans="1:4" r="5">
      <c t="s" s="4" r="A5">
        <v>813</v>
      </c>
      <c t="n" s="6" r="D5">
        <v>3</v>
      </c>
    </row>
    <row spans="1:4" r="6">
      <c t="s" s="4" r="A6">
        <v>814</v>
      </c>
      <c t="n" s="7" r="D6">
        <v>3800000</v>
      </c>
    </row>
    <row spans="1:4" r="7">
      <c t="s" s="4" r="A7">
        <v>815</v>
      </c>
      <c t="n" s="7" r="D7">
        <v>4000000</v>
      </c>
    </row>
    <row spans="1:4" r="8">
      <c t="s" s="4" r="A8">
        <v>816</v>
      </c>
    </row>
    <row spans="1:4" r="9">
      <c t="s" s="3" r="A9">
        <v>810</v>
      </c>
    </row>
    <row spans="1:4" r="10">
      <c t="s" s="4" r="A10">
        <v>817</v>
      </c>
      <c t="n" s="6" r="D10">
        <v>1</v>
      </c>
    </row>
    <row spans="1:4" r="11">
      <c t="s" s="4" r="A11">
        <v>818</v>
      </c>
      <c t="n" s="6" r="C11">
        <v>0</v>
      </c>
      <c t="n" s="7" r="D11">
        <v>0</v>
      </c>
    </row>
    <row spans="1:4" r="12">
      <c t="s" s="4" r="A12">
        <v>819</v>
      </c>
    </row>
    <row spans="1:4" r="13">
      <c t="s" s="3" r="A13">
        <v>810</v>
      </c>
    </row>
    <row spans="1:4" r="14">
      <c t="s" s="4" r="A14">
        <v>817</v>
      </c>
      <c t="n" s="6" r="D14">
        <v>1</v>
      </c>
    </row>
    <row spans="1:4" r="15">
      <c t="s" s="4" r="A15">
        <v>820</v>
      </c>
    </row>
    <row spans="1:4" r="16">
      <c t="s" s="3" r="A16">
        <v>810</v>
      </c>
    </row>
    <row spans="1:4" r="17">
      <c t="s" s="4" r="A17">
        <v>811</v>
      </c>
      <c t="n" s="6" r="C17">
        <v>2300000</v>
      </c>
    </row>
    <row spans="1:4" r="18">
      <c t="s" s="4" r="A18">
        <v>760</v>
      </c>
    </row>
    <row spans="1:4" r="19">
      <c t="s" s="3" r="A19">
        <v>810</v>
      </c>
    </row>
    <row spans="1:4" r="20">
      <c t="s" s="4" r="A20">
        <v>821</v>
      </c>
      <c t="n" s="7" r="B20">
        <v>75000000</v>
      </c>
    </row>
    <row spans="1:4" r="21">
      <c t="s" s="4" r="A21">
        <v>822</v>
      </c>
    </row>
    <row spans="1:4" r="22">
      <c t="s" s="3" r="A22">
        <v>810</v>
      </c>
    </row>
    <row spans="1:4" r="23">
      <c t="s" s="4" r="A23">
        <v>821</v>
      </c>
      <c t="n" s="7" r="C23">
        <v>75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823</v>
      </c>
      <c t="s" s="2" r="B1">
        <v>169</v>
      </c>
    </row>
    <row spans="1:3" r="2">
      <c t="s" s="2" r="B2">
        <v>416</v>
      </c>
    </row>
    <row spans="1:3" r="3">
      <c t="s" s="4" r="A3">
        <v>819</v>
      </c>
    </row>
    <row spans="1:3" r="4">
      <c t="s" s="3" r="A4">
        <v>824</v>
      </c>
    </row>
    <row spans="1:3" r="5">
      <c t="s" s="4" r="A5">
        <v>825</v>
      </c>
      <c t="s" s="4" r="B5">
        <v>826</v>
      </c>
    </row>
    <row spans="1:3" r="6">
      <c t="s" s="4" r="A6">
        <v>827</v>
      </c>
      <c t="s" s="4" r="B6">
        <v>740</v>
      </c>
      <c t="s" s="4" r="C6">
        <v>161</v>
      </c>
    </row>
    <row spans="1:3" r="7">
      <c t="s" s="4" r="A7">
        <v>828</v>
      </c>
      <c t="n" s="7" r="B7">
        <v>75000</v>
      </c>
    </row>
    <row spans="1:3" r="8">
      <c t="s" s="4" r="A8">
        <v>829</v>
      </c>
      <c t="s" s="4" r="B8">
        <v>830</v>
      </c>
    </row>
    <row spans="1:3" r="9">
      <c t="s" s="4" r="A9">
        <v>831</v>
      </c>
      <c t="s" s="4" r="B9">
        <v>832</v>
      </c>
    </row>
    <row spans="1:3" r="10">
      <c t="s" s="4" r="A10">
        <v>833</v>
      </c>
    </row>
    <row spans="1:3" r="11">
      <c t="s" s="3" r="A11">
        <v>824</v>
      </c>
    </row>
    <row spans="1:3" r="12">
      <c t="s" s="4" r="A12">
        <v>825</v>
      </c>
      <c t="s" s="4" r="B12">
        <v>834</v>
      </c>
    </row>
    <row spans="1:3" r="13">
      <c t="s" s="4" r="A13">
        <v>828</v>
      </c>
      <c t="n" s="7" r="B13">
        <v>75000</v>
      </c>
    </row>
    <row spans="1:3" r="14">
      <c t="s" s="4" r="A14">
        <v>829</v>
      </c>
      <c t="s" s="4" r="B14">
        <v>832</v>
      </c>
    </row>
    <row spans="1:3" r="15">
      <c t="s" s="4" r="A15">
        <v>831</v>
      </c>
      <c t="s" s="4" r="B15">
        <v>835</v>
      </c>
    </row>
    <row spans="1:3" r="16">
      <c t="n" r="A16"/>
    </row>
    <row spans="1:3" r="17">
      <c t="s" s="4" r="A17">
        <v>161</v>
      </c>
      <c t="s" s="4" r="B17">
        <v>836</v>
      </c>
    </row>
  </sheetData>
  <mergeCells count="5">
    <mergeCell ref="A1:A2"/>
    <mergeCell ref="B1:C1"/>
    <mergeCell ref="B2:C2"/>
    <mergeCell ref="A16:C16"/>
    <mergeCell ref="B17:C1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37</v>
      </c>
      <c t="s" s="2" r="B1">
        <v>416</v>
      </c>
    </row>
    <row spans="1:2" r="2">
      <c t="s" s="3" r="A2">
        <v>838</v>
      </c>
    </row>
    <row spans="1:2" r="3">
      <c t="s" s="4" r="A3">
        <v>839</v>
      </c>
      <c t="n" s="7" r="B3">
        <v>2369</v>
      </c>
    </row>
    <row spans="1:2" r="4">
      <c t="s" s="4" r="A4">
        <v>816</v>
      </c>
    </row>
    <row spans="1:2" r="5">
      <c t="s" s="3" r="A5">
        <v>838</v>
      </c>
    </row>
    <row spans="1:2" r="6">
      <c t="s" s="4" r="A6">
        <v>839</v>
      </c>
      <c t="n" s="6" r="B6">
        <v>869</v>
      </c>
    </row>
    <row spans="1:2" r="7">
      <c t="s" s="4" r="A7">
        <v>840</v>
      </c>
    </row>
    <row spans="1:2" r="8">
      <c t="s" s="3" r="A8">
        <v>838</v>
      </c>
    </row>
    <row spans="1:2" r="9">
      <c t="s" s="4" r="A9">
        <v>839</v>
      </c>
      <c t="n" s="7" r="B9">
        <v>15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841</v>
      </c>
      <c t="s" s="2" r="C1">
        <v>1</v>
      </c>
    </row>
    <row spans="1:4" r="2">
      <c t="s" s="2" r="C2">
        <v>2</v>
      </c>
      <c t="s" s="2" r="D2">
        <v>74</v>
      </c>
    </row>
    <row spans="1:4" r="3">
      <c t="s" s="4" r="A3">
        <v>840</v>
      </c>
    </row>
    <row spans="1:4" r="4">
      <c t="s" s="3" r="A4">
        <v>842</v>
      </c>
    </row>
    <row spans="1:4" r="5">
      <c t="s" s="4" r="A5">
        <v>843</v>
      </c>
      <c t="n" s="7" r="C5">
        <v>2721</v>
      </c>
      <c t="n" s="7" r="D5">
        <v>295</v>
      </c>
    </row>
    <row spans="1:4" r="6">
      <c t="s" s="4" r="A6">
        <v>844</v>
      </c>
    </row>
    <row spans="1:4" r="7">
      <c t="s" s="3" r="A7">
        <v>842</v>
      </c>
    </row>
    <row spans="1:4" r="8">
      <c t="s" s="4" r="A8">
        <v>843</v>
      </c>
      <c t="s" s="4" r="B8">
        <v>161</v>
      </c>
      <c t="n" s="6" r="C8">
        <v>396</v>
      </c>
      <c t="n" s="7" r="D8">
        <v>295</v>
      </c>
    </row>
    <row spans="1:4" r="9">
      <c t="s" s="4" r="A9">
        <v>845</v>
      </c>
    </row>
    <row spans="1:4" r="10">
      <c t="s" s="3" r="A10">
        <v>842</v>
      </c>
    </row>
    <row spans="1:4" r="11">
      <c t="s" s="4" r="A11">
        <v>843</v>
      </c>
      <c t="s" s="4" r="B11">
        <v>164</v>
      </c>
      <c t="n" s="7" r="C11">
        <v>2325</v>
      </c>
      <c t="s" s="4" r="D11">
        <v>61</v>
      </c>
    </row>
    <row spans="1:4" r="12">
      <c t="n" r="A12"/>
    </row>
    <row spans="1:4" r="13">
      <c t="s" s="4" r="A13">
        <v>161</v>
      </c>
      <c t="s" s="4" r="B13">
        <v>846</v>
      </c>
    </row>
    <row spans="1:4" r="14">
      <c t="s" s="4" r="A14">
        <v>164</v>
      </c>
      <c t="s" s="4" r="B14">
        <v>847</v>
      </c>
    </row>
  </sheetData>
  <mergeCells count="5">
    <mergeCell ref="A1:B2"/>
    <mergeCell ref="C1:D1"/>
    <mergeCell ref="A12:C12"/>
    <mergeCell ref="B13:C13"/>
    <mergeCell ref="B14:C1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8</v>
      </c>
      <c t="s" s="2" r="B1">
        <v>1</v>
      </c>
    </row>
    <row spans="1:3" r="2">
      <c t="s" s="2" r="B2">
        <v>2</v>
      </c>
      <c t="s" s="2" r="C2">
        <v>74</v>
      </c>
    </row>
    <row spans="1:3" r="3">
      <c t="s" s="3" r="A3">
        <v>849</v>
      </c>
    </row>
    <row spans="1:3" r="4">
      <c t="s" s="4" r="A4">
        <v>850</v>
      </c>
      <c t="n" s="7" r="B4">
        <v>2721</v>
      </c>
      <c t="n" s="7" r="C4">
        <v>295</v>
      </c>
    </row>
    <row spans="1:3" r="5">
      <c t="s" s="4" r="A5">
        <v>851</v>
      </c>
    </row>
    <row spans="1:3" r="6">
      <c t="s" s="3" r="A6">
        <v>849</v>
      </c>
    </row>
    <row spans="1:3" r="7">
      <c t="s" s="4" r="A7">
        <v>850</v>
      </c>
      <c t="n" s="7" r="B7">
        <v>1601</v>
      </c>
      <c t="n" s="7" r="C7">
        <v>17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852</v>
      </c>
      <c t="s" s="2" r="B1">
        <v>416</v>
      </c>
    </row>
    <row spans="1:2" r="2">
      <c t="s" s="3" r="A2">
        <v>853</v>
      </c>
    </row>
    <row spans="1:2" r="3">
      <c t="s" s="4" r="A3">
        <v>850</v>
      </c>
      <c t="n" s="7" r="B3">
        <v>-2369</v>
      </c>
    </row>
    <row spans="1:2" r="4">
      <c t="s" s="4" r="A4">
        <v>850</v>
      </c>
      <c t="n" s="6" r="B4">
        <v>-2369</v>
      </c>
    </row>
    <row spans="1:2" r="5">
      <c t="s" s="4" r="A5">
        <v>850</v>
      </c>
      <c t="n" s="6" r="B5">
        <v>4008</v>
      </c>
    </row>
    <row spans="1:2" r="6">
      <c t="s" s="4" r="A6">
        <v>850</v>
      </c>
      <c t="n" s="7" r="B6">
        <v>163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3</v>
      </c>
      <c t="s" s="2" r="B1">
        <v>1</v>
      </c>
    </row>
    <row spans="1:3" r="2">
      <c t="s" s="2" r="B2">
        <v>2</v>
      </c>
      <c t="s" s="2" r="C2">
        <v>74</v>
      </c>
    </row>
    <row spans="1:3" r="3">
      <c t="s" s="3" r="A3">
        <v>174</v>
      </c>
    </row>
    <row spans="1:3" r="4">
      <c t="s" s="4" r="A4">
        <v>110</v>
      </c>
      <c t="n" s="7" r="B4">
        <v>-960</v>
      </c>
      <c t="n" s="7" r="C4">
        <v>1801</v>
      </c>
    </row>
    <row spans="1:3" r="5">
      <c t="s" s="3" r="A5">
        <v>175</v>
      </c>
    </row>
    <row spans="1:3" r="6">
      <c t="s" s="4" r="A6">
        <v>176</v>
      </c>
      <c t="n" s="6" r="B6">
        <v>432</v>
      </c>
      <c t="n" s="6" r="C6">
        <v>370</v>
      </c>
    </row>
    <row spans="1:3" r="7">
      <c t="s" s="4" r="A7">
        <v>177</v>
      </c>
      <c t="n" s="6" r="B7">
        <v>20</v>
      </c>
    </row>
    <row spans="1:3" r="8">
      <c t="s" s="4" r="A8">
        <v>178</v>
      </c>
      <c t="n" s="6" r="B8">
        <v>10</v>
      </c>
    </row>
    <row spans="1:3" r="9">
      <c t="s" s="4" r="A9">
        <v>156</v>
      </c>
      <c t="n" s="6" r="B9">
        <v>6</v>
      </c>
      <c t="n" s="6" r="C9">
        <v>12</v>
      </c>
    </row>
    <row spans="1:3" r="10">
      <c t="s" s="4" r="A10">
        <v>157</v>
      </c>
      <c t="n" s="6" r="B10">
        <v>21</v>
      </c>
      <c t="n" s="6" r="C10">
        <v>20</v>
      </c>
    </row>
    <row spans="1:3" r="11">
      <c t="s" s="4" r="A11">
        <v>179</v>
      </c>
      <c t="n" s="6" r="B11">
        <v>-94</v>
      </c>
      <c t="n" s="6" r="C11">
        <v>-215</v>
      </c>
    </row>
    <row spans="1:3" r="12">
      <c t="s" s="4" r="A12">
        <v>180</v>
      </c>
      <c t="n" s="6" r="B12">
        <v>431</v>
      </c>
      <c t="n" s="6" r="C12">
        <v>471</v>
      </c>
    </row>
    <row spans="1:3" r="13">
      <c t="s" s="4" r="A13">
        <v>181</v>
      </c>
      <c t="n" s="6" r="B13">
        <v>-29</v>
      </c>
      <c t="n" s="6" r="C13">
        <v>-39</v>
      </c>
    </row>
    <row spans="1:3" r="14">
      <c t="s" s="4" r="A14">
        <v>105</v>
      </c>
      <c t="n" s="6" r="B14">
        <v>2325</v>
      </c>
    </row>
    <row spans="1:3" r="15">
      <c t="s" s="4" r="A15">
        <v>182</v>
      </c>
      <c t="n" s="6" r="B15">
        <v>-5</v>
      </c>
      <c t="n" s="6" r="C15">
        <v>2</v>
      </c>
    </row>
    <row spans="1:3" r="16">
      <c t="s" s="4" r="A16">
        <v>183</v>
      </c>
      <c t="n" s="6" r="C16">
        <v>147</v>
      </c>
    </row>
    <row spans="1:3" r="17">
      <c t="s" s="4" r="A17">
        <v>100</v>
      </c>
      <c t="n" s="6" r="B17">
        <v>55</v>
      </c>
    </row>
    <row spans="1:3" r="18">
      <c t="s" s="4" r="A18">
        <v>184</v>
      </c>
      <c t="n" s="6" r="B18">
        <v>125</v>
      </c>
      <c t="n" s="6" r="C18">
        <v>-15</v>
      </c>
    </row>
    <row spans="1:3" r="19">
      <c t="s" s="4" r="A19">
        <v>185</v>
      </c>
      <c t="n" s="6" r="B19">
        <v>363</v>
      </c>
    </row>
    <row spans="1:3" r="20">
      <c t="s" s="4" r="A20">
        <v>186</v>
      </c>
      <c t="n" s="6" r="B20">
        <v>-156</v>
      </c>
      <c t="n" s="6" r="C20">
        <v>-165</v>
      </c>
    </row>
    <row spans="1:3" r="21">
      <c t="s" s="4" r="A21">
        <v>187</v>
      </c>
      <c t="n" s="6" r="B21">
        <v>-18</v>
      </c>
      <c t="n" s="6" r="C21">
        <v>213</v>
      </c>
    </row>
    <row spans="1:3" r="22">
      <c t="s" s="4" r="A22">
        <v>188</v>
      </c>
      <c t="n" s="6" r="B22">
        <v>-114</v>
      </c>
      <c t="n" s="6" r="C22">
        <v>-158</v>
      </c>
    </row>
    <row spans="1:3" r="23">
      <c t="s" s="4" r="A23">
        <v>189</v>
      </c>
      <c t="n" s="6" r="B23">
        <v>359</v>
      </c>
      <c t="n" s="6" r="C23">
        <v>560</v>
      </c>
    </row>
    <row spans="1:3" r="24">
      <c t="s" s="4" r="A24">
        <v>190</v>
      </c>
      <c t="n" s="6" r="B24">
        <v>5353</v>
      </c>
      <c t="n" s="6" r="C24">
        <v>-1790</v>
      </c>
    </row>
    <row spans="1:3" r="25">
      <c t="s" s="4" r="A25">
        <v>191</v>
      </c>
      <c t="n" s="6" r="B25">
        <v>8123</v>
      </c>
      <c t="n" s="6" r="C25">
        <v>1214</v>
      </c>
    </row>
    <row spans="1:3" r="26">
      <c t="s" s="3" r="A26">
        <v>192</v>
      </c>
    </row>
    <row spans="1:3" r="27">
      <c t="s" s="4" r="A27">
        <v>193</v>
      </c>
      <c t="n" s="6" r="B27">
        <v>5496</v>
      </c>
      <c t="n" s="6" r="C27">
        <v>7443</v>
      </c>
    </row>
    <row spans="1:3" r="28">
      <c t="s" s="4" r="A28">
        <v>194</v>
      </c>
      <c t="n" s="6" r="B28">
        <v>19934</v>
      </c>
      <c t="n" s="6" r="C28">
        <v>25215</v>
      </c>
    </row>
    <row spans="1:3" r="29">
      <c t="s" s="4" r="A29">
        <v>195</v>
      </c>
      <c t="n" s="6" r="B29">
        <v>-40930</v>
      </c>
      <c t="n" s="6" r="C29">
        <v>-12330</v>
      </c>
    </row>
    <row spans="1:3" r="30">
      <c t="s" s="4" r="A30">
        <v>196</v>
      </c>
      <c t="n" s="6" r="B30">
        <v>600</v>
      </c>
      <c t="n" s="6" r="C30">
        <v>240</v>
      </c>
    </row>
    <row spans="1:3" r="31">
      <c t="s" s="4" r="A31">
        <v>197</v>
      </c>
      <c t="n" s="6" r="B31">
        <v>-178</v>
      </c>
      <c t="n" s="6" r="C31">
        <v>-462</v>
      </c>
    </row>
    <row spans="1:3" r="32">
      <c t="s" s="4" r="A32">
        <v>198</v>
      </c>
      <c t="n" s="6" r="C32">
        <v>1263</v>
      </c>
    </row>
    <row spans="1:3" r="33">
      <c t="s" s="4" r="A33">
        <v>199</v>
      </c>
      <c t="n" s="6" r="B33">
        <v>-8025</v>
      </c>
      <c t="n" s="6" r="C33">
        <v>-27457</v>
      </c>
    </row>
    <row spans="1:3" r="34">
      <c t="s" s="4" r="A34">
        <v>200</v>
      </c>
      <c t="n" s="6" r="B34">
        <v>-11815</v>
      </c>
      <c t="n" s="6" r="C34">
        <v>-20587</v>
      </c>
    </row>
    <row spans="1:3" r="35">
      <c t="s" s="4" r="A35">
        <v>201</v>
      </c>
      <c t="n" s="6" r="B35">
        <v>12679</v>
      </c>
      <c t="n" s="6" r="C35">
        <v>7503</v>
      </c>
    </row>
    <row spans="1:3" r="36">
      <c t="s" s="4" r="A36">
        <v>202</v>
      </c>
      <c t="n" s="6" r="B36">
        <v>-659</v>
      </c>
      <c t="n" s="6" r="C36">
        <v>-127</v>
      </c>
    </row>
    <row spans="1:3" r="37">
      <c t="s" s="4" r="A37">
        <v>203</v>
      </c>
      <c t="n" s="6" r="B37">
        <v>232</v>
      </c>
      <c t="n" s="6" r="C37">
        <v>1701</v>
      </c>
    </row>
    <row spans="1:3" r="38">
      <c t="s" s="4" r="A38">
        <v>204</v>
      </c>
      <c t="n" s="6" r="B38">
        <v>-2578</v>
      </c>
    </row>
    <row spans="1:3" r="39">
      <c t="s" s="4" r="A39">
        <v>205</v>
      </c>
      <c t="n" s="6" r="B39">
        <v>142359</v>
      </c>
    </row>
    <row spans="1:3" r="40">
      <c t="s" s="4" r="A40">
        <v>206</v>
      </c>
      <c t="n" s="6" r="B40">
        <v>117115</v>
      </c>
      <c t="n" s="6" r="C40">
        <v>-17598</v>
      </c>
    </row>
    <row spans="1:3" r="41">
      <c t="s" s="3" r="A41">
        <v>207</v>
      </c>
    </row>
    <row spans="1:3" r="42">
      <c t="s" s="4" r="A42">
        <v>208</v>
      </c>
      <c t="n" s="6" r="B42">
        <v>6359</v>
      </c>
      <c t="n" s="6" r="C42">
        <v>-35590</v>
      </c>
    </row>
    <row spans="1:3" r="43">
      <c t="s" s="4" r="A43">
        <v>209</v>
      </c>
      <c t="n" s="6" r="B43">
        <v>-21472</v>
      </c>
      <c t="n" s="6" r="C43">
        <v>8531</v>
      </c>
    </row>
    <row spans="1:3" r="44">
      <c t="s" s="4" r="A44">
        <v>210</v>
      </c>
      <c t="n" s="6" r="B44">
        <v>30000</v>
      </c>
      <c t="n" s="6" r="C44">
        <v>65000</v>
      </c>
    </row>
    <row spans="1:3" r="45">
      <c t="s" s="4" r="A45">
        <v>211</v>
      </c>
      <c t="n" s="6" r="B45">
        <v>-105250</v>
      </c>
      <c t="n" s="6" r="C45">
        <v>-50000</v>
      </c>
    </row>
    <row spans="1:3" r="46">
      <c t="s" s="4" r="A46">
        <v>212</v>
      </c>
      <c t="n" s="6" r="C46">
        <v>146</v>
      </c>
    </row>
    <row spans="1:3" r="47">
      <c t="s" s="4" r="A47">
        <v>213</v>
      </c>
      <c t="n" s="6" r="B47">
        <v>84</v>
      </c>
      <c t="n" s="6" r="C47">
        <v>36</v>
      </c>
    </row>
    <row spans="1:3" r="48">
      <c t="s" s="4" r="A48">
        <v>214</v>
      </c>
      <c t="n" s="6" r="C48">
        <v>-50</v>
      </c>
    </row>
    <row spans="1:3" r="49">
      <c t="s" s="4" r="A49">
        <v>215</v>
      </c>
      <c t="n" s="6" r="B49">
        <v>-401</v>
      </c>
    </row>
    <row spans="1:3" r="50">
      <c t="s" s="4" r="A50">
        <v>216</v>
      </c>
      <c t="n" s="6" r="B50">
        <v>-90680</v>
      </c>
      <c t="n" s="6" r="C50">
        <v>-11927</v>
      </c>
    </row>
    <row spans="1:3" r="51">
      <c t="s" s="4" r="A51">
        <v>217</v>
      </c>
      <c t="n" s="6" r="B51">
        <v>34558</v>
      </c>
      <c t="n" s="6" r="C51">
        <v>-28311</v>
      </c>
    </row>
    <row spans="1:3" r="52">
      <c t="s" s="4" r="A52">
        <v>218</v>
      </c>
      <c t="n" s="6" r="B52">
        <v>51192</v>
      </c>
      <c t="n" s="6" r="C52">
        <v>58422</v>
      </c>
    </row>
    <row spans="1:3" r="53">
      <c t="s" s="4" r="A53">
        <v>219</v>
      </c>
      <c t="n" s="6" r="B53">
        <v>85750</v>
      </c>
      <c t="n" s="6" r="C53">
        <v>30111</v>
      </c>
    </row>
    <row spans="1:3" r="54">
      <c t="s" s="3" r="A54">
        <v>220</v>
      </c>
    </row>
    <row spans="1:3" r="55">
      <c t="s" s="4" r="A55">
        <v>221</v>
      </c>
      <c t="n" s="6" r="B55">
        <v>300</v>
      </c>
      <c t="n" s="6" r="C55">
        <v>1400</v>
      </c>
    </row>
    <row spans="1:3" r="56">
      <c t="s" s="4" r="A56">
        <v>222</v>
      </c>
      <c t="n" s="6" r="B56">
        <v>1298</v>
      </c>
      <c t="n" s="6" r="C56">
        <v>1160</v>
      </c>
    </row>
    <row spans="1:3" r="57">
      <c t="s" s="4" r="A57">
        <v>223</v>
      </c>
      <c t="n" s="6" r="C57">
        <v>2686</v>
      </c>
    </row>
    <row spans="1:3" r="58">
      <c t="s" s="4" r="A58">
        <v>224</v>
      </c>
      <c t="n" s="6" r="B58">
        <v>115</v>
      </c>
      <c t="n" s="6" r="C58">
        <v>535</v>
      </c>
    </row>
    <row spans="1:3" r="59">
      <c t="s" s="4" r="A59">
        <v>225</v>
      </c>
      <c t="n" s="6" r="B59">
        <v>-48</v>
      </c>
      <c t="n" s="6" r="C59">
        <v>-220</v>
      </c>
    </row>
    <row spans="1:3" r="60">
      <c t="s" s="4" r="A60">
        <v>226</v>
      </c>
      <c t="n" s="6" r="B60">
        <v>67</v>
      </c>
      <c t="n" s="6" r="C60">
        <v>315</v>
      </c>
    </row>
    <row spans="1:3" r="61">
      <c t="s" s="4" r="A61">
        <v>227</v>
      </c>
      <c t="n" s="6" r="B61">
        <v>-29</v>
      </c>
      <c t="n" s="6" r="C61">
        <v>-39</v>
      </c>
    </row>
    <row spans="1:3" r="62">
      <c t="s" s="4" r="A62">
        <v>228</v>
      </c>
      <c t="n" s="6" r="B62">
        <v>12</v>
      </c>
      <c t="n" s="6" r="C62">
        <v>16</v>
      </c>
    </row>
    <row spans="1:3" r="63">
      <c t="s" s="4" r="A63">
        <v>229</v>
      </c>
      <c t="n" s="6" r="B63">
        <v>-17</v>
      </c>
      <c t="n" s="6" r="C63">
        <v>-23</v>
      </c>
    </row>
    <row spans="1:3" r="64">
      <c t="s" s="4" r="A64">
        <v>230</v>
      </c>
      <c t="n" s="6" r="B64">
        <v>-348</v>
      </c>
      <c t="n" s="6" r="C64">
        <v>-329</v>
      </c>
    </row>
    <row spans="1:3" r="65">
      <c t="s" s="4" r="A65">
        <v>231</v>
      </c>
      <c t="n" s="6" r="B65">
        <v>143</v>
      </c>
      <c t="n" s="6" r="C65">
        <v>134</v>
      </c>
    </row>
    <row spans="1:3" r="66">
      <c t="s" s="4" r="A66">
        <v>232</v>
      </c>
      <c t="n" s="6" r="B66">
        <v>-205</v>
      </c>
      <c t="n" s="6" r="C66">
        <v>-195</v>
      </c>
    </row>
    <row spans="1:3" r="67">
      <c t="s" s="4" r="A67">
        <v>233</v>
      </c>
      <c t="n" s="6" r="B67">
        <v>2721</v>
      </c>
      <c t="n" s="6" r="C67">
        <v>295</v>
      </c>
    </row>
    <row spans="1:3" r="68">
      <c t="s" s="4" r="A68">
        <v>234</v>
      </c>
      <c t="n" s="6" r="B68">
        <v>-1120</v>
      </c>
      <c t="n" s="6" r="C68">
        <v>-121</v>
      </c>
    </row>
    <row spans="1:3" r="69">
      <c t="s" s="4" r="A69">
        <v>235</v>
      </c>
      <c t="n" s="6" r="B69">
        <v>1601</v>
      </c>
      <c t="n" s="6" r="C69">
        <v>174</v>
      </c>
    </row>
    <row spans="1:3" r="70">
      <c t="s" s="3" r="A70">
        <v>236</v>
      </c>
    </row>
    <row spans="1:3" r="71">
      <c t="s" s="4" r="A71">
        <v>237</v>
      </c>
      <c t="n" s="6" r="B71">
        <v>155228</v>
      </c>
    </row>
    <row spans="1:3" r="72">
      <c t="s" s="4" r="A72">
        <v>238</v>
      </c>
      <c t="n" s="6" r="B72">
        <v>717</v>
      </c>
    </row>
    <row spans="1:3" r="73">
      <c t="s" s="4" r="A73">
        <v>239</v>
      </c>
      <c t="n" s="6" r="B73">
        <v>149238</v>
      </c>
    </row>
    <row spans="1:3" r="74">
      <c t="s" s="4" r="A74">
        <v>141</v>
      </c>
    </row>
    <row spans="1:3" r="75">
      <c t="s" s="3" r="A75">
        <v>220</v>
      </c>
    </row>
    <row spans="1:3" r="76">
      <c t="s" s="4" r="A76">
        <v>240</v>
      </c>
      <c t="n" s="7" r="B76">
        <v>401</v>
      </c>
      <c t="n" s="6" r="C76">
        <v>401</v>
      </c>
    </row>
    <row spans="1:3" r="77">
      <c t="s" s="4" r="A77">
        <v>140</v>
      </c>
    </row>
    <row spans="1:3" r="78">
      <c t="s" s="3" r="A78">
        <v>220</v>
      </c>
    </row>
    <row spans="1:3" r="79">
      <c t="s" s="4" r="A79">
        <v>240</v>
      </c>
      <c t="n" s="7" r="C79">
        <v>5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854</v>
      </c>
      <c t="s" s="2" r="B1">
        <v>1</v>
      </c>
    </row>
    <row spans="1:2" r="2">
      <c t="s" s="2" r="B2">
        <v>415</v>
      </c>
    </row>
    <row spans="1:2" r="3">
      <c t="s" s="3" r="A3">
        <v>855</v>
      </c>
    </row>
    <row spans="1:2" r="4">
      <c t="s" s="4" r="A4">
        <v>856</v>
      </c>
      <c t="s" s="4" r="B4">
        <v>857</v>
      </c>
    </row>
    <row spans="1:2" r="5">
      <c t="s" s="4" r="A5">
        <v>858</v>
      </c>
      <c t="n" s="7" r="B5">
        <v>0</v>
      </c>
    </row>
    <row spans="1:2" r="6">
      <c t="s" s="4" r="A6">
        <v>859</v>
      </c>
    </row>
    <row spans="1:2" r="7">
      <c t="s" s="3" r="A7">
        <v>855</v>
      </c>
    </row>
    <row spans="1:2" r="8">
      <c t="s" s="4" r="A8">
        <v>860</v>
      </c>
      <c t="n" s="6" r="B8">
        <v>1100000</v>
      </c>
    </row>
    <row spans="1:2" r="9">
      <c t="s" s="4" r="A9">
        <v>861</v>
      </c>
      <c t="n" s="6" r="B9">
        <v>941000</v>
      </c>
    </row>
    <row spans="1:2" r="10">
      <c t="s" s="4" r="A10">
        <v>862</v>
      </c>
      <c t="n" s="6" r="B10">
        <v>164000</v>
      </c>
    </row>
    <row spans="1:2" r="11">
      <c t="s" s="4" r="A11">
        <v>863</v>
      </c>
    </row>
    <row spans="1:2" r="12">
      <c t="s" s="3" r="A12">
        <v>855</v>
      </c>
    </row>
    <row spans="1:2" r="13">
      <c t="s" s="4" r="A13">
        <v>861</v>
      </c>
      <c t="n" s="6" r="B13">
        <v>363000</v>
      </c>
    </row>
    <row spans="1:2" r="14">
      <c t="s" s="4" r="A14">
        <v>862</v>
      </c>
      <c t="n" s="7" r="B14">
        <v>55000</v>
      </c>
    </row>
    <row spans="1:2" r="15">
      <c t="s" s="4" r="A15">
        <v>672</v>
      </c>
      <c t="n" s="6" r="B15">
        <v>3</v>
      </c>
    </row>
    <row spans="1:2" r="16">
      <c t="s" s="4" r="A16">
        <v>864</v>
      </c>
      <c t="n" s="7" r="B16">
        <v>418000</v>
      </c>
    </row>
    <row spans="1:2" r="17">
      <c t="s" s="4" r="A17">
        <v>520</v>
      </c>
    </row>
    <row spans="1:2" r="18">
      <c t="s" s="3" r="A18">
        <v>855</v>
      </c>
    </row>
    <row spans="1:2" r="19">
      <c t="s" s="4" r="A19">
        <v>865</v>
      </c>
      <c t="s" s="4" r="B19">
        <v>866</v>
      </c>
    </row>
    <row spans="1:2" r="20">
      <c t="s" s="4" r="A20">
        <v>522</v>
      </c>
    </row>
    <row spans="1:2" r="21">
      <c t="s" s="3" r="A21">
        <v>855</v>
      </c>
    </row>
    <row spans="1:2" r="22">
      <c t="s" s="4" r="A22">
        <v>865</v>
      </c>
      <c t="s" s="4" r="B22">
        <v>86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8</v>
      </c>
      <c t="s" s="2" r="B1">
        <v>2</v>
      </c>
      <c t="s" s="2" r="C1">
        <v>30</v>
      </c>
    </row>
    <row spans="1:3" r="2">
      <c t="s" s="3" r="A2">
        <v>869</v>
      </c>
    </row>
    <row spans="1:3" r="3">
      <c t="s" s="4" r="A3">
        <v>870</v>
      </c>
      <c t="n" s="7" r="B3">
        <v>174251</v>
      </c>
      <c t="n" s="7" r="C3">
        <v>159030</v>
      </c>
    </row>
    <row spans="1:3" r="4">
      <c t="s" s="4" r="A4">
        <v>871</v>
      </c>
      <c t="n" s="6" r="B4">
        <v>36454</v>
      </c>
    </row>
    <row spans="1:3" r="5">
      <c t="s" s="3" r="A5">
        <v>872</v>
      </c>
    </row>
    <row spans="1:3" r="6">
      <c t="s" s="4" r="A6">
        <v>873</v>
      </c>
      <c t="n" s="6" r="B6">
        <v>10310</v>
      </c>
      <c t="n" s="6" r="C6">
        <v>10310</v>
      </c>
    </row>
    <row spans="1:3" r="7">
      <c t="s" s="4" r="A7">
        <v>874</v>
      </c>
    </row>
    <row spans="1:3" r="8">
      <c t="s" s="3" r="A8">
        <v>869</v>
      </c>
    </row>
    <row spans="1:3" r="9">
      <c t="s" s="4" r="A9">
        <v>875</v>
      </c>
      <c t="n" s="6" r="B9">
        <v>85750</v>
      </c>
      <c t="n" s="6" r="C9">
        <v>51192</v>
      </c>
    </row>
    <row spans="1:3" r="10">
      <c t="s" s="4" r="A10">
        <v>876</v>
      </c>
      <c t="n" s="6" r="B10">
        <v>4465</v>
      </c>
      <c t="n" s="6" r="C10">
        <v>4465</v>
      </c>
    </row>
    <row spans="1:3" r="11">
      <c t="s" s="4" r="A11">
        <v>877</v>
      </c>
    </row>
    <row spans="1:3" r="12">
      <c t="s" s="3" r="A12">
        <v>869</v>
      </c>
    </row>
    <row spans="1:3" r="13">
      <c t="s" s="4" r="A13">
        <v>870</v>
      </c>
      <c t="n" s="6" r="B13">
        <v>174251</v>
      </c>
      <c t="n" s="6" r="C13">
        <v>159030</v>
      </c>
    </row>
    <row spans="1:3" r="14">
      <c t="s" s="4" r="A14">
        <v>871</v>
      </c>
      <c t="n" s="6" r="B14">
        <v>36454</v>
      </c>
      <c t="n" s="6" r="C14">
        <v>36645</v>
      </c>
    </row>
    <row spans="1:3" r="15">
      <c t="s" s="3" r="A15">
        <v>872</v>
      </c>
    </row>
    <row spans="1:3" r="16">
      <c t="s" s="4" r="A16">
        <v>878</v>
      </c>
      <c t="n" s="6" r="B16">
        <v>939612</v>
      </c>
      <c t="n" s="6" r="C16">
        <v>804490</v>
      </c>
    </row>
    <row spans="1:3" r="17">
      <c t="s" s="4" r="A17">
        <v>879</v>
      </c>
      <c t="n" s="6" r="B17">
        <v>19626</v>
      </c>
      <c t="n" s="6" r="C17">
        <v>94694</v>
      </c>
    </row>
    <row spans="1:3" r="18">
      <c t="s" s="4" r="A18">
        <v>873</v>
      </c>
      <c t="n" s="6" r="B18">
        <v>5513</v>
      </c>
      <c t="n" s="6" r="C18">
        <v>5402</v>
      </c>
    </row>
    <row spans="1:3" r="19">
      <c t="s" s="4" r="A19">
        <v>880</v>
      </c>
      <c t="n" s="6" r="C19">
        <v>2369</v>
      </c>
    </row>
    <row spans="1:3" r="20">
      <c t="s" s="4" r="A20">
        <v>881</v>
      </c>
    </row>
    <row spans="1:3" r="21">
      <c t="s" s="3" r="A21">
        <v>869</v>
      </c>
    </row>
    <row spans="1:3" r="22">
      <c t="s" s="4" r="A22">
        <v>39</v>
      </c>
      <c t="n" s="6" r="B22">
        <v>716318</v>
      </c>
      <c t="n" s="6" r="C22">
        <v>711528</v>
      </c>
    </row>
    <row spans="1:3" r="23">
      <c t="s" s="4" r="A23">
        <v>882</v>
      </c>
    </row>
    <row spans="1:3" r="24">
      <c t="s" s="3" r="A24">
        <v>869</v>
      </c>
    </row>
    <row spans="1:3" r="25">
      <c t="s" s="4" r="A25">
        <v>875</v>
      </c>
      <c t="n" s="6" r="B25">
        <v>85750</v>
      </c>
      <c t="n" s="6" r="C25">
        <v>51192</v>
      </c>
    </row>
    <row spans="1:3" r="26">
      <c t="s" s="4" r="A26">
        <v>870</v>
      </c>
      <c t="n" s="6" r="B26">
        <v>174251</v>
      </c>
      <c t="n" s="6" r="C26">
        <v>159030</v>
      </c>
    </row>
    <row spans="1:3" r="27">
      <c t="s" s="4" r="A27">
        <v>871</v>
      </c>
      <c t="n" s="6" r="B27">
        <v>35357</v>
      </c>
      <c t="n" s="6" r="C27">
        <v>35899</v>
      </c>
    </row>
    <row spans="1:3" r="28">
      <c t="s" s="4" r="A28">
        <v>39</v>
      </c>
      <c t="n" s="6" r="B28">
        <v>713733</v>
      </c>
      <c t="n" s="6" r="C28">
        <v>706329</v>
      </c>
    </row>
    <row spans="1:3" r="29">
      <c t="s" s="4" r="A29">
        <v>876</v>
      </c>
      <c t="n" s="6" r="B29">
        <v>4465</v>
      </c>
      <c t="n" s="6" r="C29">
        <v>4465</v>
      </c>
    </row>
    <row spans="1:3" r="30">
      <c t="s" s="3" r="A30">
        <v>872</v>
      </c>
    </row>
    <row spans="1:3" r="31">
      <c t="s" s="4" r="A31">
        <v>878</v>
      </c>
      <c t="n" s="6" r="B31">
        <v>937667</v>
      </c>
      <c t="n" s="6" r="C31">
        <v>803735</v>
      </c>
    </row>
    <row spans="1:3" r="32">
      <c t="s" s="4" r="A32">
        <v>879</v>
      </c>
      <c t="n" s="6" r="B32">
        <v>19626</v>
      </c>
      <c t="n" s="6" r="C32">
        <v>94694</v>
      </c>
    </row>
    <row spans="1:3" r="33">
      <c t="s" s="4" r="A33">
        <v>873</v>
      </c>
      <c t="n" s="6" r="B33">
        <v>10310</v>
      </c>
      <c t="n" s="6" r="C33">
        <v>10310</v>
      </c>
    </row>
    <row spans="1:3" r="34">
      <c t="s" s="4" r="A34">
        <v>880</v>
      </c>
      <c t="n" s="6" r="C34">
        <v>2369</v>
      </c>
    </row>
    <row spans="1:3" r="35">
      <c t="s" s="4" r="A35">
        <v>883</v>
      </c>
    </row>
    <row spans="1:3" r="36">
      <c t="s" s="3" r="A36">
        <v>869</v>
      </c>
    </row>
    <row spans="1:3" r="37">
      <c t="s" s="4" r="A37">
        <v>875</v>
      </c>
      <c t="n" s="6" r="B37">
        <v>85750</v>
      </c>
      <c t="n" s="6" r="C37">
        <v>51192</v>
      </c>
    </row>
    <row spans="1:3" r="38">
      <c t="s" s="4" r="A38">
        <v>870</v>
      </c>
      <c t="n" s="6" r="B38">
        <v>174251</v>
      </c>
      <c t="n" s="6" r="C38">
        <v>159030</v>
      </c>
    </row>
    <row spans="1:3" r="39">
      <c t="s" s="4" r="A39">
        <v>871</v>
      </c>
      <c t="n" s="6" r="B39">
        <v>36454</v>
      </c>
      <c t="n" s="6" r="C39">
        <v>36645</v>
      </c>
    </row>
    <row spans="1:3" r="40">
      <c t="s" s="4" r="A40">
        <v>39</v>
      </c>
      <c t="n" s="6" r="B40">
        <v>716318</v>
      </c>
      <c t="n" s="6" r="C40">
        <v>711528</v>
      </c>
    </row>
    <row spans="1:3" r="41">
      <c t="s" s="4" r="A41">
        <v>876</v>
      </c>
      <c t="n" s="6" r="B41">
        <v>4465</v>
      </c>
      <c t="n" s="6" r="C41">
        <v>4465</v>
      </c>
    </row>
    <row spans="1:3" r="42">
      <c t="s" s="3" r="A42">
        <v>872</v>
      </c>
    </row>
    <row spans="1:3" r="43">
      <c t="s" s="4" r="A43">
        <v>878</v>
      </c>
      <c t="n" s="6" r="B43">
        <v>939612</v>
      </c>
      <c t="n" s="6" r="C43">
        <v>804490</v>
      </c>
    </row>
    <row spans="1:3" r="44">
      <c t="s" s="4" r="A44">
        <v>879</v>
      </c>
      <c t="n" s="6" r="B44">
        <v>19626</v>
      </c>
      <c t="n" s="6" r="C44">
        <v>94694</v>
      </c>
    </row>
    <row spans="1:3" r="45">
      <c t="s" s="4" r="A45">
        <v>873</v>
      </c>
      <c t="n" s="7" r="B45">
        <v>5513</v>
      </c>
      <c t="n" s="6" r="C45">
        <v>5402</v>
      </c>
    </row>
    <row spans="1:3" r="46">
      <c t="s" s="4" r="A46">
        <v>880</v>
      </c>
      <c t="n" s="7" r="C46">
        <v>236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84</v>
      </c>
      <c t="s" s="2" r="C1">
        <v>2</v>
      </c>
      <c t="s" s="2" r="D1">
        <v>30</v>
      </c>
    </row>
    <row spans="1:4" r="2">
      <c t="s" s="3" r="A2">
        <v>885</v>
      </c>
    </row>
    <row spans="1:4" r="3">
      <c t="s" s="4" r="A3">
        <v>886</v>
      </c>
      <c t="n" s="7" r="C3">
        <v>174251</v>
      </c>
      <c t="n" s="7" r="D3">
        <v>159030</v>
      </c>
    </row>
    <row spans="1:4" r="4">
      <c t="s" s="4" r="A4">
        <v>438</v>
      </c>
    </row>
    <row spans="1:4" r="5">
      <c t="s" s="3" r="A5">
        <v>885</v>
      </c>
    </row>
    <row spans="1:4" r="6">
      <c t="s" s="4" r="A6">
        <v>886</v>
      </c>
      <c t="n" s="6" r="C6">
        <v>3915</v>
      </c>
      <c t="n" s="6" r="D6">
        <v>3943</v>
      </c>
    </row>
    <row spans="1:4" r="7">
      <c t="s" s="4" r="A7">
        <v>439</v>
      </c>
    </row>
    <row spans="1:4" r="8">
      <c t="s" s="3" r="A8">
        <v>885</v>
      </c>
    </row>
    <row spans="1:4" r="9">
      <c t="s" s="4" r="A9">
        <v>886</v>
      </c>
      <c t="n" s="6" r="C9">
        <v>61288</v>
      </c>
      <c t="n" s="6" r="D9">
        <v>61104</v>
      </c>
    </row>
    <row spans="1:4" r="10">
      <c t="s" s="4" r="A10">
        <v>887</v>
      </c>
    </row>
    <row spans="1:4" r="11">
      <c t="s" s="3" r="A11">
        <v>885</v>
      </c>
    </row>
    <row spans="1:4" r="12">
      <c t="s" s="4" r="A12">
        <v>886</v>
      </c>
      <c t="n" s="6" r="C12">
        <v>51721</v>
      </c>
      <c t="n" s="6" r="D12">
        <v>32137</v>
      </c>
    </row>
    <row spans="1:4" r="13">
      <c t="s" s="4" r="A13">
        <v>443</v>
      </c>
    </row>
    <row spans="1:4" r="14">
      <c t="s" s="3" r="A14">
        <v>885</v>
      </c>
    </row>
    <row spans="1:4" r="15">
      <c t="s" s="4" r="A15">
        <v>886</v>
      </c>
      <c t="n" s="6" r="C15">
        <v>23764</v>
      </c>
      <c t="n" s="6" r="D15">
        <v>33778</v>
      </c>
    </row>
    <row spans="1:4" r="16">
      <c t="s" s="4" r="A16">
        <v>444</v>
      </c>
    </row>
    <row spans="1:4" r="17">
      <c t="s" s="3" r="A17">
        <v>885</v>
      </c>
    </row>
    <row spans="1:4" r="18">
      <c t="s" s="4" r="A18">
        <v>886</v>
      </c>
      <c t="n" s="6" r="C18">
        <v>14571</v>
      </c>
      <c t="n" s="6" r="D18">
        <v>12769</v>
      </c>
    </row>
    <row spans="1:4" r="19">
      <c t="s" s="4" r="A19">
        <v>888</v>
      </c>
    </row>
    <row spans="1:4" r="20">
      <c t="s" s="3" r="A20">
        <v>885</v>
      </c>
    </row>
    <row spans="1:4" r="21">
      <c t="s" s="4" r="A21">
        <v>886</v>
      </c>
      <c t="s" s="4" r="B21">
        <v>161</v>
      </c>
      <c t="n" s="7" r="C21">
        <v>18992</v>
      </c>
      <c t="n" s="6" r="D21">
        <v>15299</v>
      </c>
    </row>
    <row spans="1:4" r="22">
      <c t="s" s="4" r="A22">
        <v>816</v>
      </c>
    </row>
    <row spans="1:4" r="23">
      <c t="s" s="3" r="A23">
        <v>885</v>
      </c>
    </row>
    <row spans="1:4" r="24">
      <c t="s" s="4" r="A24">
        <v>889</v>
      </c>
      <c t="n" s="7" r="D24">
        <v>2369</v>
      </c>
    </row>
    <row spans="1:4" r="25">
      <c t="s" s="4" r="A25">
        <v>890</v>
      </c>
    </row>
    <row spans="1:4" r="26">
      <c t="s" s="3" r="A26">
        <v>885</v>
      </c>
    </row>
    <row spans="1:4" r="27">
      <c t="s" s="4" r="A27">
        <v>886</v>
      </c>
      <c t="s" s="4" r="B27">
        <v>161</v>
      </c>
      <c t="s" s="4" r="C27">
        <v>61</v>
      </c>
      <c t="s" s="4" r="D27">
        <v>61</v>
      </c>
    </row>
    <row spans="1:4" r="28">
      <c t="s" s="4" r="A28">
        <v>877</v>
      </c>
    </row>
    <row spans="1:4" r="29">
      <c t="s" s="3" r="A29">
        <v>885</v>
      </c>
    </row>
    <row spans="1:4" r="30">
      <c t="s" s="4" r="A30">
        <v>886</v>
      </c>
      <c t="n" s="7" r="C30">
        <v>174251</v>
      </c>
      <c t="n" s="7" r="D30">
        <v>159030</v>
      </c>
    </row>
    <row spans="1:4" r="31">
      <c t="s" s="4" r="A31">
        <v>891</v>
      </c>
    </row>
    <row spans="1:4" r="32">
      <c t="s" s="3" r="A32">
        <v>885</v>
      </c>
    </row>
    <row spans="1:4" r="33">
      <c t="s" s="4" r="A33">
        <v>886</v>
      </c>
      <c t="n" s="6" r="C33">
        <v>3915</v>
      </c>
      <c t="n" s="6" r="D33">
        <v>3943</v>
      </c>
    </row>
    <row spans="1:4" r="34">
      <c t="s" s="4" r="A34">
        <v>892</v>
      </c>
    </row>
    <row spans="1:4" r="35">
      <c t="s" s="3" r="A35">
        <v>885</v>
      </c>
    </row>
    <row spans="1:4" r="36">
      <c t="s" s="4" r="A36">
        <v>886</v>
      </c>
      <c t="n" s="6" r="C36">
        <v>61288</v>
      </c>
      <c t="n" s="6" r="D36">
        <v>61104</v>
      </c>
    </row>
    <row spans="1:4" r="37">
      <c t="s" s="4" r="A37">
        <v>893</v>
      </c>
    </row>
    <row spans="1:4" r="38">
      <c t="s" s="3" r="A38">
        <v>885</v>
      </c>
    </row>
    <row spans="1:4" r="39">
      <c t="s" s="4" r="A39">
        <v>886</v>
      </c>
      <c t="n" s="6" r="C39">
        <v>51721</v>
      </c>
      <c t="n" s="6" r="D39">
        <v>32137</v>
      </c>
    </row>
    <row spans="1:4" r="40">
      <c t="s" s="4" r="A40">
        <v>894</v>
      </c>
    </row>
    <row spans="1:4" r="41">
      <c t="s" s="3" r="A41">
        <v>885</v>
      </c>
    </row>
    <row spans="1:4" r="42">
      <c t="s" s="4" r="A42">
        <v>886</v>
      </c>
      <c t="n" s="6" r="C42">
        <v>23764</v>
      </c>
      <c t="n" s="6" r="D42">
        <v>33778</v>
      </c>
    </row>
    <row spans="1:4" r="43">
      <c t="s" s="4" r="A43">
        <v>895</v>
      </c>
    </row>
    <row spans="1:4" r="44">
      <c t="s" s="3" r="A44">
        <v>885</v>
      </c>
    </row>
    <row spans="1:4" r="45">
      <c t="s" s="4" r="A45">
        <v>886</v>
      </c>
      <c t="n" s="6" r="C45">
        <v>14571</v>
      </c>
      <c t="n" s="6" r="D45">
        <v>12769</v>
      </c>
    </row>
    <row spans="1:4" r="46">
      <c t="s" s="4" r="A46">
        <v>896</v>
      </c>
    </row>
    <row spans="1:4" r="47">
      <c t="s" s="3" r="A47">
        <v>885</v>
      </c>
    </row>
    <row spans="1:4" r="48">
      <c t="s" s="4" r="A48">
        <v>886</v>
      </c>
      <c t="s" s="4" r="B48">
        <v>161</v>
      </c>
      <c t="n" s="7" r="C48">
        <v>18992</v>
      </c>
      <c t="n" s="6" r="D48">
        <v>15299</v>
      </c>
    </row>
    <row spans="1:4" r="49">
      <c t="s" s="4" r="A49">
        <v>897</v>
      </c>
    </row>
    <row spans="1:4" r="50">
      <c t="s" s="3" r="A50">
        <v>885</v>
      </c>
    </row>
    <row spans="1:4" r="51">
      <c t="s" s="4" r="A51">
        <v>889</v>
      </c>
      <c t="n" s="7" r="D51">
        <v>2369</v>
      </c>
    </row>
    <row spans="1:4" r="52">
      <c t="s" s="4" r="A52">
        <v>898</v>
      </c>
    </row>
    <row spans="1:4" r="53">
      <c t="s" s="3" r="A53">
        <v>885</v>
      </c>
    </row>
    <row spans="1:4" r="54">
      <c t="s" s="4" r="A54">
        <v>886</v>
      </c>
      <c t="s" s="4" r="B54">
        <v>161</v>
      </c>
      <c t="s" s="4" r="C54">
        <v>61</v>
      </c>
      <c t="s" s="4" r="D54">
        <v>61</v>
      </c>
    </row>
    <row spans="1:4" r="55">
      <c t="n" r="A55"/>
    </row>
    <row spans="1:4" r="56">
      <c t="s" s="4" r="A56">
        <v>161</v>
      </c>
      <c t="s" s="4" r="B56">
        <v>899</v>
      </c>
    </row>
  </sheetData>
  <mergeCells count="3">
    <mergeCell ref="A1:B1"/>
    <mergeCell ref="A55:C55"/>
    <mergeCell ref="B56:C5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0</v>
      </c>
      <c t="s" s="2" r="B1">
        <v>2</v>
      </c>
      <c t="s" s="2" r="C1">
        <v>30</v>
      </c>
    </row>
    <row spans="1:3" r="2">
      <c t="s" s="3" r="A2">
        <v>901</v>
      </c>
    </row>
    <row spans="1:3" r="3">
      <c t="s" s="4" r="A3">
        <v>886</v>
      </c>
      <c t="n" s="7" r="B3">
        <v>174251</v>
      </c>
      <c t="n" s="7" r="C3">
        <v>159030</v>
      </c>
    </row>
    <row spans="1:3" r="4">
      <c t="s" s="4" r="A4">
        <v>902</v>
      </c>
    </row>
    <row spans="1:3" r="5">
      <c t="s" s="3" r="A5">
        <v>901</v>
      </c>
    </row>
    <row spans="1:3" r="6">
      <c t="s" s="4" r="A6">
        <v>886</v>
      </c>
      <c t="n" s="6" r="B6">
        <v>1304</v>
      </c>
      <c t="n" s="6" r="C6">
        <v>1450</v>
      </c>
    </row>
    <row spans="1:3" r="7">
      <c t="s" s="4" r="A7">
        <v>903</v>
      </c>
    </row>
    <row spans="1:3" r="8">
      <c t="s" s="3" r="A8">
        <v>901</v>
      </c>
    </row>
    <row spans="1:3" r="9">
      <c t="s" s="4" r="A9">
        <v>886</v>
      </c>
      <c t="n" s="6" r="B9">
        <v>941</v>
      </c>
      <c t="n" s="6" r="C9">
        <v>707</v>
      </c>
    </row>
    <row spans="1:3" r="10">
      <c t="s" s="4" r="A10">
        <v>904</v>
      </c>
    </row>
    <row spans="1:3" r="11">
      <c t="s" s="3" r="A11">
        <v>901</v>
      </c>
    </row>
    <row spans="1:3" r="12">
      <c t="s" s="4" r="A12">
        <v>886</v>
      </c>
      <c t="n" s="6" r="B12">
        <v>363</v>
      </c>
      <c t="n" s="6" r="C12">
        <v>743</v>
      </c>
    </row>
    <row spans="1:3" r="13">
      <c t="s" s="4" r="A13">
        <v>877</v>
      </c>
    </row>
    <row spans="1:3" r="14">
      <c t="s" s="3" r="A14">
        <v>901</v>
      </c>
    </row>
    <row spans="1:3" r="15">
      <c t="s" s="4" r="A15">
        <v>886</v>
      </c>
      <c t="n" s="6" r="B15">
        <v>174251</v>
      </c>
      <c t="n" s="6" r="C15">
        <v>159030</v>
      </c>
    </row>
    <row spans="1:3" r="16">
      <c t="s" s="4" r="A16">
        <v>905</v>
      </c>
    </row>
    <row spans="1:3" r="17">
      <c t="s" s="3" r="A17">
        <v>901</v>
      </c>
    </row>
    <row spans="1:3" r="18">
      <c t="s" s="4" r="A18">
        <v>886</v>
      </c>
      <c t="n" s="6" r="B18">
        <v>1304</v>
      </c>
      <c t="n" s="6" r="C18">
        <v>1450</v>
      </c>
    </row>
    <row spans="1:3" r="19">
      <c t="s" s="4" r="A19">
        <v>906</v>
      </c>
    </row>
    <row spans="1:3" r="20">
      <c t="s" s="3" r="A20">
        <v>901</v>
      </c>
    </row>
    <row spans="1:3" r="21">
      <c t="s" s="4" r="A21">
        <v>886</v>
      </c>
      <c t="n" s="6" r="B21">
        <v>941</v>
      </c>
      <c t="n" s="6" r="C21">
        <v>707</v>
      </c>
    </row>
    <row spans="1:3" r="22">
      <c t="s" s="4" r="A22">
        <v>907</v>
      </c>
    </row>
    <row spans="1:3" r="23">
      <c t="s" s="3" r="A23">
        <v>901</v>
      </c>
    </row>
    <row spans="1:3" r="24">
      <c t="s" s="4" r="A24">
        <v>886</v>
      </c>
      <c t="n" s="7" r="B24">
        <v>363</v>
      </c>
      <c t="n" s="7" r="C24">
        <v>74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8</v>
      </c>
      <c t="s" s="2" r="B1">
        <v>1</v>
      </c>
    </row>
    <row spans="1:3" r="2">
      <c t="s" s="2" r="B2">
        <v>2</v>
      </c>
      <c t="s" s="2" r="C2">
        <v>74</v>
      </c>
    </row>
    <row spans="1:3" r="3">
      <c t="s" s="3" r="A3">
        <v>909</v>
      </c>
    </row>
    <row spans="1:3" r="4">
      <c t="s" s="4" r="A4">
        <v>910</v>
      </c>
      <c t="n" s="7" r="B4">
        <v>219</v>
      </c>
      <c t="n" s="7" r="C4">
        <v>67</v>
      </c>
    </row>
    <row spans="1:3" r="5">
      <c t="s" s="4" r="A5">
        <v>911</v>
      </c>
    </row>
    <row spans="1:3" r="6">
      <c t="s" s="3" r="A6">
        <v>909</v>
      </c>
    </row>
    <row spans="1:3" r="7">
      <c t="s" s="4" r="A7">
        <v>910</v>
      </c>
      <c t="n" s="6" r="B7">
        <v>164</v>
      </c>
      <c t="n" s="6" r="C7">
        <v>52</v>
      </c>
    </row>
    <row spans="1:3" r="8">
      <c t="s" s="4" r="A8">
        <v>863</v>
      </c>
    </row>
    <row spans="1:3" r="9">
      <c t="s" s="3" r="A9">
        <v>909</v>
      </c>
    </row>
    <row spans="1:3" r="10">
      <c t="s" s="4" r="A10">
        <v>910</v>
      </c>
      <c t="n" s="7" r="B10">
        <v>55</v>
      </c>
      <c t="n" s="7" r="C10">
        <v>1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12</v>
      </c>
      <c t="s" s="2" r="B1">
        <v>913</v>
      </c>
      <c t="s" s="2" r="C1">
        <v>914</v>
      </c>
      <c t="s" s="2" r="D1">
        <v>2</v>
      </c>
      <c t="s" s="2" r="E1">
        <v>30</v>
      </c>
    </row>
    <row spans="1:5" r="2">
      <c t="s" s="3" r="A2">
        <v>300</v>
      </c>
    </row>
    <row spans="1:5" r="3">
      <c t="s" s="4" r="A3">
        <v>915</v>
      </c>
      <c t="n" s="7" r="B3">
        <v>6400</v>
      </c>
      <c t="n" s="7" r="C3">
        <v>40000</v>
      </c>
      <c t="n" s="7" r="E3">
        <v>50000</v>
      </c>
    </row>
    <row spans="1:5" r="4">
      <c t="s" s="4" r="A4">
        <v>916</v>
      </c>
      <c t="n" s="6" r="B4">
        <v>6400</v>
      </c>
      <c t="n" s="7" r="D4">
        <v>78500</v>
      </c>
    </row>
    <row spans="1:5" r="5">
      <c t="s" s="4" r="A5">
        <v>917</v>
      </c>
      <c t="n" s="6" r="B5">
        <v>17</v>
      </c>
    </row>
    <row spans="1:5" r="6">
      <c t="s" s="4" r="A6">
        <v>918</v>
      </c>
      <c t="n" s="6" r="B6">
        <v>91</v>
      </c>
      <c t="n" s="6" r="D6">
        <v>30300</v>
      </c>
    </row>
    <row spans="1:5" r="7">
      <c t="s" s="4" r="A7">
        <v>919</v>
      </c>
      <c t="n" s="7" r="B7">
        <v>6500</v>
      </c>
      <c t="n" s="7" r="D7">
        <v>48200</v>
      </c>
    </row>
    <row spans="1:5" r="8">
      <c t="s" s="4" r="A8">
        <v>920</v>
      </c>
      <c t="n" s="7" r="C8">
        <v>4000</v>
      </c>
    </row>
    <row spans="1:5" r="9">
      <c t="s" s="4" r="A9">
        <v>921</v>
      </c>
      <c t="n" s="7" r="E9">
        <v>1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922</v>
      </c>
      <c t="s" s="2" r="B1">
        <v>809</v>
      </c>
      <c t="s" s="2" r="C1">
        <v>923</v>
      </c>
      <c t="s" s="2" r="D1">
        <v>415</v>
      </c>
    </row>
    <row spans="1:4" r="2">
      <c t="s" s="4" r="A2">
        <v>676</v>
      </c>
    </row>
    <row spans="1:4" r="3">
      <c t="s" s="3" r="A3">
        <v>924</v>
      </c>
    </row>
    <row spans="1:4" r="4">
      <c t="s" s="4" r="A4">
        <v>925</v>
      </c>
      <c t="n" s="6" r="C4">
        <v>5</v>
      </c>
    </row>
    <row spans="1:4" r="5">
      <c t="s" s="4" r="A5">
        <v>926</v>
      </c>
      <c t="n" s="6" r="C5">
        <v>3000000</v>
      </c>
    </row>
    <row spans="1:4" r="6">
      <c t="s" s="4" r="A6">
        <v>927</v>
      </c>
      <c t="n" s="7" r="C6">
        <v>6700</v>
      </c>
      <c t="n" s="7" r="D6">
        <v>6707</v>
      </c>
    </row>
    <row spans="1:4" r="7">
      <c t="s" s="4" r="A7">
        <v>928</v>
      </c>
      <c t="n" s="6" r="C7">
        <v>155200</v>
      </c>
      <c t="n" s="6" r="D7">
        <v>155228</v>
      </c>
    </row>
    <row spans="1:4" r="8">
      <c t="s" s="4" r="A8">
        <v>929</v>
      </c>
      <c t="n" s="7" r="C8">
        <v>149200</v>
      </c>
      <c t="n" s="7" r="D8">
        <v>149238</v>
      </c>
    </row>
    <row spans="1:4" r="9">
      <c t="s" s="4" r="A9">
        <v>930</v>
      </c>
      <c t="n" s="7" r="B9">
        <v>17500</v>
      </c>
    </row>
    <row spans="1:4" r="10">
      <c t="s" s="4" r="A10">
        <v>760</v>
      </c>
    </row>
    <row spans="1:4" r="11">
      <c t="s" s="3" r="A11">
        <v>924</v>
      </c>
    </row>
    <row spans="1:4" r="12">
      <c t="s" s="4" r="A12">
        <v>821</v>
      </c>
      <c t="n" s="7" r="B12">
        <v>75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1</v>
      </c>
      <c t="s" s="2" r="B1">
        <v>932</v>
      </c>
      <c t="s" s="2" r="C1">
        <v>2</v>
      </c>
    </row>
    <row spans="1:3" r="2">
      <c t="s" s="3" r="A2">
        <v>933</v>
      </c>
    </row>
    <row spans="1:3" r="3">
      <c t="s" s="4" r="A3">
        <v>934</v>
      </c>
      <c t="n" s="7" r="B3">
        <v>6700</v>
      </c>
      <c t="n" s="7" r="C3">
        <v>6707</v>
      </c>
    </row>
    <row spans="1:3" r="4">
      <c t="s" s="4" r="A4">
        <v>935</v>
      </c>
      <c t="n" s="6" r="C4">
        <v>6707</v>
      </c>
    </row>
    <row spans="1:3" r="5">
      <c t="s" s="3" r="A5">
        <v>936</v>
      </c>
    </row>
    <row spans="1:3" r="6">
      <c t="s" s="4" r="A6">
        <v>875</v>
      </c>
      <c t="n" s="6" r="C6">
        <v>149066</v>
      </c>
    </row>
    <row spans="1:3" r="7">
      <c t="s" s="4" r="A7">
        <v>40</v>
      </c>
      <c t="n" s="6" r="C7">
        <v>4190</v>
      </c>
    </row>
    <row spans="1:3" r="8">
      <c t="s" s="4" r="A8">
        <v>45</v>
      </c>
      <c t="n" s="6" r="C8">
        <v>200</v>
      </c>
    </row>
    <row spans="1:3" r="9">
      <c t="s" s="4" r="A9">
        <v>937</v>
      </c>
      <c t="n" s="6" r="C9">
        <v>1772</v>
      </c>
    </row>
    <row spans="1:3" r="10">
      <c t="s" s="4" r="A10">
        <v>938</v>
      </c>
      <c t="n" s="6" r="B10">
        <v>155200</v>
      </c>
      <c t="n" s="6" r="C10">
        <v>155228</v>
      </c>
    </row>
    <row spans="1:3" r="11">
      <c t="s" s="3" r="A11">
        <v>939</v>
      </c>
    </row>
    <row spans="1:3" r="12">
      <c t="s" s="4" r="A12">
        <v>878</v>
      </c>
      <c t="n" s="6" r="C12">
        <v>149045</v>
      </c>
    </row>
    <row spans="1:3" r="13">
      <c t="s" s="4" r="A13">
        <v>58</v>
      </c>
      <c t="n" s="6" r="C13">
        <v>193</v>
      </c>
    </row>
    <row spans="1:3" r="14">
      <c t="s" s="4" r="A14">
        <v>940</v>
      </c>
      <c t="n" s="7" r="B14">
        <v>149200</v>
      </c>
      <c t="n" s="6" r="C14">
        <v>149238</v>
      </c>
    </row>
    <row spans="1:3" r="15">
      <c t="s" s="4" r="A15">
        <v>941</v>
      </c>
      <c t="n" s="6" r="C15">
        <v>5990</v>
      </c>
    </row>
    <row spans="1:3" r="16">
      <c t="s" s="4" r="A16">
        <v>238</v>
      </c>
      <c t="n" s="6" r="C16">
        <v>717</v>
      </c>
    </row>
    <row spans="1:3" r="17">
      <c t="s" s="4" r="A17">
        <v>942</v>
      </c>
    </row>
    <row spans="1:3" r="18">
      <c t="s" s="3" r="A18">
        <v>936</v>
      </c>
    </row>
    <row spans="1:3" r="19">
      <c t="s" s="4" r="A19">
        <v>875</v>
      </c>
      <c t="n" s="6" r="C19">
        <v>149066</v>
      </c>
    </row>
    <row spans="1:3" r="20">
      <c t="s" s="4" r="A20">
        <v>40</v>
      </c>
      <c t="n" s="6" r="C20">
        <v>1835</v>
      </c>
    </row>
    <row spans="1:3" r="21">
      <c t="s" s="4" r="A21">
        <v>45</v>
      </c>
      <c t="n" s="6" r="C21">
        <v>200</v>
      </c>
    </row>
    <row spans="1:3" r="22">
      <c t="s" s="4" r="A22">
        <v>938</v>
      </c>
      <c t="n" s="6" r="C22">
        <v>151101</v>
      </c>
    </row>
    <row spans="1:3" r="23">
      <c t="s" s="3" r="A23">
        <v>939</v>
      </c>
    </row>
    <row spans="1:3" r="24">
      <c t="s" s="4" r="A24">
        <v>878</v>
      </c>
      <c t="n" s="6" r="C24">
        <v>149045</v>
      </c>
    </row>
    <row spans="1:3" r="25">
      <c t="s" s="4" r="A25">
        <v>58</v>
      </c>
      <c t="n" s="6" r="C25">
        <v>21</v>
      </c>
    </row>
    <row spans="1:3" r="26">
      <c t="s" s="4" r="A26">
        <v>940</v>
      </c>
      <c t="n" s="6" r="C26">
        <v>149066</v>
      </c>
    </row>
    <row spans="1:3" r="27">
      <c t="s" s="4" r="A27">
        <v>941</v>
      </c>
      <c t="n" s="6" r="C27">
        <v>2035</v>
      </c>
    </row>
    <row spans="1:3" r="28">
      <c t="s" s="4" r="A28">
        <v>943</v>
      </c>
    </row>
    <row spans="1:3" r="29">
      <c t="s" s="3" r="A29">
        <v>936</v>
      </c>
    </row>
    <row spans="1:3" r="30">
      <c t="s" s="4" r="A30">
        <v>40</v>
      </c>
      <c t="n" s="6" r="C30">
        <v>2355</v>
      </c>
    </row>
    <row spans="1:3" r="31">
      <c t="s" s="4" r="A31">
        <v>937</v>
      </c>
      <c t="n" s="6" r="C31">
        <v>1772</v>
      </c>
    </row>
    <row spans="1:3" r="32">
      <c t="s" s="4" r="A32">
        <v>938</v>
      </c>
      <c t="n" s="6" r="C32">
        <v>4127</v>
      </c>
    </row>
    <row spans="1:3" r="33">
      <c t="s" s="3" r="A33">
        <v>939</v>
      </c>
    </row>
    <row spans="1:3" r="34">
      <c t="s" s="4" r="A34">
        <v>58</v>
      </c>
      <c t="n" s="6" r="C34">
        <v>172</v>
      </c>
    </row>
    <row spans="1:3" r="35">
      <c t="s" s="4" r="A35">
        <v>940</v>
      </c>
      <c t="n" s="6" r="C35">
        <v>172</v>
      </c>
    </row>
    <row spans="1:3" r="36">
      <c t="s" s="4" r="A36">
        <v>941</v>
      </c>
      <c t="n" s="7" r="C36">
        <v>395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 (Cu</vt:lpstr>
      <vt:lpstr>Consolidated Balance Sheets (C3</vt:lpstr>
      <vt:lpstr>Consolidated Statements of Oper</vt:lpstr>
      <vt:lpstr>Consolidated Statements of Comp</vt:lpstr>
      <vt:lpstr>Consolidated Statements of Shar</vt:lpstr>
      <vt:lpstr>Consolidated Statements of Sha7</vt:lpstr>
      <vt:lpstr>Consolidated Statements of Cash</vt:lpstr>
      <vt:lpstr>Note 1 - Summary of Significant</vt:lpstr>
      <vt:lpstr>Note 2 - Recent Accounting Pron</vt:lpstr>
      <vt:lpstr>Note 3 - Earnings Per Share</vt:lpstr>
      <vt:lpstr>Note 4 - Securities</vt:lpstr>
      <vt:lpstr>Note 5 - Loans</vt:lpstr>
      <vt:lpstr>Note 6 - Other Real Estate Owne</vt:lpstr>
      <vt:lpstr>Note 7 - Intangibles</vt:lpstr>
      <vt:lpstr>Note 8 - Accounting for Income </vt:lpstr>
      <vt:lpstr>Note 9 - Qualified Affordable H</vt:lpstr>
      <vt:lpstr>Note 10 - Federal Funds Purchas</vt:lpstr>
      <vt:lpstr>Note 11 - Term Debt</vt:lpstr>
      <vt:lpstr>Note 12 - Commitments and Conti</vt:lpstr>
      <vt:lpstr>Note 13 - Accumulated Other Com</vt:lpstr>
      <vt:lpstr>Note 14 - Derivatives</vt:lpstr>
      <vt:lpstr>Note 15 - Fair Values</vt:lpstr>
      <vt:lpstr>Note 16 - Purchase of Financial</vt:lpstr>
      <vt:lpstr>Note 17 - Branch Acquisition</vt:lpstr>
      <vt:lpstr>Accounting Policies, by Policy </vt:lpstr>
      <vt:lpstr>Note 3 - Earnings Per Share (Ta</vt:lpstr>
      <vt:lpstr>Note 4 - Securities (Tables)</vt:lpstr>
      <vt:lpstr>Note 5 - Loans (Tables)</vt:lpstr>
      <vt:lpstr>Note 7 - Intangibles (Tables)</vt:lpstr>
      <vt:lpstr>Note 9 - Qualified Affordable31</vt:lpstr>
      <vt:lpstr>Note 11 - Term Debt (Tables)</vt:lpstr>
      <vt:lpstr>Note 12 - Commitments and Con33</vt:lpstr>
      <vt:lpstr>Note 13 - Accumulated Other C34</vt:lpstr>
      <vt:lpstr>Note 14 - Derivatives (Tables)</vt:lpstr>
      <vt:lpstr>Note 15 - Fair Values (Tables)</vt:lpstr>
      <vt:lpstr>Note 17 - Branch Acquisition (T</vt:lpstr>
      <vt:lpstr>Note 3 - Earnings Per Share (De</vt:lpstr>
      <vt:lpstr>Note 4 - Securities (Details)</vt:lpstr>
      <vt:lpstr>Note 4 - Securities (Details) -</vt:lpstr>
      <vt:lpstr>Note 4 - Securities (Details)41</vt:lpstr>
      <vt:lpstr>Note 4 - Securities (Details)42</vt:lpstr>
      <vt:lpstr>Note 4 - Securities (Details)43</vt:lpstr>
      <vt:lpstr>Note 4 - Securities (Details)44</vt:lpstr>
      <vt:lpstr>Note 5 - Loans (Details)</vt:lpstr>
      <vt:lpstr>Note 5 - Loans  (Details) - Out</vt:lpstr>
      <vt:lpstr>Note 5 - Loans  (Details) - Age</vt:lpstr>
      <vt:lpstr>Note 5 - Loans  (Details) - Imp</vt:lpstr>
      <vt:lpstr>Note 5 - Loans  (Details) - Non</vt:lpstr>
      <vt:lpstr>Note 5 - Loans  (Details) - Ave</vt:lpstr>
      <vt:lpstr>Note 5 - Loans  (Details) - New</vt:lpstr>
      <vt:lpstr>Note 5 - Loans  (Details) - Tro</vt:lpstr>
      <vt:lpstr>Note 5 - Loans  (Details) - T53</vt:lpstr>
      <vt:lpstr>Note 5 - Loans  (Details) - Per</vt:lpstr>
      <vt:lpstr>Note 5 - Loans  (Details) - Int</vt:lpstr>
      <vt:lpstr>Note 5 - Loans  (Details) - All</vt:lpstr>
      <vt:lpstr>Note 6 - Other Real Estate Ow57</vt:lpstr>
      <vt:lpstr>Note 7 - Intangibles (Details)</vt:lpstr>
      <vt:lpstr>Note 7 - Intangibles (Details) </vt:lpstr>
      <vt:lpstr>Note 7 - Intangibles (Details60</vt:lpstr>
      <vt:lpstr>Note 9 - Qualified Affordable61</vt:lpstr>
      <vt:lpstr>Note 9 - Qualified Affordable62</vt:lpstr>
      <vt:lpstr>Note 9 - Qualified Affordable63</vt:lpstr>
      <vt:lpstr>Note 9 - Qualified Affordable64</vt:lpstr>
      <vt:lpstr>Note 10 - Federal Funds Purch65</vt:lpstr>
      <vt:lpstr>Note 11 - Term Debt (Details)</vt:lpstr>
      <vt:lpstr>Note 11 - Term Debt (Details) -</vt:lpstr>
      <vt:lpstr>Note 11 - Term Debt (Details)68</vt:lpstr>
      <vt:lpstr>Note 12 - Commitments and Con69</vt:lpstr>
      <vt:lpstr>Note 12 - Commitments and Con70</vt:lpstr>
      <vt:lpstr>Note 12 - Commitments and Con71</vt:lpstr>
      <vt:lpstr>Note 12 - Commitments and Con72</vt:lpstr>
      <vt:lpstr>Note 13 - Accumulated Other C73</vt:lpstr>
      <vt:lpstr>Note 14 - Derivatives (Details)</vt:lpstr>
      <vt:lpstr>Note 14 - Derivatives (Detail75</vt:lpstr>
      <vt:lpstr>Note 14 - Derivatives (Detail76</vt:lpstr>
      <vt:lpstr>Note 14 - Derivatives (Detail77</vt:lpstr>
      <vt:lpstr>Note 14 - Derivatives (Detail78</vt:lpstr>
      <vt:lpstr>Note 14 - Derivatives (Detail79</vt:lpstr>
      <vt:lpstr>Note 15 - Fair Values (Details)</vt:lpstr>
      <vt:lpstr>Note 15 - Fair Values (Detail81</vt:lpstr>
      <vt:lpstr>Note 15 - Fair Values (Detail82</vt:lpstr>
      <vt:lpstr>Note 15 - Fair Values (Detail83</vt:lpstr>
      <vt:lpstr>Note 15 - Fair Values (Detail84</vt:lpstr>
      <vt:lpstr>Note 16 - Purchase of Financi85</vt:lpstr>
      <vt:lpstr>Note 17 - Branch Acquisition (D</vt:lpstr>
      <vt:lpstr>Note 17 - Branch Acquisition 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8:27:36Z</dcterms:created>
  <dcterms:modified xmlns:dcterms="http://purl.org/dc/terms/" xmlns:xsi="http://www.w3.org/2001/XMLSchema-instance" xsi:type="dcterms:W3CDTF">2016-05-06T08:27:36Z</dcterms:modified>
  <dc:title xmlns:dc="http://purl.org/dc/elements/1.1/">Untitled</dc:title>
  <dc:description xmlns:dc="http://purl.org/dc/elements/1.1/"/>
  <dc:subject xmlns:dc="http://purl.org/dc/elements/1.1/"/>
  <cp:keywords/>
  <cp:category/>
</cp:coreProperties>
</file>